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Significant Equity Transactions" sheetId="10" state="visible" r:id="rId10"/>
    <sheet xmlns:r="http://schemas.openxmlformats.org/officeDocument/2006/relationships" name="Risks and Concentration"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Prepayments and Other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Tax Payable" sheetId="17" state="visible" r:id="rId17"/>
    <sheet xmlns:r="http://schemas.openxmlformats.org/officeDocument/2006/relationships" name="Accrued Liabilities and Other L" sheetId="18" state="visible" r:id="rId18"/>
    <sheet xmlns:r="http://schemas.openxmlformats.org/officeDocument/2006/relationships" name="Convertible Redeemable Preferre" sheetId="19" state="visible" r:id="rId19"/>
    <sheet xmlns:r="http://schemas.openxmlformats.org/officeDocument/2006/relationships" name="Ordinary Share" sheetId="20" state="visible" r:id="rId20"/>
    <sheet xmlns:r="http://schemas.openxmlformats.org/officeDocument/2006/relationships" name="Share-based Compensation"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Redeemable Noncontrolling Inter" sheetId="24" state="visible" r:id="rId24"/>
    <sheet xmlns:r="http://schemas.openxmlformats.org/officeDocument/2006/relationships" name="Related Party Transactions" sheetId="25" state="visible" r:id="rId25"/>
    <sheet xmlns:r="http://schemas.openxmlformats.org/officeDocument/2006/relationships" name="Basic and Diluted Net Loss per " sheetId="26" state="visible" r:id="rId26"/>
    <sheet xmlns:r="http://schemas.openxmlformats.org/officeDocument/2006/relationships" name="Commitment and Contingencies" sheetId="27" state="visible" r:id="rId27"/>
    <sheet xmlns:r="http://schemas.openxmlformats.org/officeDocument/2006/relationships" name="Restricted Net Assets" sheetId="28" state="visible" r:id="rId28"/>
    <sheet xmlns:r="http://schemas.openxmlformats.org/officeDocument/2006/relationships" name="Subsequent Events (Unaudited)" sheetId="29" state="visible" r:id="rId29"/>
    <sheet xmlns:r="http://schemas.openxmlformats.org/officeDocument/2006/relationships" name="Condensed Financial Statements " sheetId="30" state="visible" r:id="rId30"/>
    <sheet xmlns:r="http://schemas.openxmlformats.org/officeDocument/2006/relationships" name="Principal Accounting Policies (" sheetId="31" state="visible" r:id="rId31"/>
    <sheet xmlns:r="http://schemas.openxmlformats.org/officeDocument/2006/relationships" name="Organization and Principal Ac_2" sheetId="32" state="visible" r:id="rId32"/>
    <sheet xmlns:r="http://schemas.openxmlformats.org/officeDocument/2006/relationships" name="Principal Accounting Policies_2" sheetId="33" state="visible" r:id="rId33"/>
    <sheet xmlns:r="http://schemas.openxmlformats.org/officeDocument/2006/relationships" name="Significant Equity Transactio_2" sheetId="34" state="visible" r:id="rId34"/>
    <sheet xmlns:r="http://schemas.openxmlformats.org/officeDocument/2006/relationships" name="Risks and Concentration (Tables" sheetId="35" state="visible" r:id="rId35"/>
    <sheet xmlns:r="http://schemas.openxmlformats.org/officeDocument/2006/relationships" name="Cash and Cash Equivalents (Tabl" sheetId="36" state="visible" r:id="rId36"/>
    <sheet xmlns:r="http://schemas.openxmlformats.org/officeDocument/2006/relationships" name="Accounts Receivable, Net (Table" sheetId="37" state="visible" r:id="rId37"/>
    <sheet xmlns:r="http://schemas.openxmlformats.org/officeDocument/2006/relationships" name="Prepayments and Other Assets (T"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Tax Payable (Tables)" sheetId="41" state="visible" r:id="rId41"/>
    <sheet xmlns:r="http://schemas.openxmlformats.org/officeDocument/2006/relationships" name="Accrued Liabilities and Other_2" sheetId="42" state="visible" r:id="rId42"/>
    <sheet xmlns:r="http://schemas.openxmlformats.org/officeDocument/2006/relationships" name="Convertible Redeemable Prefer_2"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Redeemable Noncontrolling Int_2" sheetId="46" state="visible" r:id="rId46"/>
    <sheet xmlns:r="http://schemas.openxmlformats.org/officeDocument/2006/relationships" name="Related Party Transactions (Tab" sheetId="47" state="visible" r:id="rId47"/>
    <sheet xmlns:r="http://schemas.openxmlformats.org/officeDocument/2006/relationships" name="Basic and Diluted Net Loss pe_2" sheetId="48" state="visible" r:id="rId48"/>
    <sheet xmlns:r="http://schemas.openxmlformats.org/officeDocument/2006/relationships" name="Commitment and Contingencies (T" sheetId="49" state="visible" r:id="rId49"/>
    <sheet xmlns:r="http://schemas.openxmlformats.org/officeDocument/2006/relationships" name="Condensed Financial Statement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Principal Accounting Policies -" sheetId="53" state="visible" r:id="rId53"/>
    <sheet xmlns:r="http://schemas.openxmlformats.org/officeDocument/2006/relationships" name="Principal Accounting Policies_3" sheetId="54" state="visible" r:id="rId54"/>
    <sheet xmlns:r="http://schemas.openxmlformats.org/officeDocument/2006/relationships" name="Principal Accounting Policies_4" sheetId="55" state="visible" r:id="rId55"/>
    <sheet xmlns:r="http://schemas.openxmlformats.org/officeDocument/2006/relationships" name="Principal Accounting Policies_5" sheetId="56" state="visible" r:id="rId56"/>
    <sheet xmlns:r="http://schemas.openxmlformats.org/officeDocument/2006/relationships" name="Principal Accounting Policies_6" sheetId="57" state="visible" r:id="rId57"/>
    <sheet xmlns:r="http://schemas.openxmlformats.org/officeDocument/2006/relationships" name="Significant Equity Transactio_3" sheetId="58" state="visible" r:id="rId58"/>
    <sheet xmlns:r="http://schemas.openxmlformats.org/officeDocument/2006/relationships" name="Significant Equity Transactio_4" sheetId="59" state="visible" r:id="rId59"/>
    <sheet xmlns:r="http://schemas.openxmlformats.org/officeDocument/2006/relationships" name="Risks and Concentration - Addit" sheetId="60" state="visible" r:id="rId60"/>
    <sheet xmlns:r="http://schemas.openxmlformats.org/officeDocument/2006/relationships" name="Risks and Concentration - Summa" sheetId="61" state="visible" r:id="rId61"/>
    <sheet xmlns:r="http://schemas.openxmlformats.org/officeDocument/2006/relationships" name="Risks and Concentration - Sum_2" sheetId="62" state="visible" r:id="rId62"/>
    <sheet xmlns:r="http://schemas.openxmlformats.org/officeDocument/2006/relationships" name="Cash and Cash Equivalents - Sch" sheetId="63" state="visible" r:id="rId63"/>
    <sheet xmlns:r="http://schemas.openxmlformats.org/officeDocument/2006/relationships" name="Accounts Receivable, Net - Sche" sheetId="64" state="visible" r:id="rId64"/>
    <sheet xmlns:r="http://schemas.openxmlformats.org/officeDocument/2006/relationships" name="Prepayments and Other Assets - " sheetId="65" state="visible" r:id="rId65"/>
    <sheet xmlns:r="http://schemas.openxmlformats.org/officeDocument/2006/relationships" name="Prepayments and Other Assets _2" sheetId="66" state="visible" r:id="rId66"/>
    <sheet xmlns:r="http://schemas.openxmlformats.org/officeDocument/2006/relationships" name="Property and Equipment, Net - S" sheetId="67" state="visible" r:id="rId67"/>
    <sheet xmlns:r="http://schemas.openxmlformats.org/officeDocument/2006/relationships" name="Property and Equipment, Net -_2" sheetId="68" state="visible" r:id="rId68"/>
    <sheet xmlns:r="http://schemas.openxmlformats.org/officeDocument/2006/relationships" name="Intangible Assets, Net - Schedu" sheetId="69" state="visible" r:id="rId69"/>
    <sheet xmlns:r="http://schemas.openxmlformats.org/officeDocument/2006/relationships" name="Intangible Assets, Net - Additi" sheetId="70" state="visible" r:id="rId70"/>
    <sheet xmlns:r="http://schemas.openxmlformats.org/officeDocument/2006/relationships" name="Intangible Assets, Net - Summar" sheetId="71" state="visible" r:id="rId71"/>
    <sheet xmlns:r="http://schemas.openxmlformats.org/officeDocument/2006/relationships" name="Tax Payable - Schedule of Tax P" sheetId="72" state="visible" r:id="rId72"/>
    <sheet xmlns:r="http://schemas.openxmlformats.org/officeDocument/2006/relationships" name="Tax Payable - Additional Inform" sheetId="73" state="visible" r:id="rId73"/>
    <sheet xmlns:r="http://schemas.openxmlformats.org/officeDocument/2006/relationships" name="Accrued Liabilities and Other_3" sheetId="74" state="visible" r:id="rId74"/>
    <sheet xmlns:r="http://schemas.openxmlformats.org/officeDocument/2006/relationships" name="Accrued Liabilities and Other_4" sheetId="75" state="visible" r:id="rId75"/>
    <sheet xmlns:r="http://schemas.openxmlformats.org/officeDocument/2006/relationships" name="Convertible Redeemable Prefer_3" sheetId="76" state="visible" r:id="rId76"/>
    <sheet xmlns:r="http://schemas.openxmlformats.org/officeDocument/2006/relationships" name="Convertible Redeemable Prefer_4" sheetId="77" state="visible" r:id="rId77"/>
    <sheet xmlns:r="http://schemas.openxmlformats.org/officeDocument/2006/relationships" name="Ordinary Share - Additional Inf" sheetId="78" state="visible" r:id="rId78"/>
    <sheet xmlns:r="http://schemas.openxmlformats.org/officeDocument/2006/relationships" name="Share-based Compensation - Addi" sheetId="79" state="visible" r:id="rId79"/>
    <sheet xmlns:r="http://schemas.openxmlformats.org/officeDocument/2006/relationships" name="Share-based Compensation - Summ" sheetId="80" state="visible" r:id="rId80"/>
    <sheet xmlns:r="http://schemas.openxmlformats.org/officeDocument/2006/relationships" name="Share-based Compensation - Fair" sheetId="81" state="visible" r:id="rId81"/>
    <sheet xmlns:r="http://schemas.openxmlformats.org/officeDocument/2006/relationships" name="Employee Benefits - Additional " sheetId="82" state="visible" r:id="rId82"/>
    <sheet xmlns:r="http://schemas.openxmlformats.org/officeDocument/2006/relationships" name="Income Taxes - Additional Infor" sheetId="83" state="visible" r:id="rId83"/>
    <sheet xmlns:r="http://schemas.openxmlformats.org/officeDocument/2006/relationships" name="Income Taxes - Schedule of Reco" sheetId="84" state="visible" r:id="rId84"/>
    <sheet xmlns:r="http://schemas.openxmlformats.org/officeDocument/2006/relationships" name="Income Taxes - Schedule of Curr" sheetId="85" state="visible" r:id="rId85"/>
    <sheet xmlns:r="http://schemas.openxmlformats.org/officeDocument/2006/relationships" name="Income Taxes - Schedule of Sign" sheetId="86" state="visible" r:id="rId86"/>
    <sheet xmlns:r="http://schemas.openxmlformats.org/officeDocument/2006/relationships" name="Income Taxes - Schedule of Move" sheetId="87" state="visible" r:id="rId87"/>
    <sheet xmlns:r="http://schemas.openxmlformats.org/officeDocument/2006/relationships" name="Redeemable Noncontrolling Int_3" sheetId="88" state="visible" r:id="rId88"/>
    <sheet xmlns:r="http://schemas.openxmlformats.org/officeDocument/2006/relationships" name="Redeemable Noncontrolling Int_4" sheetId="89" state="visible" r:id="rId89"/>
    <sheet xmlns:r="http://schemas.openxmlformats.org/officeDocument/2006/relationships" name="Related Party Transactions - Sc" sheetId="90" state="visible" r:id="rId90"/>
    <sheet xmlns:r="http://schemas.openxmlformats.org/officeDocument/2006/relationships" name="Related Party Transactions - _2" sheetId="91" state="visible" r:id="rId91"/>
    <sheet xmlns:r="http://schemas.openxmlformats.org/officeDocument/2006/relationships" name="Basic and Diluted Net Loss pe_3" sheetId="92" state="visible" r:id="rId92"/>
    <sheet xmlns:r="http://schemas.openxmlformats.org/officeDocument/2006/relationships" name="Basic and Diluted Net Loss pe_4" sheetId="93" state="visible" r:id="rId93"/>
    <sheet xmlns:r="http://schemas.openxmlformats.org/officeDocument/2006/relationships" name="Basic and Diluted Net Loss pe_5"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Restricted Net Assets - Additio" sheetId="99" state="visible" r:id="rId99"/>
    <sheet xmlns:r="http://schemas.openxmlformats.org/officeDocument/2006/relationships" name="Subsequent Events (Unaudited) -" sheetId="100" state="visible" r:id="rId100"/>
    <sheet xmlns:r="http://schemas.openxmlformats.org/officeDocument/2006/relationships" name="Condensed Financial Statement_3" sheetId="101" state="visible" r:id="rId101"/>
    <sheet xmlns:r="http://schemas.openxmlformats.org/officeDocument/2006/relationships" name="Condensed Financial Statement_4" sheetId="102" state="visible" r:id="rId102"/>
    <sheet xmlns:r="http://schemas.openxmlformats.org/officeDocument/2006/relationships" name="Condensed Financial Statement_5" sheetId="103" state="visible" r:id="rId103"/>
    <sheet xmlns:r="http://schemas.openxmlformats.org/officeDocument/2006/relationships" name="Condensed Financial Statement_6" sheetId="104" state="visible" r:id="rId104"/>
    <sheet xmlns:r="http://schemas.openxmlformats.org/officeDocument/2006/relationships" name="Condensed Financial Statement_7" sheetId="105" state="visible" r:id="rId105"/>
  </sheets>
  <definedNames/>
  <calcPr calcId="124519" fullCalcOnLoad="1"/>
</workbook>
</file>

<file path=xl/sharedStrings.xml><?xml version="1.0" encoding="utf-8"?>
<sst xmlns="http://schemas.openxmlformats.org/spreadsheetml/2006/main" uniqueCount="1163">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QTT</t>
  </si>
  <si>
    <t>Entity Registrant Name</t>
  </si>
  <si>
    <t>Qutoutiao Inc.</t>
  </si>
  <si>
    <t>Entity Central Index Key</t>
  </si>
  <si>
    <t>0001733298</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true</t>
  </si>
  <si>
    <t>Entity Ex Transition Period</t>
  </si>
  <si>
    <t>Class A Ordinary Shares</t>
  </si>
  <si>
    <t>Entity Common Stock, Shares Outstanding</t>
  </si>
  <si>
    <t>Class B Ordinary Shares</t>
  </si>
  <si>
    <t>CONSOLIDATED BALANCE SHEETS</t>
  </si>
  <si>
    <t>Dec. 31, 2018CNY (¥)</t>
  </si>
  <si>
    <t>Dec. 31, 2018USD ($)</t>
  </si>
  <si>
    <t>Dec. 31, 2017CNY (¥)</t>
  </si>
  <si>
    <t>Current assets:</t>
  </si>
  <si>
    <t>Cash and cash equivalents</t>
  </si>
  <si>
    <t>Short-term investments</t>
  </si>
  <si>
    <t>Accounts receivable, net</t>
  </si>
  <si>
    <t>Prepayments and other current assets</t>
  </si>
  <si>
    <t>Total current assets</t>
  </si>
  <si>
    <t>Non-current assets:</t>
  </si>
  <si>
    <t>Property and equipment, net</t>
  </si>
  <si>
    <t>Intangible assets</t>
  </si>
  <si>
    <t>Goodwill</t>
  </si>
  <si>
    <t>Other non-current assets</t>
  </si>
  <si>
    <t>Total non-current assets</t>
  </si>
  <si>
    <t>Total assets</t>
  </si>
  <si>
    <t>Current liabilities (including current liabilities of the consolidated variable interest entity(“VIEs”) and its subsidiaries without recourse to the Company amounting to RMB308,096,070 and RMB1,652,254,389, as of December 31, 2017 and December 31, 2018, respectively):</t>
  </si>
  <si>
    <t>Accounts payable (including accounts payable of the consolidated VIEs and VIE’s subsidiaries without recourse to the Company of RMB14,992,741 and RMB 73,087,671 as of December 31, 2017 and December 31, 2018, respectively)</t>
  </si>
  <si>
    <t>Registered users’ loyalty payable (including registered users’ loyalty payable of the consolidated VIEs and VIE’s subsidiaries without recourse to the Company of RMB20,977,138 and RMB249,881,449 as of December 31, 2017 and December 31, 2018, respectively)</t>
  </si>
  <si>
    <t>Advance from advertising customers (including advance from advertising customers of the consolidated VIEs and VIE’s subsidiaries without recourse to the Company of RMB39,864,599 and RMB1,360,017 as of December 31, 2017 and December 31, 2018, respectively)</t>
  </si>
  <si>
    <t>Salary and welfare payable (including salary and welfare payable of the consolidated VIEs and VIE’s subsidiaries without recourse to the Company of RMB5,642,884 and RMB41,665,582 as of December 31, 2017 and December 31, 2018, respectively)</t>
  </si>
  <si>
    <t>Tax payable (including tax payable of the consolidated VIEs and VIE’s subsidiaries without recourse to the Company of RMB21,343,600 and RMB100,757,561 as of December 31, 2017 and December 31, 2018, respectively)</t>
  </si>
  <si>
    <t>Accrued liabilities related to users’ loyalty programs (including Accrued liabilities related to users’ loyalty program of the consolidated VIEs and VIE’s subsidiaries without recourse to the Company of RMB187,003,469 and RMB44,133,812 as of December 31, 2017 and December 31, 2018, respectively)</t>
  </si>
  <si>
    <t>Accrued liabilities and other current liabilities (including Accrued liabilities and other current liabilities of the consolidated VIEs and VIE’s subsidiaries without recourse to the Company of RMB18,271,639 and RMB360,711,336 as of December 31, 2017 and December 31, 2018, respectively)</t>
  </si>
  <si>
    <t>Total current liabilities</t>
  </si>
  <si>
    <t>Non-current liabilities:</t>
  </si>
  <si>
    <t>Other non-current liabilities</t>
  </si>
  <si>
    <t>Deferred tax liabilities</t>
  </si>
  <si>
    <t>Non-current liabilities</t>
  </si>
  <si>
    <t>Total liabilities</t>
  </si>
  <si>
    <t>Mezzanine equity:</t>
  </si>
  <si>
    <t>Redeemable non-controlling interests</t>
  </si>
  <si>
    <t>Total mezzanine equity</t>
  </si>
  <si>
    <t>Shareholders’ equity (deficit):</t>
  </si>
  <si>
    <t>Additional paid-in capital</t>
  </si>
  <si>
    <t>Accumulated other comprehensive income/(loss)</t>
  </si>
  <si>
    <t>Accumulated deficit</t>
  </si>
  <si>
    <t>Total Qutoutiao Inc. shareholders’ equity (deficit)</t>
  </si>
  <si>
    <t>Non-controlling interests</t>
  </si>
  <si>
    <t>Total shareholders’ equity (deficit)</t>
  </si>
  <si>
    <t>Total liabilities, mezzanine equity and shareholders’ equity (deficit)</t>
  </si>
  <si>
    <t>Series A Shares</t>
  </si>
  <si>
    <t>Convertible redeemable preferred shares</t>
  </si>
  <si>
    <t>Series A1 Shares</t>
  </si>
  <si>
    <t>Ordinary shares</t>
  </si>
  <si>
    <t>CONSOLIDATED BALANCE SHEETS (Parenthetical)</t>
  </si>
  <si>
    <t>Dec. 31, 2018CNY (¥)shares</t>
  </si>
  <si>
    <t>Dec. 31, 2018USD ($)$ / sharesshares</t>
  </si>
  <si>
    <t>Dec. 31, 2017CNY (¥)shares</t>
  </si>
  <si>
    <t>Dec. 31, 2017$ / shares</t>
  </si>
  <si>
    <t>Current liabilities</t>
  </si>
  <si>
    <t>Accounts payable, current</t>
  </si>
  <si>
    <t>Loyalty payable, current</t>
  </si>
  <si>
    <t>Advance from advertising customers, current</t>
  </si>
  <si>
    <t>Salary and welfare payable, current</t>
  </si>
  <si>
    <t>Tax payable, current</t>
  </si>
  <si>
    <t>Accrued liabilities, current</t>
  </si>
  <si>
    <t>Accrued liabilities and other current liabilities</t>
  </si>
  <si>
    <t>Ordinary shares, shares authorized</t>
  </si>
  <si>
    <t>Ordinary shares, shares, issued</t>
  </si>
  <si>
    <t>Ordinary shares, shares, outstanding</t>
  </si>
  <si>
    <t>Treasury stock, par value | $ / shares</t>
  </si>
  <si>
    <t>Treasury stock, shares</t>
  </si>
  <si>
    <t>Variable Interest Entities</t>
  </si>
  <si>
    <t>Current liabilities | ¥</t>
  </si>
  <si>
    <t>Accounts payable, current | ¥</t>
  </si>
  <si>
    <t>Loyalty payable, current | ¥</t>
  </si>
  <si>
    <t>Advance from advertising customers, current | ¥</t>
  </si>
  <si>
    <t>Salary and welfare payable, current | ¥</t>
  </si>
  <si>
    <t>Tax payable, current | ¥</t>
  </si>
  <si>
    <t>Accrued liabilities, current | ¥</t>
  </si>
  <si>
    <t>Accrued liabilities and other current liabilities | ¥</t>
  </si>
  <si>
    <t>Ordinary shares, par value | $ / shares</t>
  </si>
  <si>
    <t>Mezzanine equity, par value | $ / shares</t>
  </si>
  <si>
    <t>Mezzanine equity, shares authorized</t>
  </si>
  <si>
    <t>Mezzanine equity, shares issued</t>
  </si>
  <si>
    <t>Mezzanine equity, shares outstanding</t>
  </si>
  <si>
    <t>CONSOLIDATED STATEMENTS OF COMPREHENSIVE LOSS</t>
  </si>
  <si>
    <t>Dec. 31, 2018CNY (¥)¥ / sharesshares</t>
  </si>
  <si>
    <t>Dec. 31, 2017CNY (¥)¥ / sharesshares</t>
  </si>
  <si>
    <t>Dec. 31, 2016CNY (¥)¥ / sharesshares</t>
  </si>
  <si>
    <t>Net revenues</t>
  </si>
  <si>
    <t>Cost of revenues</t>
  </si>
  <si>
    <t>Cost of revenues-related parties</t>
  </si>
  <si>
    <t>Gross profit</t>
  </si>
  <si>
    <t>Operating expenses:</t>
  </si>
  <si>
    <t>Research and development expenses</t>
  </si>
  <si>
    <t>Research and development expenses-related parties</t>
  </si>
  <si>
    <t>Sales and marketing expenses</t>
  </si>
  <si>
    <t>Sales and marketing expenses-related parties</t>
  </si>
  <si>
    <t>General and administrative expenses</t>
  </si>
  <si>
    <t>General and administrative expenses-related parties</t>
  </si>
  <si>
    <t>Total operating expenses</t>
  </si>
  <si>
    <t>Other gains</t>
  </si>
  <si>
    <t>Loss from operations</t>
  </si>
  <si>
    <t>Interest income</t>
  </si>
  <si>
    <t>Foreign exchange related gains, net</t>
  </si>
  <si>
    <t>Others, net</t>
  </si>
  <si>
    <t>Loss before income taxes</t>
  </si>
  <si>
    <t>Income tax benefit</t>
  </si>
  <si>
    <t>Net loss</t>
  </si>
  <si>
    <t>Net loss attributable to non-controlling interests</t>
  </si>
  <si>
    <t>Net loss attributable to Qutoutiao Inc.</t>
  </si>
  <si>
    <t>Accretion to convertible redeemable preferred shares redemption value</t>
  </si>
  <si>
    <t>Gains on repurchase of convertible redeemable preferred shares</t>
  </si>
  <si>
    <t>Deemed dividend to preferred shareholders</t>
  </si>
  <si>
    <t>Net loss attributable to Qutoutiao Inc.’s ordinary shareholders</t>
  </si>
  <si>
    <t>Other comprehensive loss/(income)</t>
  </si>
  <si>
    <t>Foreign currency translation adjustment, net of nil tax</t>
  </si>
  <si>
    <t>Total comprehensive loss</t>
  </si>
  <si>
    <t>Comprehensive loss attributable to non-controlling interests</t>
  </si>
  <si>
    <t>Comprehensive loss attributable to Qutoutiao Inc.</t>
  </si>
  <si>
    <t>Net loss per share</t>
  </si>
  <si>
    <t>— Basic and diluted | (per share)</t>
  </si>
  <si>
    <t>Weighted average number of ordinary shares used in per share calculation:</t>
  </si>
  <si>
    <t>— Basic and Diluted | shares</t>
  </si>
  <si>
    <t>Advertising and Marketing Revenue</t>
  </si>
  <si>
    <t>Advertising And Marketing Revenue Related Parties</t>
  </si>
  <si>
    <t>Other Revenue</t>
  </si>
  <si>
    <t>Other Revenue Related Parties</t>
  </si>
  <si>
    <t>Series A Shares | Subsidiary</t>
  </si>
  <si>
    <t>CONSOLIDATED STATEMENTS OF COMPREHENSIVE LOSS (Parenthetical)</t>
  </si>
  <si>
    <t>Dec. 31, 2016CNY (¥)</t>
  </si>
  <si>
    <t>Statement Of Income And Comprehensive Income [Abstract]</t>
  </si>
  <si>
    <t>Foreign currency translation adjustment, tax</t>
  </si>
  <si>
    <t>CONSOLIDATED STATEMENTS OF CHANGES IN SHAREHOLDERS' EQUITY (DEFICIT)</t>
  </si>
  <si>
    <t>CNY (¥)shares</t>
  </si>
  <si>
    <t>USD ($)shares</t>
  </si>
  <si>
    <t>Series A Convertible Redeemable Preferred SharesCNY (¥)</t>
  </si>
  <si>
    <t>Series A1 Convertible Redeemable Preferred SharesCNY (¥)</t>
  </si>
  <si>
    <t>Series B1 Convertible Redeemable Preferred SharesCNY (¥)</t>
  </si>
  <si>
    <t>Series B2 Convertible Redeemable Preferred SharesCNY (¥)</t>
  </si>
  <si>
    <t>Series B3 Convertible Redeemable Preferred SharesCNY (¥)</t>
  </si>
  <si>
    <t>Series C1 Convertible Redeemable Preferred SharesCNY (¥)</t>
  </si>
  <si>
    <t>Outstanding Ordinary SharesCNY (¥)shares</t>
  </si>
  <si>
    <t>Additional Paid-In CapitalCNY (¥)</t>
  </si>
  <si>
    <t>Treasury StocksCNY (¥)shares</t>
  </si>
  <si>
    <t>Accumulated Other Comprehensive IncomeCNY (¥)</t>
  </si>
  <si>
    <t>Accumulated DeficitCNY (¥)</t>
  </si>
  <si>
    <t>Accumulated DeficitSeries A Convertible Redeemable Preferred SharesCNY (¥)</t>
  </si>
  <si>
    <t>Accumulated DeficitSeries A1 Convertible Redeemable Preferred SharesCNY (¥)</t>
  </si>
  <si>
    <t>Accumulated DeficitSeries B1 Convertible Redeemable Preferred SharesCNY (¥)</t>
  </si>
  <si>
    <t>Accumulated DeficitSeries B2 Convertible Redeemable Preferred SharesCNY (¥)</t>
  </si>
  <si>
    <t>Accumulated DeficitSeries B3 Convertible Redeemable Preferred SharesCNY (¥)</t>
  </si>
  <si>
    <t>Accumulated DeficitSeries C1 Convertible Redeemable Preferred SharesCNY (¥)</t>
  </si>
  <si>
    <t>Non-controlling InterestsCNY (¥)</t>
  </si>
  <si>
    <t>Beginning balance at Dec. 31, 2015</t>
  </si>
  <si>
    <t>Beginning balance, shares at Dec. 31, 2015 | shares</t>
  </si>
  <si>
    <t>Share-based compensation expense (Note 14)</t>
  </si>
  <si>
    <t>Distribution to the founder (Note 14)</t>
  </si>
  <si>
    <t>Net loss for the year</t>
  </si>
  <si>
    <t>Ending balance at Dec. 31, 2016</t>
  </si>
  <si>
    <t>Ending balance, shares at Dec. 31, 2016 | shares</t>
  </si>
  <si>
    <t>Foreign currency translation</t>
  </si>
  <si>
    <t>Ending balance at Dec. 31, 2017</t>
  </si>
  <si>
    <t>Ending balance, shares at Dec. 31, 2017 | shares</t>
  </si>
  <si>
    <t>Accretion on Series A convertible redeemable preferred shares of a subsidiary</t>
  </si>
  <si>
    <t>Deemed dividend to preferred shareholders (Note 12)</t>
  </si>
  <si>
    <t>Conversion of series A, A1, B1, B2, B3, C1 preferred shares to ordinary shares, value</t>
  </si>
  <si>
    <t>Conversion of series A, A1, B1, B2, B3, C1 preferred shares to ordinary shares, shares | shares</t>
  </si>
  <si>
    <t>Vesting of restricted shares to founders, value</t>
  </si>
  <si>
    <t>Vesting of restricted shares to founders, shares | shares</t>
  </si>
  <si>
    <t>Issuance of ordinary shares upon Initial Public Offering (“IPO”) and over-allotment option, net of cost of issuance, value</t>
  </si>
  <si>
    <t>Issuance of ordinary shares upon Initial Public Offering (“IPO”) and over-allotment option, net of expense, shares | shares</t>
  </si>
  <si>
    <t>Exercise of share options</t>
  </si>
  <si>
    <t>Exercise of share options, shares | shares</t>
  </si>
  <si>
    <t>Ending balance at Dec. 31, 2018</t>
  </si>
  <si>
    <t>Ending balance, shares at Dec. 31, 2018 | shares</t>
  </si>
  <si>
    <t>CONSOLIDATED STATEMENTS OF CASH FLOWS</t>
  </si>
  <si>
    <t>Cash flows from operating activities</t>
  </si>
  <si>
    <t>Adjustments for:</t>
  </si>
  <si>
    <t>Depreciation of property and equipment</t>
  </si>
  <si>
    <t>Amortization of intangible assets</t>
  </si>
  <si>
    <t>Deferred tax benefit</t>
  </si>
  <si>
    <t>Share-based compensation</t>
  </si>
  <si>
    <t>Changes in assets and liabilities, net of impact of acquisition:</t>
  </si>
  <si>
    <t>Accounts receivable</t>
  </si>
  <si>
    <t>Amount due from related parties</t>
  </si>
  <si>
    <t>Accounts payable</t>
  </si>
  <si>
    <t>Amount due to related parties</t>
  </si>
  <si>
    <t>Registered users’ loyalty payable</t>
  </si>
  <si>
    <t>Salary and welfare payable</t>
  </si>
  <si>
    <t>Tax payable</t>
  </si>
  <si>
    <t>Accrued liabilities related to users’ loyalty programs</t>
  </si>
  <si>
    <t>Advances from advertising customers</t>
  </si>
  <si>
    <t>Net cash provided by/(used in) operating activities</t>
  </si>
  <si>
    <t>Cash flows from investing activities:</t>
  </si>
  <si>
    <t>Purchase of short-term investments</t>
  </si>
  <si>
    <t>Proceeds from maturity of short-term investments</t>
  </si>
  <si>
    <t>Purchase of intangible assets</t>
  </si>
  <si>
    <t>Cash paid for acquisitions, net of cash acquired</t>
  </si>
  <si>
    <t>Purchase of property and equipment</t>
  </si>
  <si>
    <t>Proceeds from disposal of property and equipment</t>
  </si>
  <si>
    <t>Net cash used in investing activities</t>
  </si>
  <si>
    <t>Cash flows from financing activities:</t>
  </si>
  <si>
    <t>Cash received from other financing activities</t>
  </si>
  <si>
    <t>Net cash provided by financing activities</t>
  </si>
  <si>
    <t>Net increase in cash and cash equivalents</t>
  </si>
  <si>
    <t>Effect of exchange rate changes on cash and cash equivalents</t>
  </si>
  <si>
    <t>Cash and cash equivalents at the beginning of year</t>
  </si>
  <si>
    <t>Cash and cash equivalents at the end of year</t>
  </si>
  <si>
    <t>Supplemental disclosure of cash flow information:</t>
  </si>
  <si>
    <t>Accounts payable related to the purchase of property and equipment</t>
  </si>
  <si>
    <t>Accrued Initial Public Offering expense</t>
  </si>
  <si>
    <t>Incentive payment to customer</t>
  </si>
  <si>
    <t>Deemed dividend to preferred shares shareholders</t>
  </si>
  <si>
    <t>Initial Public Offering And Over Allotment Option</t>
  </si>
  <si>
    <t>Proceeds from issuance of ordinary shares upon Initial Public Offering and over-allotment option, net of cost of issuance</t>
  </si>
  <si>
    <t>Proceeds from issuance of convertible redeemable preferred shares, net of issuance costs</t>
  </si>
  <si>
    <t>Accrued Series A convertible redeemable preferred shares issuance cost of a subsidiary</t>
  </si>
  <si>
    <t>Accretion to preferred shares redemption value</t>
  </si>
  <si>
    <t>Series B1 Convertible Redeemable Preferred Shares</t>
  </si>
  <si>
    <t>Series B2 Convertible Redeemable Preferred Shares</t>
  </si>
  <si>
    <t>Series B3 Convertible Redeemable Preferred Shares</t>
  </si>
  <si>
    <t>Series C1 Convertible Redeemable Preferred Shares</t>
  </si>
  <si>
    <t>Series A Preferred Shares</t>
  </si>
  <si>
    <t>Series A1 Preferred Shares</t>
  </si>
  <si>
    <t>Series B1 Preferred Shares</t>
  </si>
  <si>
    <t>Series B2 Preferred Shares</t>
  </si>
  <si>
    <t>Series B3 Preferred Shares</t>
  </si>
  <si>
    <t>Series C1 Preferred Shares</t>
  </si>
  <si>
    <t>Organization and Principal Activities</t>
  </si>
  <si>
    <t>Dec. 31, 2018</t>
  </si>
  <si>
    <t>Organization Consolidation And Presentation Of Financial Statements [Abstract]</t>
  </si>
  <si>
    <t>1.
(a) Principal activities Qutoutiao Inc. (the “Company”), an exempted company with limited liability incorporated in the Cayman Islands, (i) its various equity-owned consolidated subsidiaries, (ii) its controlled affiliates, and (iii) the subsidiaries of its controlled affiliates are collectively referred to as the “Group”. The Group’s principal activity is to operate mobile platforms Qutoutiao (“QTT”), Quduopai (QDP) and Midu (“MD”) for the distribution, consumption and sharing of light entertainment content. The Group generates revenue primarily by providing cost-effective and targeted advertising solutions through the mobile platforms in the People’s Republic of China (“PRC”), through its controlled affiliates and their wholly-owned subsidiaries thereof (collectively referred to as the “Affiliated Entities”). As of December 31, 2018, the Company’s principal subsidiaries and consolidated Affiliated Entities are as follows:
Name of subsidiaries and VIEs
Date of establishment/ acquisition
Place of incorporation
Percentage of direct or indirect economic ownership
Wholly owned subsidiaries of the Company:
InfoUniversal Limited(“InfoUniversal”)
Established on August 15, 2017
Hong Kong
100
%
Shanghai Quyun Internet Technology Co., Ltd. (“Quyun WFOE”)
Established on October 13, 2017
PRC
100
%
Shanghai Dianguan Network Technology Co., Ltd. (“Dianguan”)
Acquired on February 2, 2018
PRC
100
%
QTT Asia Ltd. (“QTT Asia”)
Established on April 10, 2018
British Virgin Islands(“BVI”)
100
%
Shanghai Zhicao Information Technology Co., Ltd. (“Zhicao WFOE”)
Established on December 4, 2018
PRC
100
%
Variable Interest Entity (“VIEs”)
Shanghai Jifen Culture Communications Co., Ltd. (“Jifen or Jifen VIE”)
Established on January 10, 2012
PRC
100
%
Beijing Churun Internet Technology Co., Ltd. (“Churun VIE”)
Acquired on November 1, 2018
PRC
100
%
Shanghai Big Rhinoceros Horn Information Technology, Co., Ltd (“Big Rhinoceros Horn VIE”)
Established on November 9, 2018
PRC
100
%
Subsidiaries of Variable Interest Entity (“VIE subsidiaries”)
Shanghai Xike Information Technology Service Co., Ltd. (“Xike”)
Established on July 14, 2016
PRC
100
%
Shanghai Tuile Information Technology Service Co., Ltd. (“Tuile”)
Established on July 14, 2016
PRC
100
%
Anhui Zhangduan Internet Technology Co., Ltd. (“Zhangduan”)
Established on March 31, 2017
PRC
100
%
Beijing Qukandian Internet Technology Co., Ltd (“Qukandian”)
Established on April 13, 2017
PRC
100
% (b) Jifen was incorporated in the PRC in 2012 with insignificant operations from 2012 to 2015. Jifen started the operation of the mobile platforms for distribution, consumption and sharing of light entertainment content (the “principal business”) from 2016. To facilitate offshore financing, an offshore corporate structure was formed in July 2017 (the “Reorganization”), which was carried out as follows:
1)
On July 17, 2017, the Company was incorporated in the Cayman Islands by the founders.
2)
On August 15, 2017, InfoUniversal was incorporated in Hong Kong with 100% ownership by the Company.
3)
October 13, 2017, Quyun WFOE was incorporated in the PRC with 100% ownership by InfoUniversal.
4)
On October 13, 2017, the Group entered into various arrangements (“VIE Agreements”) as related to its Affiliated Entities or its shareholders in order to comply with PRC laws and regulations on internet business. By entering the VIE Agreements, Jifen became a VIE whose primary beneficiary is Quyun WFOE and the shareholders of Jifen became the “Nominee Shareholders” of Jifen. Reorganization is accounted for as a common control transaction under the pooling of interest method. Accordingly, the accompanying consolidated financial statements have been prepared as if the current corporate structure had been in existence throughout the periods. Jifen VIE The Group has entered into various agreements as related to its Affiliated Entities or its shareholders as follows: Exclusive Technology Support and Consulting Services Agreement Under the exclusive technology support and consulting services agreement entered on October 13, 2017 between Jifen VIE and Quyun WFOE, Quyun WFOE has the exclusive right to provide to Jifen technology support, business management consulting, marketing consultation, products research and development and technology services related to all technologies, and business operations needed for its business. Quyun WFOE owns the exclusive intellectual property rights created because of the performance of this agreement. The service fee payable by Jifen to Quyun WFOE is determined by Quyun WFOE based on its services provided including various factors such as Quyun WFOE’s incurred technology support and consulting services fees, performance data and Jifen VIE’s revenues. The term of this agreement will expire in 10 years and may be extended at Quyun WFOE’s request prior to the expiration date. Quyun WFOE is entitled to terminate the agreement at any time by providing 30 days’ prior written notice to Jifen VIE. There was no service fee paid and payable from Jifen VIE to Quyun WFOE for the years ended December 31, 2017 and 2018 as Jifen, in aggregated, has been incurring losses. Exclusive Option Agreement The parties to the exclusive option agreement entered on October 13, 2017 are Jifen VIE, Quyun WFOE and each of the shareholders of Jifen VIE. Under the exclusive option agreement, each of the shareholders of Jifen VIE irrevocably granted Quyun WFOE or its designated representative(s) an exclusive option to purchase, to the extent permitted under PRC law, all or part of his or its equity interests in Jifen VIE and all or part of assets of Jifen VIE. Quyun WFOE or its designated representative(s) have sole discretion as to when to exercise such options, either in part or in full. The exercise price shall be the lowest allowable share purchase amount permitted by the PRC law for the 100% equity interest (or pro-rata if Quyun WFOE decides to purchase part of the equity interest). Additionally, the share purchase amount paid by WFOE to the shareholders should be used to settle the outstanding loan amounts under the loan agreement and/or refund back to Quyun WFOE through the method permitted by the PRC law once received. Without Quyun WFOE’s prior written consent, Jifen VIE’s shareholders shall not sell, transfer, mortgage or otherwise dispose their equity interests in Jifen VIE. The agreement expires upon transfer of all shares or assets of Jifen VIE to Quyun WFOE or its designated representative(s). The term of this agreement will expire in 10 years and may be extended at Quyun WFOE’s request prior to the expiration date. Quyun WFOE is entitled to terminate the agreement at any time by providing 30 days’ prior written notice to Jifen VIE. Voting Rights Proxy Agreement The parties to the exclusive option agreement entered on October 13, 2017 are Jifen VIE, Quyun WFOE and each of the shareholders of Jifen VIE. Under the agreement, each of the shareholders of Jifen VIE irrevocably granted Quyun WFOE or its designated representative(s) the right to exercise his/her rights as a shareholder of Jifen VIE including hosting board of directors meeting, terminate and nominate board members and senior management of Jifen VIE and other shareholders’ voting rights. During the period that each of Shanghai Quyun and Shanghai Jifen remain in operation, the voting rights proxy agreement shall be irrevocable and continuously effective and valid for ten years from the execution date unless otherwise agreed to by all parties. Upon the expiration of the original term or any renewal term of the voting rights proxy agreement, the agreement shall be automatically renewed for an additional one year period unless, at least 30 days prior to the expiration date, Shanghai Quyun provides notice to the other parties to the voting rights proxy agreement not to renew the agreement. Loan Agreement Quyun WFOE has entered into an interest-free loan agreement with Jifen VIE, which may only be used for the purpose of business operations and development of Jifen VIE. Under the terms of the agreement, Quyun WFOE is going to provide unconditional financial support to Jifen VIE and the amount would be agreed between Quyun WFOE and Jifen VIE. Jifen VIE along with its subsidiaries pledge all its shares equity for the outstanding loan. Also, the maturity date of the loan is the earlier of 10 years, the end of Quyun WFOE’s operation period or the end of Jifen VIE’s operation period. Upon maturity, Quyun WFOE or its designated third party may purchase the equity interests in the Jifen VIE at a price equal to the lowest allowable amount for a similar transaction per PRC laws, rules and regulations. Quyun WFOE can also accelerate the payment terms of Jifen VIE to repay the loan using its shares/equity. Additionally, Quyun WFOE should provide unconditional capital support to Jifen VIE. Equity Interest Pledge Agreement Pursuant to the equity interest pledge agreement between Quyun WFOE and the shareholders of Jifen VIE, the shareholders of Jifen VIE has pledged all of their equity interests in Jifen VIE to Quyun WFOE to guarantee the performance by Jifen VIE and its shareholders’ performance of their respective obligations under the exclusive option agreement, exclusive technology support and business services agreement, voting rights proxy agreement and loan agreement. If Jifen VIE and/or its shareholders breach their contractual obligations under those agreements, Quyun WFOE, as pledgee, will be entitled to certain rights, including the right to sell the pledged equity interests. Jifen, under Generally Accepted Accounting Principles in the United States (“US GAAP”), is considered to be a consolidated VIE in which the Company, or its subsidiaries, through contractual arrangements, bears the risks of, and enjoys the rewards normally associated with, ownership of the entity, and therefore the Company or one of its subsidiaries is the primary beneficiary of the entity. Through the aforementioned contractual agreements, the Company has the ability to:
•
exercise effective control over Jifen whereby having the power to direct Jifen’s activities that most significantly drive the economic results of Jifen;
•
receive substantially all of the economic benefits and residual returns, and absorb substantially all the risks and expected losses from the Jifen as if it was their sole shareholder; and
•
have an exclusive option to purchase all of the equity interests in Jifen. Management evaluated the relationships among the Company, Quyun WFOE and Jifen VIE, and concluded that Quyun WFOE is the primary beneficiary of Jifen VIE. As a result, Jifen’s results of operations, assets and liabilities have been included in the Group’s consolidated financial statements for all the presented periods. Except for Jifen VIE mentioned above, the Group’s other VIEs entered into the VIE Agreements ( Exclusive Technology Support and Consulting Services Agreement, Exclusive Option Agreement, Voting Rights Proxy Agreement, Loan Agreement and Equity Interest Pledge Agreement) which have the same terms as those described in Jifen VIE. As a result, these VIEs’ primary beneficiaries are Quyun WOFE and Zhicao WOFE and their shareholders became the “Nominee Shareholders”.</t>
  </si>
  <si>
    <t>Principal Accounting Policies</t>
  </si>
  <si>
    <t>Accounting Policies [Abstract]</t>
  </si>
  <si>
    <t xml:space="preserve">2.
Principal Accounting Policies (a) Basis of preparation The accompanying consolidated financial statements have been prepared in accordance with accounting principles generally accepted in the United States of America (“US GAAP”). The Reorganization is accounted for as a common control transaction under the pooling of interest method. Accordingly, the accompanying consolidated financial statements have been prepared as if the current corporate structure had been in existence throughout the periods.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determination of share-based compensation and impairment assessment of long-lived assets that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OF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7
December 31, 2018
Assets
Current assets
Cash and cash equivalents
11,317,670
19,464,246
Short-term investments
129,770,000
5,000,000
Accounts receivable, net
43,250,595
200,289,537
Amount due from subsidiaries of the Company
—
291,902,904
Prepayments and other current assets
14,728,734
80,565,668
Total current assets
199,066,999
597,222,355
Non-current assets
Property and equipment, net
4,614,062
13,376,314
Other non-current assets
5,758,946
8,945,774
Total non-current assets
10,373,008
22,322,088
Total assets
209,440,007
619,544,443
Liabilities
Current liabilities
Accounts payable
14,992,741
73,087,671
Amount due to subsidiaries of the Company
—
780,656,961
Registered users’ loyalty payable
20,977,138
249,881,449
Advance from advertising customers
39,864,599
1,360,017
Salary and welfare payable
5,642,884
41,665,582
Tax payable
21,343,600
100,757,561
Accrued liabilities related to users’ loyalty programs
187,003,469
44,133,812
Accrued liabilities and other current liabilities
18,271,639
360,711,336
Total current liabilities
308,096,070
1,652,254,389
Total liabilities
308,096,070
1,652,254,389
Year ended December 31,
2016
2017
2018
Net revenues
57,954,312
517,052,950
3,065,573,756
Net loss
(10,862,379
)
(90,843,873
)
(1,882,747,022
)
Year ended December 31,
2016
2017
2018
Net cash provided by/(used in) operating activities
12,719,290
132,992,222
(77,218,211
)
Net cash provided by/(used in) investing activities
(12,523,274
)
(121,943,180
)
90,767,728
Net cash (used in) financing activities
—
—
(5,402,941
)
Net increase in cash and cash equivalents
196,016
11,049,042
8,146,576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17 and 2018. As the VIEs and their subsidiaries were incorporated as limited liability Company under the PRC Company Law, the creditors do not have recourse to the general credit of the Company for all the liabilities of the VIEs.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 loss.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17 and December 31, 2018 were US$1.00=RMB6.5342 and (e) Convenience Translation Translations of balances in the Group’s consolidated balance sheet, consolidated statement of operations and comprehensive loss and consolidated statement of cash flows from RMB into US$ as of and for the year ended December 31, 2018 are solely for the convenience of the readers and were calculated at the rate of US$1 = 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short-term investments, accounts receivable, accounts payable, advance from advertising customers, registered users’ loyalty payable and other liabilities. As of December 31, 2017 and 2018, the carrying values of cash and cash equivalents, accounts receivable, accounts payable, advance from customers, registered users’ loyalty payable and other liabilities approximated their fair values reported in the consolidated balance sheets due to the short term maturities of these instruments. On a recurring basis, the Group measures its short-term investments at fair value. The following table sets forth the Group’s assets and liabilities that are measured at fair value on a recurring basis and are categorized using the fair value hierarchy:
As of December 2017
Level 1
Level 2
Level 3
Balance at fair value
Assets
Short-term investments — Wealth management products
—
129,770,000
—
129,770,000
As of December 2018
Level 1
Level 2
Level 3
Balance at fair value
Assets
Short-term investments — Wealth management products
—
115,436,080
—
115,436,080
The Group values its investments in wealth management products issued by certain banks using quoted subscription/redemption prices published by these banks, and accordingly, the Group classifies the valuation techniques that use these inputs as Level 2. (g) Cash and cash equivalents include cash in bank and time deposits placed with banks or other financial institutions, which have original maturities of three months or less at the time of purchase and are readily convertible to known amounts of cash. (h) Short-term investments Short-term investments include investments in wealth management products issued by certain banks which are redeemable by the Company at any time. The wealth management products are unsecured with variable interest rates and primarily invested in debt securities issued by the PRC government, corporate debt securities and central bank bills. The Company measures the short-term investments at fair value using the quoted subscription or redemption prices published by these banks. The change in fair value is recorded as interest income amounted to RMB 0.05 million, RMB 0.7 million and RMB 4.2 million in the consolidated statements of comprehensive loss for the years ended December 31, 2016, 2017 and 2018, respectively. (i) Accounts receivable, net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j)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k) Goodwill and intangible assets Intangible assets Intangible assets represent the acquired right to operate an online audio/video content platform (note 9), which is amortized on a straight-line basis over its estimated useful lives of 1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 ended December 31, 2018.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on December 31. No impairment of goodwill was recognized for the year ended December 31, 2018. (l) Impairment of long-lived assets other than Goodwill For other long-lived assets including property and equipment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m) Advances from advertising customers Certain third party advertising customers pay in advance to purchase advertising services. Cash proceeds received from customers are initially recorded as advances from advertising customers and are recognized as revenues when revenue recognition criteria are met. (n) Revenue recognition
A.
Significant accounting policy The Group has adopted the new revenue standard, ASC 606, by applying the full retrospective method. See Section (ad) “Recently issued accounting pronouncements.” Revenues are recognized when or as the control of a good or service is transferred to the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B.
Nature of services The following is a description of principal activities of the Group from which the Group generates its revenue. (i) Advertising and marketing The Group’s main revenue generating activity is the provision of online advertising and marketing services. The Group generates revenue from performing specified actions, i.e. a Cost Per thousand impressions (“CPM”), Cost Per Click (“CPC”) basis. Revenue is recognized on a CPM or CPC basis as impressions or clicks are delivered. The determination of whether revenue should be reported on a gross or net basis is based on an assessment of whether the Group is acting as the principal or an agent in the transaction. In determining whether the Group acts as the principal or an agent, the Group follows the accounting guidance for principal-agent considerations. Such determination involves judgement and is based on evaluation of the terms of each arrangement. a. Advertising and marketing services provided to advertising customers (i) Before February 2018, the Group engaged certain advertising customers through a third-party advertising agent (“advertising agent”). In the arrangement with this advertising agent, it served as the Group’s sales agent in selling the Group’s advertising solutions to other second-tier advertising agents. The end advertisers are the customers of the Group as they specifically select Qutoutiao to display its advertisement and the performance obligation of the Group is to provide the underlying advertising display services. The advertising agent earns a commission of 2% of the advertising revenue in the arrangement in return for providing bidding system for placement on Qutoutiao which the Company recognized as cost of revenue. The Group provides advertising and marketing services to advertising customers and recognizes advertising and marketing revenue on a gross basis as clicks are delivered. The Group receives refundable advance payments from advertising customers through this advertising agent and reconciles the advertising and marketing revenue with this advertising agent on a weekly basis. If the advance payment deposited in the Group is not ultimately used for the advertisement on Qutoutiao, the Group refunds the advance payment back to advertising customers through this advertising agent. In February 2018, the Group acquired 100% equity interests of this advertising agent with a total consideration of RMB 15.0 million (Note 3). After the acquisition, the Group effectively provides advertising and marketing services to these advertising customers directly and continues to recognize revenue on a gross basis as impressions are delivered. The Group also engaged advertising customers through other third party advertising agents where revenue was accounted for on a gross basis during the year ended December 31, 2017. Those arrangements have been terminated as of December 31, 2017. (ii) The Group also provides advertising and marketing service to advertising customers directly. The Group recognizes revenue on a gross basis as impressions are delivered. b. Advertising and marketing services provided to advertising platforms The Group provides advertising and marketing services to other third-party advertising platforms. In the arrangement with these advertising platforms, these advertising platforms are the customers of the Group and the performance obligation of the Group is to provide traffic service to these advertising platforms. Therefore, the Group recognizes revenue based on the net amount as impressions or clicks are delivered. The Group reconciles and settles the advertising revenue with these advertising platforms on a monthly basis. (ii) Other services a. Online marketplace service The Group operates an online marketplace which users can access merchandise offered by third-party merchandise suppliers. The suppliers are the customers of the Group as these suppliers are the primary obligor to provide goods and delivery service to the users and the performance obligation of the Group is to provide matching service for the suppliers. The Group acts as an agent in this transaction and recognize revenue when the matching service is completed. The Group settles the payment with suppliers on a monthly basis. b. Agent and platform service After the acquisition of the advertising agent in February 2018 (Note 3), the Group also provides agent and platform service by facilitating the advertising customers to select third-party advertising platforms to display their advertisements. The Group recognizes revenue from the advertising customers based on the net amount equal to certain agreed percentage of the gross revenue earned by the third-party advertising platforms when impressions or clicks are successfully delivered. C. Disaggregation of revenue In the following table, revenue is disaggregated by major service line and gross vs net recognition.
For the years ended December 31,
2016
2017
2018
RMB
RMB
RMB
US$ (Note 2(e))
Major service line
Advertising and marketing service provided to advertising customers, recorded gross
16,938,996
264,471,551
2,399,716,518
349,024,292
Advertising and marketing service provided to advertising platforms, recorded net
40,941,342
248,410,930
414,541,506
60,292,561
Other service
73,974
4,170,469
207,887,761
30,236,021
57,954,312
517,052,950
3,022,145,785
439,552,874
For the year ended December 31, 2018, revenue in other service include the net agent and platform service fees amounted to RMB 203.4 million. (o) Cost of revenues The Group’s cost of revenues consists primarily of (i) agent fees retained by the third party advertising agents which are recognized as cost of revenue for revenue recorded on gross basis, (ii) content procurement costs paid to third-party professional media companies or freelancers, (iii) direct cost related to in-house content editing cost, rental cost, depreciation and other miscellaneous costs, (iv) bandwidth cost and (v) cultural development fee and surcharges. The cultural development fee and surcharges in cost of revenues for the years ended December 31, 2016, 2017 and 2018 were RMB2.0 million, RMB17.0 million and RMB 64.1 million, respectively. The Group is subject to a cultural development fee on the provision of advertising services in the PRC. The applicable tax rate is 3% of the net advertising revenues. (p) Research and development expenses Research and development expenses consist primarily of (i) salary and welfare for research and development personnel, (ii) office rental expenses and (iii)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For the years ended December 31, 2016, 2017 and 2018, the Company has not capitalized any costs related to internal use software because the inception of the Group software development costs qualified for capitalization have been insignificant. (q) Sales and marketing expenses Sales and marketing expenses consist primarily of (i) rewards to registered users related to loyalty programs, (ii) advertising and marketing expenses, (iii) charges for short mobile message service to registered users and (iv) salary and welfare for sales and marketing personnel. The advertising and marketing expenses amounted to RMB 0.2 million, RMB 41.9 million and RMB 1,061.0 million during the years ended December 31, 2016, 2017 and 2018, respectively. (r) For the year ended December 31, 2018, General and administrative expenses include stock-based compensation expenses approximating RMB 864.7 million expensed upon the completion of IPO related to the vesting of 15,937,500 ordinary shares owned by the founders (Note 14). General and administrative expenses also consist of (i) salary and welfare for general and administrative personnel, (ii) office expense and (iii) professional service fees. (s) User loyalty programs The Group has loyalty programs for its registered users in its mobile platforms Qutoutiao and Quduopai to enhance user stickiness and incentivize word-of-mouth referrals. The Group offers rewards mainly for signing up as a new-registered user as well as rewards to existing registered users for referring new users to become the Group’s registered users, and also rewards for participating in various activities held in platforms including uploading videos on Quduopai. The cost of users’ rewards are recognized as sales and marketing expenses in the consolidated statements of comprehensive loss. On Qutoutiao, the Group’s users can redeem earned rewards, which is in a form of cash credits reflecting the same amount of cash value, upon request. The Group offers its users the flexibility to choose a number of rewards payment options, including i) online cash out, when the cash credits balance exceeding a certain cash out threshold or at a lower cash out threshold if the users log on Qutoutiao for a certain number of consecutive days, ii) purchasing products mainly through online marketplace. On Quduopai, the Group’s users as content provider to Quduopai can also earn cash credits (reflecting the same amount of cash value) that they may cash out when the cash credits balance exceeding a certain threshold. Before April 9 2018, the Group’s users on Quduopai could also earn loyalty points, which could only be exchanged for coupons issued to the Group by a third-party, which can be used to purchase goods or service on that third-party’s group buying website. The Group does not recognize any expenses or liability for those loyalty points earned on Quduopai since the Group does not bear any additional cost to settle these loyalty points awarded to its users before April 9, 2018. Starting from April 9, 2018, the Group’s users on Quduopai who are not content providers, can also start to earn and redeem earned rewards, which is in a form of cash credits reflecting the same amount of cash value, upon request. Users can cash out the rewards when the cash credits balance exceeding a certain cash </t>
  </si>
  <si>
    <t>Significant Equity Transactions and Acquisitions</t>
  </si>
  <si>
    <t>Significant Equity Transactions And Acquisitions [Abstract]</t>
  </si>
  <si>
    <t xml:space="preserve">3.
Significant equity transactions and acquisitions (a) In September 2018, the Company completed its initial public offering on the NASDAQ Global Select Market of 13,800,000 American Depositary Shares (“ADS”) (including 1,800,000 ADSs sold upon the full exercise of the underwriters’ over-allotment option) (every four ADS represents one Class A ordinary share, for a total ordinary shares offering of 3,450,000 shares), at a price of US$7.00 per ADS for a total offering size of approximately US$96.6 million. The net proceeds raised from the IPO amounted to approximately RMB 590.9 million (US$85.9 million) after deducting underwriting discounts and commissions and other offering expenses. Upon the completion of the IPO, all classes of preferred shares of the Company were converted and designated as Class A ordinary shares on a one-for-one basis. 34,248,442 ordinary shares, including the vesting of 15,937,500 ordinary owned by the founders that became subsequently restricted on January 3, 2018, were designated as Class B ordinary share on a one-for-one basis. The remaining ordinary shares were designated as Class A ordinary shares on a one-for-one basis. In respect of all matters subject to shareholders’ vote, each holder of Class A ordinary share is entitled to one and each holder of Class B ordinary share is entitled to ten votes. (b) Business acquisition The Company accounted for its acquisition in accordance with ASC 805, “Business Combination” (“ASC 805”). The result of the acquiree’s operation has been included in the consolidated financial statements since the acquisition date. The excess of the fair value of the acquired entity over the fair value of net tangible and intangible assets acquired was recorded as goodwill, which is not deductible for corporate income taxation purposes. Acquisition of Dianguan In February 2018, the Company acquired 100% equity interests of Dianguan, an advertising agent (Note 2(n)), from its shareholder for a cash consideration of RMB 15.0 million. The acquisition was recorded as a business combination. The following table summarizes the estimated fair values of the assets acquired and liabilities assumed at the date of acquisition: Fair value of consideration transferred:
RMB
Cash
15,000,000
Recognized amounts of identifiable assets acquired and liabilities assumed:
Cash and cash equivalents
4,270,175
Short-term investments
9,940,000
Prepayments and other current assets
30,936,027
Property and equipment, net
17,978
Accounts payable
(364,242
)
Salary and welfare payable
(778,438
)
Tax payable
(9,933,408
)
Advance from advertising customers
(24,664,513
)
Accrued liabilities and other current liabilities
(1,691,909
)
Total identifiable net assets acquired
7,731,670
Goodwill
7,268,330
Total purchase consideration
15,000,000
The excess of purchase price over tangible assets and identifiable intangible assets acquired and liabilities assumed was recorded as goodwill. Goodwill associated with acquisition of Dianguan was attribute to the expected synergy arising from the consolidation operations. The acquired goodwill is not deductible for tax purposes. Acquisition-related costs were insignificant and were included in general and administrative expenses for the year ended December 31, 2018. Based on the Company’s assessment, the revenues and net earnings of Dianguan were not considered material in 2018 prior to the acquisition date. Pro forma results of operations for the acquisition described above have not been presented because they are not material to the consolidated statements of operations and comprehensive loss, either individually or in aggregate. </t>
  </si>
  <si>
    <t>Risks and Concentration</t>
  </si>
  <si>
    <t>Risks And Uncertainties [Abstract]</t>
  </si>
  <si>
    <t>4 .
(a) (1) VIEs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 owned entities, like the Company,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s. The Company believes that the structure for operating its business in China (including the ownership structure and the contractual arrangements with the consolidated VIEs) is in compliance with all applicable existing PRC laws, rules and regulations, and does not violate, breach, contravene or otherwise conflict with any applicable PRC laws, rules or regulations. However, the Company cannot assure that the PRC regulatory authorities will not adopt any new regulation to restrict or prohibit foreign investments in the online marketing business through contractual arrangements in the future or that it will not determine that the ownership structure and contractual arrangements violate PRC laws, rules or regulations. If the Company and its consolidated VIEs are found to be in violation of any existing or future PRC laws or regulations, or fail to obtain or maintain any of the required permits or approvals, the relevant PRC regulatory authorities would have broad discretion in dealing with such violations, including:
•
revoking the business licenses of such entities;
•
discontinuing or restricting the conduct of any transactions between the Company’s PRC subsidiaries and the VIEs;
•
imposing fines, confiscating the income of the VIEs or the Company’s PRC subsidiaries, or imposing other requirements with which the Company or its PRC subsidiaries and consolidated VIEs may not be able to comply;
•
requiring the Company to restructure its ownership structure or operations, including terminating the contractual arrangements with VIEs and deregistering the equity pledges of VIEs, which in turn would affect its ability to consolidate, derive economic interests from, or exert effective control over VIEs; or
•
restricting or prohibiting its use of the proceeds of any offering to finance its business and operations in China. If the imposition of any of these penalties precludes the Company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Nevertheless, the laws and regulations that imposed restrictions on foreign ownership in advertising companies, including the Administrative Provisions on Foreign-Invested Advertising Enterprises were abolished in June 2015. To the extent any current or future business of VIEs can be directly operated by the Company’s wholly owned subsidiaries under PRC law, the Company expect to transfer such business to the Company’s wholly owned subsidiaries. When permissible by the PRC laws and regulations, the Company expects that Quyun WFOE and Zhicao WOFE will replace VIEs and its subsidiary as contracting party for their business that are operated by VIEs and its subsidiary.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 and as a result the Group’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the Draft FIE Law if it becomes effective, that the Company’s operation of certain of its operations and businesses through VIE violates the Draft FIE Law, regulatory authorities with jurisdiction over the licensing and operation of such operations and businesses may require the Company to take various actions as discussed in the paragraph above. The Group’s management considers the possibility of such a finding by PRC regulatory authorities under the Draft VIE law, if it becomes effective, to be remote. VIEs holds assets that are important to the operation of the Group’s business, including patents for proprietary technology and trademarks. If VIEs falls into bankruptcy and all or part of its assets become subject to liens or rights of third-party creditors, the Group may be unable to conduct major part of its business activities in China, which could have a material adverse effect on the Group’s future financial position, results of operations or cash flows. However, the Group believes this is a normal business risk many companies face. The Group will continue to closely monitor the financial conditions of VIEs. VIEs’ assets comprise both recognized and unrecognized revenue-producing assets. The recognized revenue-producing assets include leasehold improvements, computers and network equipment and self- developed computer software which are recognized in the Company’s consolidated balance sheet. The unrecognized revenue-producing assets mainly consist of patents, trademarks and assembled workforce which are not recorded in the financial statements of Jifen VIE as it did not meet the recognition criteria set in ASC 350-30-25. In accordance with the VIE arrangements, the Group has power to direct activities of the VIEs, and can have assets transferred out of the VIEs. Therefore, the Group considers that there is no assets of the VIEs can be used only to settle their obligations. (2) Inability to fully comply with Audio-visual Program Provisions Pursuant to the Administrative Provisions on Internet Audio-visual Program Service, or the Audio-visual Program Provisions, which was issued by the State Administration of Radio, Film and Television (the predecessor of GAPPRFT), or SARFT, and MIIT on December 20, 2007 and came into effect on January 31, 2008 and was amended on August 28, 2015, online transmission of audio and video programs requires an Internet audio-visual program transmission license and online audio-visual service providers must be either wholly state-owned or state-controlled. In a press conference jointly held by SARFT and MIIT to answer questions with respect to the Audio-visual Program Provisions in February 2008, SARFT and MIIT clarified that online audio-visual service providers that had already been operating lawfully prior to the issuance of the Audiovisual Program Provisions may re-register and continue to operate without becoming state-owned or controlled, provided that such providers have not engaged in any unlawful activities. This exemption will not be granted to online audio/video service providers established after the Audio-visual Program Provisions was issued. Although the Group has been taking measures to ensure compliance, the Group may not be able to fully comply with Audio-visual Program Provisions. As a result, the Group may face, according to Audio-visual Program Provisions, administrative sanctions including receiving a warning and be ordered to pay a fine of not more than RMB30,000. In the case of severe contravention, the Group may be ordered to cease transmission of audio and video programs, be subject to a penalty equal to one to two times our total investment in the affected business and the devices the Group used for such operation may be confiscated. Furthermore, according to the Audio-visual Program Provisions, the telecommunications administrative authorities may, based on written opinions of GAPPRFT, and in accordance with the relevant laws and regulations on supervision of telecommunications and Internet, close the Group’s mobile platform, revoke the license for the provision of Internet information services, or the ICP license, and order the relevant network operation entity which provides the Group signal access services to stop such provision of services. The Group believes that the risks of material loss related to inability to fully comply with Audio-visual Program Provisions and fines or penalties are remote. (3) Lack of an Internet news license The PRC government regulates the Internet industry extensively, including foreign ownership of, and the licensing requirements pertaining to, companies in the Internet industry. A number of regulatory agencies, including the Ministry of Culture, or the MOC, the Ministry of Industry and Information Technology, or MIIT, the Cyberspace Administration of China, or CAOC, the General Administration of Press and Publication, Radio Film and Television, or GAPPRFT, the State Council Information Office, or the SCIO, and other governmental authorities, jointly regulate all major aspects of the Internet industry. Operators are required to obtain various government approvals and licenses prior to providing the relevant Internet information services. The Group’s platform primarily focuses on light entertainment content. Nonetheless, certain content related to finance, society and economy provided on Qutoutiao mobile application may be deemed to be news content. According to the Provisions for the Administration of Internet News Information Services issued by the national CAOC on May 2, 2017 that became effective on June 1, 2017, an Internet news license shall be obtained for the provision of Internet news information services to the public in a variety of ways, including through the offering of platforms for the dissemination of Internet news. As such, the Group may be required to obtain an Internet news license from CAOC for the dissemination of news through mobile application. As a result of lack of an Internet news license, the CAOC or its applicable office at the provincial level may order us to cease disseminating news and impose a fine on us of not less than RMB 10,000 but not more than RMB 30,000. In the event the Group were ordered to cease the business of disseminating news, results of operations and financial condition could be materially and adversely affected. The Group believes that the risks of material loss related to discontinuing business of disseminating news due to lack of an Internet news license and fines or penalties are remote. (b) The Group’s sales, purchase and expense transactions are generally denominated in RMB and a significant portion of the Group’s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denominated in US$ subject the Group to risks associated with changes in the exchange rate of RMB against US$ and may affect the Group’s results of operations going forward. (c) Credit and Concentration risk The Group’s credit risk arises from cash and cash equivalents,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prepayments. Accounts receivable are typically unsecured and are derived from revenue earned through third party advertising platforms and customers. The risk with respect to accounts receivable is mitigated by credit evaluations performed on them. (i) Concentration of revenues For the years ended December 31, 2016 and 2017, Customer B contributed 70% and 44% of total net revenue of the Group, respectively. For the year ended December 31, 2017, the Company, as a principal, earned net revenue, representing 13% of total revenue, through a third party advertising agent. The arrangement with advertising agent has been terminated as of December 31, 2017. For the year ended December 31, 2017, the Company, as a principal, earned net revenue, representing 26% of total revenue, through another third party advertising agent. In February 2018, the Group acquired 100% equity interests of this advertising agent with a total consideration of RMB 15.0 million. (Note 3). For the year ended December 31, 2018, no single customer accounted for more than 10% of total net revenues of the Group, respectively. (ii) Concentration of accounts receivable The Group has not experienced any significant recoverability issue with respect to its accounts receivable. The Group conducts credit evaluations on its platforms and customers and generally does not require collateral or other security from such platforms and customers. The Group periodically evaluates the creditworthiness of the existing platforms in determining an allowance for doubtful accounts primarily based upon the age of the receivables and factors surrounding the credit risk of specific customers. The following table summarized customers with greater than 10% of the accounts receivables:
As of
December 31, 2017
December 31, 2018
Customer A — advertising platform
19
%
14
%
Customer B — advertising platform
60
%
*
Customer C — advertising customer
14
%
—
Customer D — advertising platform
—
29
%
Customer E — advertising customer
—
14
%
Customer F — advertising platform
*
10
%
*
Less than 10% (iii) Credit risk The Group’s credit risk arises from cash and cash equivalents,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prepayments. Accounts receivable are typically unsecured and are derived from revenue earned through third party advertising platforms and customers. The risk with respect to accounts receivable is mitigated by credit evaluations performed on them.</t>
  </si>
  <si>
    <t>Cash and Cash Equivalents</t>
  </si>
  <si>
    <t>Cash And Cash Equivalents [Abstract]</t>
  </si>
  <si>
    <t>5.
Cash and cash equivalents represent cash on hand and demand deposits placed with banks or other financial institutions, which are unrestricted as to withdrawal or use. The following table sets forth a breakdown of cash and cash equivalents by currency denomination and jurisdiction as of December 31, 2017 and 2018:
RMB
RMB equivalent (US$)
RMB equivalent (HKD/SGD/IDR)
Total in RMB
Overseas
China
Overseas
China
Overseas
China
Non VIE
VIE
Non VIE
VIE
Non VIE
VIE
December 31, 2017
—
—
11,317,670
267,125,417
—
—
—
15,326
—
278,458,413
December 31, 2018
—
39,016,535
19,464,246
2,125,034,745
2,269,863
—
502,857
—
—
2,186,288,246</t>
  </si>
  <si>
    <t>Accounts Receivable, Net</t>
  </si>
  <si>
    <t>Receivables [Abstract]</t>
  </si>
  <si>
    <t>6.
As of
December 31, 2017
December 31, 2018
Accounts receivable, gross
43,250,595
203,984,074
Less: allowance for doubtful accounts
—
—
Accounts receivable, net
43,250,595
203,984,074</t>
  </si>
  <si>
    <t>Prepayments and Other Assets</t>
  </si>
  <si>
    <t>Prepaid Expense And Other Assets [Abstract]</t>
  </si>
  <si>
    <t xml:space="preserve">7.
The other assets consist of the following:
As of
December 31, 2017
December 31, 2018
Prepayment and other current assets
Deposit to third-party payment service providers ( 1)
3,334,983
24,888,833
Deferred cost for incentive payment to customer (note 12)
—
22,842,164
Value-added tax receivable
1,103,742
20,640,519
Prepayments of advertisement fee ( 2)
6,732,410
17,669,507
Prepayment for the use of contents ( 3)
—
7,166,442
Prepayment of office lease
—
5,609,752
Deposit to third-party advertising platforms ( 4)
—
5,000,000
Loans and advance to employees ( 5)
133,689
5,389,935
Prepayments of business insurance
—
2,996,381
Interest receivable
—
2,958,984
Lease deposits-current portion
—
1,017,056
Prepayments of IT service fee
2,081,844
705,580
Others
1,342,066
3,480,353
14,728,734
120,365,506
Non-current
Long-term prepaid server fee
4,073,114
2,087,264
Long-term lease deposits
1,685,832
7,424,707
Prepayment for purchase of property and equipment
—
1,160,170
5,758,946
10,672,141
(1)
Deposit to third party payment service providers represent cash prepaid to the Group’s third party on-line payment service providers, which will be used to settle the Group’s obligation for outstanding user loyalty payable or content procurement fee to professional third party media companies and freelancers. As of December 31, 2017 and 2018, no allowance for doubtful accounts was provided for the prepayment.
(2)
Prepayments of advertisement fee represent prepayments made to service providers for future services to promote the Company’s mobile applications through online advertising. Such service providers charge monthly expenses based on activities during the month, and once confirmed by the Company, the monthly expenses will be deducted from the prepayments already made by the Company. Prepayments of advertising fee is recorded when prepayments are made to service providers and are expensed as services are provided.
(3)
Prepayment for the use of contents represents the payment to the content providers for the use of the content on the Company’s mobile application for a periods from 6 to 12 month.
(4)
Deposit to third-party advertising platforms represents the deposit made to third-party advertising platforms that the Group provides agent and platform service by facilitating the advertising customers to select third-party advertising platforms to display the advertisements. The deposit is used to secure the timely payment of the agent and platform service fee received by the Group to the third-party platforms.
(5)
Loans and advance to employees consists of 1) loans to the employees of RMB2.9 million (US$0.4 million) for the payment of individual income tax for the granted options. These loans are interest free and will be repaid when the options are exercised; and 2) advance to employees of RMB2.5 million (US$0.4 million) for future travel and other business related purpose. </t>
  </si>
  <si>
    <t>Property and Equipment, Net</t>
  </si>
  <si>
    <t>Property Plant And Equipment [Abstract]</t>
  </si>
  <si>
    <t>8.
Property and equipment consist of the following:
As of
December 31, 2017
December 31, 2018
Cost:
Office equipment
2,501,368
10,883,248
Leasehold improvements
2,479,672
7,705,824
Total cost
4,981,040
18,589,072
Less: Accumulated depreciation
(366,978
)
(4,659,530
)
Property and equipment, net
4,614,062
13,929,542
Depreciation expense recognized for the years ended December 31, 2016, 2017 and 2018 are summarized as follows:
Year ended December 31,
2016
2017
2018
Cost of revenues
4,389
95,948
156,725
Research and development expenses
6,071
21,850
3,238,987
Sales and marketing expenses
2,707
92,642
417,934
General and administrative expenses
8,193
119,798
477,638
Total
21,360
330,238
4,291,284</t>
  </si>
  <si>
    <t>Intangible Assets, Net</t>
  </si>
  <si>
    <t>Goodwill And Intangible Assets Disclosure [Abstract]</t>
  </si>
  <si>
    <t>9.
Intangible assets, net Intangible assets consist of the following:
As of
December 31, 2017
December 31, 2018
Cost:
Acquired right to operate an online audio/video content platform including deferred tax liabilities impact
—
96,129,761
Total cost
—
96,129,761
Less: Accumulated amortization
—
(1,602,163
)
Intangible assets, net
—
94,527,598
The right to operate an online audio/video content platform was acquired on November 1, 2018 through an acquisition of 100% equity interests of a company for a total cash considerations of RMB 72.1 million. The acquisition was accounted for as an asset acquisition rather than a business combination as the company does not meet the criteria of a business and substantially all of the fair value of the gross assets acquired would be concentrated in a single asset, which met the screen test criteria to be an asset acquisition for the adopted ASU 2017-01. A deferred tax liability of RMB 24.0 million arising from the difference between the accounting basis and tax basis of the identifiable intangible asset is recognized and will be realized over 10 years which is in line with the acquired right’s amortization period. The recognition of the deferred tax liability related to the intangible asset in turn increases the book basis of the asset. The acquired right to operate an online audio/video content platform with amount of RMB 96.1 million is amortized over 10 years on a straight-line basis. Amortization expense recognized for the year ended December 31, 2018 is summarized as follows:
Year ended December 31,
2018
Cost of revenues
1,602,163
Total
1,602,163
The Company will record estimated amortization expenses of RMB 9.6 million for the years ending December 31, 2019, 2020, 2021, 2022 and 2023, respectively.</t>
  </si>
  <si>
    <t>Tax Payable</t>
  </si>
  <si>
    <t>Tax Payable [Abstract]</t>
  </si>
  <si>
    <t xml:space="preserve">10 .
As of
December 31, 2017
December 31, 2018
Value added tax
20,157,051
98,020,846
Individual income tax withholding
463,848
1,721,939
Urban maintenance and construction tax
435,398
1,256,633
Stamp duty
287,303
287,303
Total
21,343,600
101,286,721
The Group’s revenues are subject to value-added tax at a rate of approximately 6%. </t>
  </si>
  <si>
    <t>Accrued Liabilities and Other Liabilities</t>
  </si>
  <si>
    <t>Payables And Accruals [Abstract]</t>
  </si>
  <si>
    <t xml:space="preserve">1 1 .
As of
Accrued liabilities and other current liabilities
December 31, 2017
December 31, 2018
Accrued advertising and marketing expense
—
288,782,409
Cultural development fee and other tax surcharges ( 1)
17,455,833
76,151,018
Accrued professional fees
3,500,000
6,074,086
Accrued employee welfare expense
—
4,709,056
Refund from depositary bank ( 2)
—
2,597,700
Accrued Series A convertible redeemable preferred shares issuance cost of a subsidiary
—
126,146
Others
465,806
690,144
21,421,639
379,130,559
Non-current
Non-refundable incentive payment from depositary bank (2)
—
9,686,219
Total
21,421,639
388,816,778
(1)
The Group is subject to a cultural development fee on the provision of advertising services in the PRC. The applicable tax rate is 3% of the net advertising revenues.
(2)
The Company received non-refundable incentive payment of USD 1.8 million (RMB 12.5 million) from depositary bank in September 2018. The amount will be recorded ratably as other gains over a 5 year arrangement period. For the year ended December 31, 2018, the Company has recorded RMB 0.7 million in other gains. </t>
  </si>
  <si>
    <t>Convertible Redeemable Preferred Shares</t>
  </si>
  <si>
    <t>Temporary Equity Disclosure [Abstract]</t>
  </si>
  <si>
    <t>1 2 .
On September 29, 2017, the Company issued 4,945,055 shares of Series A convertible redeemable preferred shares (the “Series A Shares”) for US$6.5520 per share for cash of US$32,400,000. On November 14, 2017, the Company issued 1,373,626 shares of Series A1 convertible redeemable preferred shares (the “Series A1 Shares”) for US$7.2800 per share for cash of US$10,000,000. On March 4, 2018, the Company issued 5,420,144 shares of Series B1 convertible redeemable preferred shares (the “Series B1 Shares”) for US$19.3722 per share for cash of US$105,000,000. Subsequent to the Series B1 Closing, the investor, who is a leading provider of Internet Value-added Services, and the Company’s PRC entities entered into a cooperation agreement that the investor will promote the Company’s mobile application and will charge the Company a service fee. See (1) below for accounting treatment. On March 8, 2018, the Company issued 3,895,728 shares of Series B2 convertible redeemable preferred shares (the “Series B2 Shares”) for US$23.6156 per share for cash of US$92,000,000. On April 27, 2018, the Company issued 1,751,539 shares of Series B3 convertible redeemable preferred shares (the “Series B3 Shares”) for US$25.9772 per share for cash of US$45,500,000. On September 4, 2018, the Company issued 1,450,520 shares of Series C1 convertible redeemable preferred shares (the “Series C1 Shares”) at US$34.47 per share for total consideration of US$50,000,000 to a third party investor (“Series C1 Investor A”). The appraised fair value of Series C1 shares is US$36.78 per share. Concurrently, the Company entered into a cooperation agreement with Series C1 Investor A, under which the Group will provide advertising service to Series C1 Investor A. See (2) below for accounting treatment of the discount. On September 11, 2018, the Company entered into a supplemental agreement with Series C1 Investor A, under which the number of shares subscribed by Series C1 Investor A has been reduced from 1,450,520 to 290,104. The change of numbers has been concluded by the Company as an extinguishment of mezzanine equity as a separate transaction. See (3) below for accounting treatment of the extinguishment. On September 4, 2018, the Company issued 145,052 shares of Series C1 convertible redeemable preferred shares at US$37.2280 per share for total consideration of US$5,400,000 to another third party investor (“Series C1 Investor B”). The Series A, Series A1, Series B1, Series B2, Series B3 and Series C1 shares are collectively referred to as the Preferred Shares. Upon the Series B1 Shares issuance Closing, several terms of the Series A Shares and Series A1 Shares have been updated to be consistent with the new issued Series B1 Shares’ rights summarized as follows:
(1)
The non-cumulative dividend rate for Series A, A1 was modified from 8% to 12%;
(2)
The term of redemption requirement for Series A Shares and Series A1 Shares has been changed from six years from the date of relevant Series Closing Date to five years from the date of Series B1 Shares issuance Closing;
(3)
The percentage to calculate the liquidation amount was modified from 100% to 120% for Series A Shares and Series A1 Shares;
(4)
The definition of a Qualified IPO. The Company evaluated the modifications in accordance with its accounting policy and concluded that they are modifications, rather than extinguishment of Preferred Shares because the Company determined that the amendment did not add, remove, significantly change a substantive contractual term or to the nature of the overall instrument. The intention of the modification was to align the redemption rights and dividends right among existing Preferred Shareholders and the incoming Preferred Shareholders. The modifications that resulted in difference of between the fair value of the modified Series A and Series A1 Preferred Shares and the carrying value of Series A and Series A1 Preferred Shares on the modification date have been recorded as a deemed dividend of RMB 1,916,871 against retained earnings. The key terms of the Series A, Series A1, Series B1, Series B2, Series B3 and Series C1 Shares after the modifications are as follows: Conversion rights Each Preferred Share shall be convertible into such number of ordinary shares at the Preferred Share-to-Ordinary Share conversion ratio equal to Preferred Share Purchase Price for such Preferred Share divided by the then-effective Conversion Price (as defined below) for such Preferred Share. The “Conversion Price” for such Preferred Share shall initially be the Preferred Share Purchase Price for such Preferred Share, resulting in an initial conversion ratio for the Preferred Shares of 1:1, and shall be subject to adjustment and readjustment from time to time, including but not limited to additional equity securities issuance, share dividends, distribution, subdivisions, redemptions, combinations, or consolidation of ordinary shares. The conversion price is also subject to adjustment in the event the Company issues additional ordinary shares at a price per share that is less than such conversion price. In such case, the conversion price shall be reduced to adjust for dilution on a weighted average basis. Each Preferred Share may, at the option of the holder thereof, be converted at any time after the date of issuance of such Preferred Shares into Ordinary Shares based on the then-effective Conversion Price. In addition, each share of the Series A, A1, B1, B2, B3 and C1 Shares would automatically be converted into ordinary shares of the Company (i) upon the closing of an initial public offering of the Company’s shares or (ii) upon the date specified by written consent or agreement of its shareholders. The Company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Company will re-evaluate whether or not a beneficial conversion feature should be recognized. Dividend rights The Series C1 Preferred Shareholders shall be entitled to receive, in preference to any dividend on the ordinary shares, non-cumulative dividends for each Preferred Share at the rate equal to 12% of, as the case may be, the Series C1 Preferred Share Purchase Price, for each respective preferred shareholder, payable out of funds or assets when and as such funds or assets become legally available therefor, on parity with each other and prior and in preference to, and satisfied before, any declaration or payment of any dividend on the Series A Preferred Shares, the Series A1 Preferred Shares, the Series B1 Preferred Shares, the Series B2 Preferred Shares, the Series B3 Preferred Shares and the Ordinary Shares. The Series B1, B2, B3 Preferred Shareholders shall be entitled to receive, in preference to any dividend on the ordinary shares, non-cumulative dividends for each Preferred Share at the rate equal to 12% of, as the case may be, the Series B1, B2, B3 Preferred Share Purchase Price, for each respective preferred shareholder, payable out of funds or assets when and as such funds or assets become legally available therefor, on parity with each other and prior and in preference to, and satisfied before, any declaration or payment of any dividend on the Series A Preferred Shares, the Series A1 Preferred Shares and the Ordinary Shares. The Series A, A1 Preferred Shareholders shall also be entitled to receive, in preference to any dividend on the ordinary shares, non-cumulative dividends for each Preferred Share at the rate equal to 12% of, as the case may be, the Series A, A1 Preferred Share Purchase Price, for each respective preferred shareholder, payable out of funds or assets when and as such funds or assets become legally available therefor, on parity with each other and prior and in preference to, and satisfied before, any declaration or payment of any dividend on the Ordinary Shares. Except the Exempted Dividends (as defined below), no dividend, whether in cash, in property, in shares in the Company or otherwise may be declared or paid on any other class or series of shares unless and until the Preferred Dividends are first paid in full. Exempted Dividends means (1) a dividend payable solely in Ordinary Shares and to all shareholders of the Company on a pro rata basis, (2) the purchase, repurchase or redemption of Ordinary Shares by the Company at no more than cost from terminated employees, officers or consultants in accordance with the ESOP, or pursuant to written contractual arrangements with the Company approved by the Board (so long as such approval includes the approval of the Series A Director and the Series B1 Director), (3) the purchase, repurchase or redemption of Preferred Shares (including in connection with the conversion of such Preferred Shares into Ordinary Shares). Voting rights The holders of the Series A, A1, B1, B2, B3 and C1 Shares shall be entitled to such number of votes equal to the whole number of ordinary shares into which such Series, A1, B1, B2, B3 and C1 Shares are convertible. Liquidation preference In the event of any liquidation, dissolution or winding up of the Company, all assets and funds of the Company legally available for distribution to the shareholders shall, by reason of the shareholders’ ownership of the shares, be distributed as follows: First, the holders of the Series C1 Shares shall be entitled to receive for each such Preferred Share held by such holder, on parity with each other and prior and in preference to any distribution of any of the assets or funds of the Company to the holders of the Series B1, B2, B3, A, A1 and Ordinary Shares by reason of their ownership of such shares, the amount equal to: (i) for each Series C1 Preferred Share, one hundred and twenty percent (120%) of the applicable Series C1 Issue Price, plus all accrued but unpaid dividends on such Series C1 Preferred Share. Second, the holders of the Series B1, B2 and B3 Shares shall be entitled to receive for each such Preferred Share held by such holder, on parity with each other and prior and in preference to any distribution of any of the assets or funds of the Company to the holders of the Series A and A1 Preferred Shareholders by reason of their ownership of such shares, the amount equal to one hundred percent (120%) of the applicable Series B1, B2, B3 Issue Price, plus all accrued but unpaid dividends on such Preferred Shares. Third, the holders of the Series A Shares and Series A1 Shares shall be entitled to receive for each such Preferred Share held by such holder, on parity with each other and prior and in preference to any distribution of any of the assets or funds of the Company to the holders of the Ordinary Shares by reason of their ownership of such shares, the amount equal to one hundred percent (120%) of the applicable Series A and A1 Issue Price, plus all accrued but unpaid dividends on such Preferred Shares. If the assets and funds available for distribution among the Preferred Shareholders shall be insufficient to permit the payment to such holders of the full amount, then the entire remaining assets and funds of the Company legally available for distribution to such shareholders shall be distributed ratably among the shareholders in proportion. Fourth, if there are any assets or funds remaining after the aggregate amount have been distributed or paid in full to the applicable holders of Series A, A1, B1, B2, B3, C1 Shares, the remaining assets and funds of the Company available for distribution shall be distributed ratably among all shareholders according to the relative number of Ordinary Shares held by such holders on an as if converted basis. A Deemed Liquidation Event shall be deemed to be any change of control event such as a liquidation, dissolution or winding up, merger and acquisition, reorganization of the Company, a sale, transfer, lease or other disposition of all or substantially all of the assets of any Group Company or the exclusive, irrevocable licensing of all or substantially all of any Group Company’s intellectual property to a third party. Any proceeds, whether in cash or properties, resulting from a Deemed Liquidation Event shall be distributed in accordance with the liquidation preference above. Redemption right For Series A, A1, B1, B2, B3 or C1 Shares, at the written request of any Series A or Series A1 Shareholder(s) who individually or in the aggregate hold(s) at least fifty one percent (51%) of all the issued and outstanding such Preferred Shares (“Initial Redemption Notice”), the Company shall redeem all or portion of the outstanding Series A, A1, B1, B2, B3 or C1 Shares respectively held by such Shareholder(s) upon the following redemption event: (i) the Company’s failure to complete a Qualified IPO within five (5) years after the date of the Series B1 Shares issuance Closing; (ii) any material breach by any Warrantor (as defined in the Series A, A1, B1, B2, B3 or Series C1 Purchase Agreement) in the Transaction Documents (as defined in the such Series Preferred Purchase Agreement, including those duly amended and restated versions from time to time) which causes a Material Adverse Effect (as defined in the such Series Preferred Purchase Agreement) on the business of the Group Companies or any holder of the Series A, A1, B1, B2, B3 or Series C1 Shares, or in the event any Warrantor gives any material misrepresentation or engages in wilful or fraudulent misconducts, which causes a Material Adverse Effect on the business of the Group Companies or any holder of the Series A, A1, B1, B2, B3 or Series C1 Preferred Shares. In addition, the Company shall (1) promptly thereafter provide all of the other holders of Preferred Shares notice of the Initial Redemption Notice and of their right to participate in such redemption, which right is exercisable by each such holder in their own discretion by delivering a written notice (each, a “Redemption Notice”) by hand or letter mail or courier service to the Company at its principal executive offices within fifteen (15) days of the giving of such notice by the Company, requesting and specifying redemption of all or part of their Preferred Shares, and (2) pay to each holder (each, a “Redeeming Preferred Shareholder”) of a Preferred Share for which an Initial Redemption Notice or a Redemption Notice has been timely submitted (each, a “Redeeming Preferred Share”). The redemption price for each Series A, A1, B1, B2, B3 or Series C1 Shares shall be determined in accordance with the following formula: IP x (110 %) N + D, where IP = Series A, A1, B1, B2, B3 or Series C1 Issue Price; N = a fraction the numerator of which is the number of calendar days between date the Series A, A1, B1, B2, B3 or Series C1 Issue Date and the date on which the Redemption Price is paid and the denominator of which is 365; D = all declared but unpaid dividends on each Series A, A1, B1, B2, B3 or Series C1 Shares up to the date of redemption, proportionally adjusted for share subdivisions, share dividends, reorganizations, reclassifications, consolidations or mergers. Warrant Before the issuance of Series B2 Shares, one of investors entered into a Loan and Guarantee agreement with the Company on February 12, 2018, pursuant to which the investor lent US$5,000,000 to the VIE while the Company issued a warrant to the investor to the right to purchase 211,724 Series B2 Shares at an exercise price of $23.62 per share. On March 21, 2018, the investor exercised the warrant and subscribed to 211,724 Series B2 Preferred Shares. The US$5,000,000 loan has been settled and converted to the investor’s 211,724 entitled shares upon the exercise of the warrant. Given that the outstanding period of the loan and warrant was within a month, the value of the conversion feature in the loan and the warrant was determined to be immaterial. ( 1) Accounting of Preferred Shares The Company classified the Preferred Shares in the mezzanine section of the consolidated balance sheets because they were convertible at the holders’ option any time after the date of issuance of such shares and were contingently redeemable upon the occurrence of certain liquidation events outside of the Company’s control, including the Company’s failure to complete a Qualified IPO within five years following the date of Series B1 Closing. A Qualified IPO is defined as a firm commitment underwritten public offering of the Ordinary Shares of the Company (or depositary receipts or depositary shares therefor) in the United States pursuant to an effective registration statement under the United States Securities Act of 1933, as amended or in another jurisdiction which results in the Ordinary Shares trading publicly on a recognized international securities exchange approved by the majority Preferred Shareholders, with (i) if such public offering takes place within 5 years of the Series B1 Closing, minimum pre-money valuation of $5,000,000,000 and minimum gross proceeds to the Company of $500,000,000, or (ii) if such public offering takes place within the year 2018, minimum post-money valuation of $3,000,000,000 and minimum gross proceeds to the Company of $300,000,000. The Preferred Shares are recorded initially at fair value, net of issuance costs. For the years ended December 31, 2017 and 2018, the issuance costs incurred were RMB 9.1 million and RMB 33.1 The Qualified Public Offering deadline is five years following the Closing of Series B1. As such, the failure to complete a Qualified Public Offering by March 4, 2023 would be considered the earliest redemption date for all Preferred Shares. Based on the Company’s valuation results, the Series B1 Shares were issued on March 4, 2018 at $19.37 per share with an 18% discount compared with the fair value at $22.46 per share of the Series B1 Shares on the issuance date. On March 8, 2018, the Series B2 Shares were issued at $23.62 per share at fair value. Although the Company entered into the cooperation agreement with the B1 investor which would expire in 2021, management concluded the terms were not advantageous in terms of prices or payment terms, and the services covered were not exclusive or unique for the Company, that service fees in the agreement were determined based on market value and that the Company could have obtained similar services with similar prices from other service suppliers. As a result, the cooperation agreement with the investors for the Series B1 Shares were accounted for separately from the issuance of the Series B1 Shares. The Company also determined that the conversion price was higher than the estimated fair value of the ordinary shares on the issuance date and as such that there was no beneficial conversion feature embedded in the issuance of the Series B1 Shares. Accordingly the Company did not separately account for the discount on the issuance price of Series B1 Shares. The Company recognized accretion to the respective redemption value of the Preferred Shares over the period starting from issuance date to the earliest redemption date according to the redemption price calculation described above except for Series C1 issued to Series C1 investor A, the related accounting treatment was described in (2) Accounting of discount in Series C1 convertible redeemable preferred shares insurance price below. Preferred shares are denominated in USD and the reporting currency of the Company is RMB. Therefore, foreign currency translation adjustments arising from the fluctuation of the exchange rate between USD and RMB are recorded as a separate component of shareholders’ deficit on the consolidated financial statement. When the preferred shareholders converted their preferred shares to ordinary shares upon completion of the IPO in September 2018, the Company calculated the accretion value of the preferred share through the IPO date and the difference between the carrying value of the preferred shares on the IPO date and the paid-in capital of ordinary share converted into were recognized in the additional paid-in capital. (2) Accounting of the discount offered to Series C1 Investor A As mentioned above, the per share cash consideration of US$34.47 received from Series C1 Investor A was lower than the appraised fair value of US$36.78 per share. The discount between the fair value and cash consideration was offered since to Series C1 Investor A has entered into a cooperation agreement with the Company and is going to be a future customer of the Company. Therefore, the discount of US$3.35 million (RMB 22.8 million) has been accounted for as upfront incentive payment to customer. The upfront incentive payment shall be charged to expense during the one year period in which the Company will provide advertising service to Series C1 Investor A. As of December 31, 2018, the carrying value of incentive payment has no change, as the Company did not begin providing advertising service to that investor until March of 2019. (3) Accounting of the extinguishment of mezzanine equity related to Series C1 Investor A As mentioned above, the Company assessed and concluded that the reduction of shares committed from 1,450,520 to 290,104 is an extinguishment of mezzanine equity. The extinguishment of the preferred shares was recorded at fair value on repurchase day. A gain, which was the difference of US$2.68 million (RMB 18.3 million) between the excess of the fair value of the consideration over the carrying value of preferred shares upon the repurchase date, was recorded in accumulated deficit. (4) Agreement for issuance of Series C2 Shares On August 27, 2018, the Company entered into a share subscription agreement with a subsidiary of Shanghai Dongfang Newspaper Co., Ltd., commonly known as “The Paper”, a leading online news service provider in China. The Paper is a subsidiary of Shanghai United Media Group, which is a wholly state - Pursuant to the a share subscription agreement, the Company agreed to issue 1,480,123 Series C2 convertible redeemable preferred shares (or ordinary shares once the Company completes its initial public offering) (“Series C2 Shares”) to The Paper for consideration of US$55,102,061, of which US$20,408,171 or US$13.79 per share (“Series C2 Cash Price”) and certain business and strategic cooperation between The Paper and the Group. In particular, the completion of the Series C2 share subscription will be subject to regulatory approvals from relevant PRC government authorities and the Company currently expects the transaction to be closed in the next 12 months following the date of share subscription agreement. In addition, Shanghai Jifen (VIE entity of the Group) has agreed to issue equity interests representing 1% of its enlarged share capital to The Paper at a nominal price which has not been completed as of December 31, 2018. Up to the date of issuance of these consolidated financial statements, the aforementioned share subscription has not been approved by the relevant PRC government authorities and the transaction is yet to completed. Since the share subscription agreement did not represent a firm commitment to issue shares until the formal completion of the transaction, and the Company has completed IPO in September 2018, the Company has not recognized the issuance of ordinary shares as of December 31, 2018. The Company’s convertible redeemable preferred shares activities for the years ended December 31, 2017 and 2018 are summarized below.
Series A Shares
Series A1 Shares
Series B1 Shares
Series B2 Shares
Series B3 Shares
Series C1 Shares
Number of shares
Amount (RMB)
Number of shares
Amount (RMB)
Number of shares
Amount (RMB)
Number of shares
Amount (RMB)
Number of shares
Amount (RMB)
Number of shares
Amount (RMB)
Balances as of January 1, 2017
—
—
—
—
—
—
—
—
—
—
—
—
Issuance of convertible redeemable preferred shares, net of issuance costs.
4,945,055
208,490,509
1,373,626
63,630,530
—
—
—
—
—
—
—
—
Foreign exchange impacts
—
(3,226,201
)
—
(1,012,930
)
—
—
—
—
—
—
—
—
Accretion on convertible redeemable preferred shares to redemption value
—
5,213,802
—
798,981
—
—
—
—
—
—
—
—
Balances as of December 31, 2017
4,945,055
210,478,110
1,373,626
63,416,581
—
—
—
—
—
—
—
—
Balances as of January 1, 2018
4,945,055
210,478,110
1,373,626
63,416,581
—
—
—
—
—
—
—
—
Issuance of convertible redeemable preferred shares, net of issuance costs.
—
—
—
—
5,420,144
651,736,522
3,895,728
569,316,830
1,751,539
282,249,969
1,595,572
400,521,762
Repurchase of convertible redeemable preferred shares
—
—
—
—
—
—
—
—
—
—
(1,160,416
)
(291,005,729
)
Foreign exchange impacts
—
10,300,700
—
3,134,288
—
52,030,049
—
47,260,953
—
22,452,981
—
287,512
Accretion on convertible redeemable preferred shares to redemption value
—
15,718,213
—
4,840,875
—
37,001,459
—
31,800,587
—
12,312,158
—
133,451
Conversion to ordinary shares upon IPO
(4,945,055
)
(236,497,023
)
(1,373,626
)
(71,391,744
)
(5,420,144
)
(740,768,030
)
(3,895,728
)
(648,378,370
)
(1,751,539
)
(317,015,108
)
(435,156
)
(109,936,996
)
Balances as of December 31, 2018
—
—
—
—
—
—
—
—
—
—
—
—</t>
  </si>
  <si>
    <t>Ordinary Share</t>
  </si>
  <si>
    <t>Equity [Abstract]</t>
  </si>
  <si>
    <t>1 3 .
On July 17, 2017, Qutoutiao Inc. was incorporated as Limited Liability Company with authorized share capital of US$50,000 divided into 50,000 shares with par value US$1.00 each. On September 1, 2017, the authorized share capital of US$50,000, which represented 50,000 issued shares, was subdivided into 500,000,000 shares. As of December 31, 2017, the authorized ordinary shares are 493,681,319 shares, of which 50,000,000 shares were issued and 40,000,000 shares were outstanding, and the authorized, issued and outstanding Series A and A1 convertible redeemable preferred shares are 4,945,055 shares and 1,373,626 shares respectively. In November 2017, a shareholder of the Company sold certain ordinary shares to third party investors at US$7.28 per share. The sale of ordinary shares is a transaction amongst shareholders and did not impact the Group’s consolidated financial statements. In January 2018, the founders entered into Share Restriction Deeds with the Company such that a total of 15,937,500 ordinary shares of the Company held by the founders became restricted and will vest over periods from 24 months to 34 months. Prior to the end of the vesting periods, all the remaining restricted shares shall vest immediately and no longer constitute restricted shares upon a Deemed Liquidation Event or IPO of the Company. In the event that the founder voluntarily and unilaterally terminates his employment/ service contract with any applicable Group entities or his employment or service relationship is terminated by any applicable Group entities for cause as stated in the Deed, the related founder shall sell to the Company, and the Company shall repurchase from the founder, all of the restricted shares (not vested shares) at a price of US$0.0001 per share. For accounting purposes, this transaction has been reflected retrospectively similar to a reverse stock split and presented in the balance sheet as of December 31, 2017 and statement of shareholders’ deficit as a reduction of the numbers of issued and outstanding ordinary shares. Upon the execution of the Share Restriction Deeds in January 2018, the total 15,937,500 ordinary shares were presented as an increase of the numbers of issued ordinary shares, with the grant to be recognized as share-based compensation over the vesting periods at their then fair value on January 3, 2018 (Note 14). Upon the completion of the Company’s IPO in September 2018, 15,937,500 ordinary shares were all vested. In February 2018, the Company established a trust to hold 10,000,000 of the Company’s issued shares. These ordinary shares were contributed by the founder and held in trust for the benefit of the employees who are under the 2017 Plan to be issued based on the discretion of the board of directors of the Company. The ordinary shares issued to the trust are accounted for as treasury shares of the Company and presented as such for all periods presented. As of December 31, 2018, 500,000 granted shares have been exercised and were issued from treasury shares. The trust does not hold any other assets or liabilities as at December 31, 2017 and 2018, nor earn any income nor incur any expenses for the years ended December 31, 2017 and 2018. From January to March 2018, shareholders of the Company sold certain ordinary shares to third party investors at about US$ 23.62 per share. Except for the sale of ordinary share to existing shareholders which resulted in share-based compensation of RMB 1.4 million, the sale of ordinary shares is a transaction amongst shareholders and did not impact the Group’s consolidated financial statements. In September 2018, the Company completed its initial public offering on the NASDAQ Global Select Upon the completion of the IPO, all classes of preferred shares of the Company were converted and designated as Class A ordinary shares on a one-for-one basis. 34,248,442 ordinary shares, including the vesting of 15,937,500 ordinary owned by the founders that became subsequently restricted on January 3, 2018, were designated as Class B ordinary share on a one-for-one basis. All the remaining ordinary shares were designated as Class A ordinary shares on a one-for-one basis.</t>
  </si>
  <si>
    <t>Share-based Compensation</t>
  </si>
  <si>
    <t>Disclosure Of Compensation Related Costs Sharebased Payments [Abstract]</t>
  </si>
  <si>
    <t>1 4 .
(a) Share option plan In 2016, Jifen’s controlling shareholder authorized grants of incentive awards owned by him to the employees, non-employee directors, officers and consultants. The incentive awards provide for the issuance of up to 20% of the equity interests in Jifen, or equivalent to 10,000,000 ordinary shares of the Company (after adjustment to give effect to the recapitalization described below to reflect the exchange of two Jifen shares for one ordinary share of the Company). In 2016 and 2017, Jifen granted options to the employees of Jifen and its subsidiaries to purchase 5,969,427 and 1,642,745 shares, respectively (after adjustment to give effect to the recapitalization described below to reflect the exchange of two Jifen shares for one ordinary share of the Company). The options can be exercised within 10 years from the grant date. These options granted are vested upon satisfaction of service condition, which is generally satisfied over four years. In 2016 and 2017, Jifen granted options to the employees of companies under common control of the founder to purchase 1,654,082 and 233,746 shares, respectively (after adjustment to give effect to the recapitalization described below to reflect the exchange of two Jifen shares for one ordinary share of the Company). The options can be exercised within 10 years from the grant date. The fair value of these options are recognized as dividends to founder in full at grant date. Note that the companies under common control of the founder are providing administrative services to Jifen and Jifen pays a fee charged at market rates for the services received, so no compensation expense is reflected for these grants. In 2016, Jifen granted options to third party consultants to purchase 500,000 shares (after adjustment to give effect to the recapitalization described below to reflect the exchange of two Jifen shares for one ordinary share of the Company). The options were vested immediately upon the grant as the related services have been completed upon the grant dates. As part of the restructuring in 2017, in February 2018, the Board of Directors of the Company approved the 2017 Equity Incentive Plan, which assumed Jifen’s obligations and duties under the options granted by Jifen from 2016 to 2017. As a result, the options granted by Jifen were replaced with options of the Company. Such new options replaced the options granted under Jifen’s existing options in its entirety by exchanging of two options granted by Jifen for one option of the Company while maintaining their respective terms and vesting schedules unchanged. This replacement represents a modification of the awards under the accounting guidance, but no incremental compensation cost is required to be recognized because there was no change in fair value of the awards as measured immediately before and after the modification. In February 2018, the board of the directors of the Company approved a 2018 Equity incentive plan. Under this plan, the Company is authorized to issue 2,964,141 ordinary shares of the Company. In January 2019, the board of the directors of the Company approved a 2019 Equity incentive plan. The equity incentive plan replaced the 2017 equity incentive plan and 2018 equity incentive plan that the Company previously adopted in their entirety and assumed the awards previously granted under these two plans. On March 5, 2019, the Company increased the aggregate number of Class A ordinary shares reserved for issuance pursuant to awards granted under the equity incentive plan by 3.5% of the total number of Class A ordinary shares and Class B ordinary shares outstanding as of December 31, 2018. Share-based compensation expense related to the option awards granted to the employees amounted to approximately RMB 0.2 million and RMB 3.4 million and RMB 77.3 million for the years ended December 31, 2016, 2017 and 2018. Share-based compensation expense related to the option awards granted to the third party consultants amounted to approximately RMB 0.2 million for the year ended December 31, 2016. Share-based awards related to the option awards granted to the employees of companies under common control of the founder were measured at fair value at the grant dates and amounts of RMB 0.6 million, RMB 4.4 million and RMB 6.8 million was recognized as dividends distributed to the founder in 2016, in 2017 and in 2018, respectively. In 2018 some employees of companies under common control of the founder were transferred to be the Company’s employee. The related unvested options granted were not modified in connection with the change in status, but future service is still necessary to earn the award over the remaining periods. Accordingly, the share-based compensation expense related to the unvested options were measured as if the related unvested options were newly granted at the date of the change and recognized over the remaining vesting periods. On the date of transfer, total share-based compensation expense measured at fair value amounted to RMB 73.2 million, among which approximately RMB 9.3 million were recorded as share-based compensation expense for the year ended December 31, 2018. The following table summarizes the share option activity for the years ended December 31, 2016, 2017 and 2018 and all option amounts and exercise prices have been adjusted for the 2017 restructure:
Number of options
Weighted Average Exercise Price
Weighted Average Remaining Contractual Life
Aggregate Intrinsic Value
Weighted Average Grant Date Fair Value
RMB
In Years
RMB’000
RMB
Outstanding at January 1, 2018
10,000,000
0.0007
Granted
2,893,020
0.0007
130.51
Exercised
(500,000
)
0.0007
Forfeited
(217,437
)
0.0007
Outstanding at December 31, 2018
12,175,583
0.0007
8.1
1,939,500
33.95
Vested and expected to vest at December 31, 2018
11,996,500
0.0007
8.1
1,910,973
32.55
Exercisable at December 31, 2018
4,797,106
0.0007
7.6
764,151
3.74
The aggregate intrinsic value is calculated as the difference between the exercise price of the options and the estimated fair value of the underlying shares of RMB 5.21, RMB 52.51 and RMB 159.29 (US$23.21) at December 31, 2016, 2017 and 2018. The total fair value of share options vested during the years ended December 31, 2016, 2017 and 2018 was RMB 0.2 million, RMB 0.7 million and RMB 17.0 million respectively. As of December 31, 2018, there was RMB 399.0 million of unrecognized share-based compensation expense related to share options granted, which were expected to be recognized over a weighted-average vesting period of 1.5 and 3.5 years, respectively. To the extent the actual forfeiture rate is different from the Company’s estimate, the actual share-based compensation related to these awards may be different from the expectation. The binomial option pricing model is used to determine the fair value of the share options granted to employees and non-employees. The fair values of share options granted during the years ended December 31, 2016, 2017 and 2018.
Options Granted in the year ended December 31, 2016
Options Granted in the year ended December 31, 2017
Options Granted in the year ended December 31, 2018
Expected volatility
53.16%~53.96%
51.61%~52.41%
50.71%~51.25%
Risk-free interest rate
2.74%~3.02%
3.28%~3.62%
2.83%~3.15%
Exercise multiple
2.8
2.8
2.8
Expected dividend yield
0
%
0
%
0
%
Contractual term
10
10
10
Expected forfeiture rate (post-vesting)
0
%
0
%
0~20%
Fair value of the common share on the date of option grant (RMB)
0.31~5.21
8.44~23.98
122.52~153.23
Notes:
( i )
The risk-free interest rate of periods within the contractual life of the share option is based on the market yield of the Chinese sovereign bond/US government bond with a maturity life equal to the expected life to expiration.
(ii)
The Company has no history or expectation of paying dividends on its ordinary shares.
(iii)
Expected volatility is estimated based on the average of historical volatilities of the comparable companies in the same industry as at the valuation dates. (b) Restricted shares to founders with service conditions On January 3, 2018, the founders entered into Share Restriction Deeds with the Company such that a total of 15,937,500 ordinary shares of the Company held by the founders became restricted and will vest over periods from 24 months to 34 months starting January 2018. Prior to the end of the vesting periods, all the remaining restricted shares shall vest immediately and no longer constitute restricted shares upon a Deemed Liquidation Event or IPO of the Company. In the event that the founder voluntarily and unilaterally terminates his employment/service contract with any applicable Group entities or his employment or service relationship is terminated by any applicable Group entities for cause as stated in the Deed, the related founder shall sell to the Company, and the Company shall repurchase from the founder, all of the restricted shares (not vested shares) at a price of US$0.0001 per share. This transaction has been reflected retrospectively similar to a reverse stock split, with a grant of the 15,937,500 restricted shares recognized in January 2018 at their fair value. The grant is being treated as share-based compensation over the vesting periods, and the estimated grant date fair value of the 15,937,500 ordinary shares approximated to at RMB 864.7 million (US$128.1 million). Share-based compensation expense of RMB 215.0 million (US$33.1 million) were recorded as share-based compensation expense through the completion of IPO. Upon the completion of IPO in September, 2018 which was prior to the end of the vesting periods, the entire remaining unrecognized compensation expenses approximating RMB 649.7 million (US$95.0 million) was expensed immediately.</t>
  </si>
  <si>
    <t>Employee Benefits</t>
  </si>
  <si>
    <t>Defined Contribution Pension And Other Postretirement Plans Disclosure [Abstract]</t>
  </si>
  <si>
    <t>1 5 .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total amounts charged to the consolidated statements of comprehensive loss for such employee benefits amounted to RMB 0.9 million, RMB 7.4 million and RMB 58.1 million for the years ended December 31, 2016, 2017 and 2018, respectively. The PRC government is responsible for the welfare and medical benefits and ultimate pension liability to these employees.</t>
  </si>
  <si>
    <t>Income Taxes</t>
  </si>
  <si>
    <t>Income Tax Disclosure [Abstract]</t>
  </si>
  <si>
    <t>16.
(a)
Under the current tax laws of Cayman Islands, the Company is not subject to income, corporation or capital gains tax, and no withholding tax is imposed upon the payment of dividends.
(b)
One of the Company’s subsidiary incorporated in Hong Kong is subject to Hong Kong profits tax rate of 16.5% on its estimated assessable profit for the years ended December 31, 2016 and 2017. Dividends income received from subsidiaries in China are not subject to Hong Kong profits tax.
(c)
On March 16, 2007, the National People’s Congress of the PRC enacted an Enterprise Income Tax Law (“EIT Law”), under which Foreign Investment Enterprises (“FIEs”) and domestic companies would be subject to EIT at a uniform rate of 25%. The EIT law became effective on January 1, 2008.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Jifen obtained in 2016 its HNTE certificate with a valid period of three years. Therefore, Jifen is eligible to enjoy a preferential tax rate of 15% from 2016 to 2018 to the extent it has taxable income under the EIT Law, as long as it maintains the HNTE qualification and duly conducts relevant EIT filing procedures with the relevant tax authority. Jifen also obtained a software company certificate in 2017. Pursuant to such certificate, Jifen qualifies for a tax holiday during which it is entitled to an exemption from enterprise income tax for two years commencing from its first profit-making year of operation and a 50% reduction of enterprise income tax for the following three years. However Jifen has not yet enjoyed the above-mentioned preferential tax treatments due to its loss position and as such there is no impact of these tax holidays on earnings or earnings per share. Reconciliation of the differences between statutory audit rate and the effective tax rate A reconciliation between the effective income tax rate and the PRC statutory income tax rate is as follows:
Year ended December 31,
2017
2018
%
%
PRC Statutory income tax rates
25
%
25
%
Change in valuation allowance
(25.6
%)
(15.3
%)
Permanent book — tax difference
1.6
%
(9.9
%)
Difference in EIT rates of certain subsidiaries
(1.0
%)
0.2
%
Total
0
%
0
% Composition of income tax benefit The current and deferred portions of income tax benefit included in the consolidated statements of comprehensive loss are as follows:
Year ended
December 31, 2016
December 31, 2017
December 31, 2018
Current income tax expense
—
—
—
Deferred income tax benefit
—
—
(400,541
)
Income tax benefit
—
—
(400,541
) Deferred tax assets and liabilities The following table sets forth the significant components of the deferred tax assets and deferred tax liabilities:
As of
December 31, 2017
December 31, 2018
Deductible temporary difference to accruals and others
4,725,654
158,576,042
Tax losses carried forward
23,050,789
167,760,191
Less: Valuation allowance
(27,776,443
)
(326,336,233
)
Total of deferred tax assets
—
—
Taxable temporary difference related to acquired right to operate an online audio/video content platform
—
23,631,899
Total of deferred tax liabilities
—
23,631,899
Deferred tax liability of RMB 24.0 million represents the difference between the accounting basis and tax basis of the acquired right to operate an online audio/video content platform (Note 9) and will be realized over 10 years which is in line with the acquired right’s amortization period. As of December 31, 2016, 2017 and 2018, the PRC entities of the Group had tax loss carryforwards of approximately RMB 7.5 million, RMB 92.2 million and RMB675.5 million respectively, which can be carried forward to offset taxable income. The carryforwards period for net operating losses under the EIT Law is five years. The net operating loss carry forward of the Group will start to expire in 2020 for the amount of RMB 79,480 if not utilized. The remaining net operating loss carryforwards will expire in varying amounts between 2020 and 2024. Other than the expiration, there are no other limitations or restrictions upon the Group’s ability to use these operating loss carryforwards. There is no expiration for the advertising expenses carryforwards.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ill not be realized due to lack of profitable history to support the Group’s estimate of its future taxable income. If events occur in the future that allow the Group to realize part or all of its deferred income tax, an adjustment to the valuation allowances will result in a decrease in tax expense when those events occur. As of December 31, 2017 and 2018, valuation allowances of RMB 27.8 million and RMB326.3 million were provided because it was more likely than not that the Group will not be able to utilize certain tax losses carry forwards and other deferred tax assets generated by its subsidiaries and Affiliated Entities. If events occur in the future that allow the Group to realize more of its deferred tax assets than the presently recorded amount, an adjustment to the valuation allowances will increase income when those events occur. Movement of valuation allowance is as follows:
Year ended
December 31, 2016
December 31, 2017
December 31, 2018
Beginning balance
292,552
3,496,764
27,776,443
Additions
3,204,212
24,279,679
298,559,790
Ending balance
3,496,764
27,776,443
326,336,233</t>
  </si>
  <si>
    <t>Redeemable Noncontrolling Interests And Noncontrolling Interests</t>
  </si>
  <si>
    <t>Noncontrolling Interest [Abstract]</t>
  </si>
  <si>
    <t>Redeemable Non-Controlling Interests</t>
  </si>
  <si>
    <t>17.
Redeemable non-controlling interests (a) In November 14, 2018, Fun literature, one of the Company’s wholly owned subsidiaries, entered into preferred share purchase agreements with certain third party investors (“Fun preferred shareholders”) to issue 3,763,440 shares of series A redeemable convertible preferred shares (Fun Preferred Shares) at the price of US$3.72 per share for an aggregate issuance price of US$14.0 million (RMB 97.1 million). The Fun Preferred Shares on an as-if-converted basis represented approximately 7% of the aggregate issued and outstanding share capital of Fun literature on the closing date, with the Company holding the remaining 93%. Pursuant to the preferred share agreement, the Fun preferred shareholders have the right to convert all or any portion of their preferred shareholdings into ordinary shares of Fun literature at the initial conversion ratio of 1:1 at any time after the date of issuance of the preferred shares, and the conversion ratio is subject to adjustment for dilution, including but not limited to stock splits, stock dividends and recapitalization. In addition, the Fun Preferred Shares will automatically convert into the Fun Literature’s ordinary shares upon the occurrence of a qualified initial public offering (as defined in the share purchase agreement), at the then effective and applicable conversion price. The other main rights, preferences and privileges of Fun Preferred Shares are as follows: Dividend rights If the board of Fun literature declares dividend, the Investors have the same rights as the ordinary shareholders. Liquidation preferences In the event of any liquidation, dissolution or winding up of Fun literature, either voluntarily or involuntarily, the Fun preferred shareholders rank pari passu with the ordinary shareholders. Redemption rights The Fun preferred shareholders have the right to require Fun literature to purchase all the shares from the Fun preferred shareholders within five years after the closing of the issuance by the holders in the event that (i) a qualified initial public offering has not occurred, or (ii)) any material breach of representations and warranties, covenants or obligations made or borne by any The Company that cause material adverse effect on any Fun preferred shareholders, or (iii) any the Company engages in wilful or fraudulent misconducts that cause material adverse effect on any Fun preferred shareholders. The redemption need to be done within 60 days from the date on which the Fun preferred shareholders raise their written request. The Voting rights The Fun preferred shareholders have the number of votes as equal to the number of shares they hold. Since the Fun Preferred Shares are redeemable at a determinable price on a determinable date, at the option of the holder, or upon occurrence of an event that is not solely within the control of Fun Literature, the Fun Preferred Shares are accounted for as redeemable non-controlling interests in the Group’s consolidated balance sheets. Subsequently, the redeemable non-controlling interests should be carried at the higher of (1) the carrying amount after the attribution of net income of the Company (2) the expected redemption value. The Company accretes for the difference between the initial carrying value and the ultimate redemption price to the earliest possible redemption date using the effective interest method. The Company’s redeemable non-controlling interests activities for the year 2018 is summarized as follows:
Year ended
December 31, 2017
December 31, 2018
Beginning balance
—
—
Issuance of Fun Preferred Shares
—
97,019,860
Foreign exchange impacts
—
(1,061,206
)
Accretion to redemption value of redeemable non-controlling interests
—
978,201
Ending balance
—
96,936,855
(b) Non-controlling interests Non-controlling interests represent the Group’s overseas subsidiary’s cumulative results of operations and changes in deficit attributable to non-controlling shareholders. The subsidiary was set up by the group and the non-controlling shareholders in May 2018 with nominal capital injection and the Group and non-controlling shareholders own 73.34% and 26.66 equity interests in that subsidiary respectively. The non-controlling shareholders have not yet funded their share of the formation capital.</t>
  </si>
  <si>
    <t>Related Party Transactions</t>
  </si>
  <si>
    <t>Related Party Transactions [Abstract]</t>
  </si>
  <si>
    <t xml:space="preserve">1 8 .
As of December 31, 2017 and 2018, the transaction and balance amount due to/from related parties was as follows: Transaction amount with related parties
Year ended
December 31, 2016
December 31, 2017
December 31, 2018
Services provided by the Group
Prepaid to a related party ( 1)
5,000,000
—
—
Agent and platform service provided to a related party ( 2)
—
—
29,597,143
Advertising and marketing service provided to related parties ( 3)
—
—
17,447,475
Year ended
December 31, 2016
December 31, 2017
December 31, 2018
Services received by the Group
Received from a related party ( 1)
—
5,000,000
—
Service fee charged from a related party ( 4)
3,024,000
16,788,160
—
iCloud server and other service fee charged from a related party ( 5)
—
—
13,875,839
Advertising service fee charged from related parties ( 6)
—
—
15,815,201
(1)
Amount due from a related party represented cash prepaid to a related party for a cooperation of a potential business project. However, as the project was canceled, the money was refunded to the Company in 2017.
(2)
The Group provided agent and platform service between the advertising customers and a company in which the founder of the Company was a member of key management by facilitating the advertising customers to display their advertisements. The founder was no longer a member of management of that company as of December 31, 2018.
(3)
The service fee charged to related parties consisted of: the advertising and marketing service of RMB 4.5 million provided to a company in which the founder of the Company was a member of key management (the founder was no longer a member of management of that company as of December 31, 2018), and the advertising and market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4)
The service fee charged from related parties represented the costs charged from a company under common control of the founder which provided the Group with financial accounting, office space sharing and other IT and administrative support services.
(5)
The service fee mainly represented iCloud server and short message service fees charged from Series B1 shareholder through September 2018. After the IPO in September 2018, the Series B1 shareholder has no right to nominate the board member of the Company and has only 1.5% voting power of the Company
(6)
The Group entered into a cooperation agreement with Series B1 shareholder to promote the Company’s mobile application, and the cooperation agreement requires the Company to prepay a total service fee of RMB 31.5 million which will be recognized as expense over 3 years. For the year ended December 31, 2018, total service fee recognized as expense amounted to RMB 15.8 million. After the IPO in September 2018, the Series B1 shareholder has no right to nominate the board member of the Company and has only 1.5% voting power of the Company </t>
  </si>
  <si>
    <t>Basic and Diluted Net Loss per Share</t>
  </si>
  <si>
    <t>Earnings Per Share [Abstract]</t>
  </si>
  <si>
    <t>1 9 .
(a) Basic and diluted net loss per share Basic loss per share and diluted loss per share have been calculated in accordance with ASC 260 on computation of earnings per share for the years ended December 31, 2016, 2017 and 2018 as follows:
Year ended December 31, 2016
Year ended December 31, 2017
Year ended December 31, 2018
Numerator:
Net loss attributable to Qutoutiao Inc.
(10,862,379
)
(94,759,689
)
(1,942,571,687
)
Accretion on Series A convertible redeemable preferred shares redemption value
—
(5,213,802
)
(15,718,213
)
Accretion on Series A1 convertible redeemable preferred shares redemption value
—
(798,981
)
(4,840,875
)
Accretion on Series B1 convertible redeemable preferred shares redemption value
—
—
(37,001,459
)
Accretion on Series B2 convertible redeemable preferred shares redemption value
—
—
(31,800,587
)
Accretion on Series B3 convertible redeemable preferred shares redemption value
—
—
(12,312,158
)
Accretion on Series C1 convertible redeemable preferred shares redemption value
—
—
(133,451
)
Deemed dividend to preferred shareholders (note 12)
—
—
(1,916,871
)
Accretion on redemption value of Series A convertible redeemable preferred shares of a subsidiary (note 17)
—
—
(978,201
)
Gains on repurchase of convertible redeemable preferred shares (note 12)
—
—
18,332,152
Net loss attributable to ordinary shareholders-Basic and diluted
(10,862,379
)
(100,772,472
)
(2,028,941,350
)
Denominator:
Denominator for basic and diluted loss per share Weighted- average ordinary shares outstanding (Note)
Basic and diluted
24,062,500
24,062,500
35,000,472
Basic and diluted loss per share
(0.45
)
(4.19
)
(57.97
)
Denominator for basic and diluted loss per ADS Weighted-average ADS outstanding (Note)
Basic and diluted
96,250,000
96,250,000
140,001,888
Basic and diluted loss per ADS
(0.11
)
(1.05
)
(14.49
) Note: As disclosed in Note 11 for restricted shares, a total of 15,937,500 ordinary shares subject to the restriction are excluded from the issued and outstanding shares as of December 31, 2017 and are likewise excluded from the weighted average outstanding ordinary shares for basic loss per share calculation. For the years ended December 31, 2016, 2017 and 2018, assumed conversion of the Preferred Shares have not been reflected in the dilutive calculations pursuant to ASC 260, “Earnings Per Share,” due to the anti- dilutive effect as a result of the Group’s net loss. The effects of all outstanding share options and restricted shares granted to the founders have also been excluded from the computation of diluted loss per share for the years ended December 31, 2016, 2017 and 2018 due to their anti-dilutive effect. The following ordinary shares equivalent were excluded from the computation of diluted net loss per ordinary share for the periods presented because including them would have had an anti-dilutive effect:
Year ended
December 31, 2017
December 31, 2018
Preferred shares — weighted average
1,425,137
10,134,756
Share options — weighted average
8,496,225
9,857,447
Restricted shares — weighted average
—
6,976,785</t>
  </si>
  <si>
    <t>Commitment and Contingencies</t>
  </si>
  <si>
    <t>Commitments And Contingencies Disclosure [Abstract]</t>
  </si>
  <si>
    <t>Commitments and Contingencies</t>
  </si>
  <si>
    <t>20 .
Commitments and contingencies (a) Operating lease commitments The Group leases facilities under non-cancellable operating leases expiring on different dates. The terms of substantially all of these leases are two years or less. Payments under operating leases are expensed on a straight-line basis over the periods of the respective leases. Total office rental expenses under all operating leases was RMB 0.5 million, RMB 3.7 million and RMB 13.5 million for the years ended December 31, 2016, 2017 and 2018 respectively. As of December 31, 2018, future minimum payments under non-cancellable operating leases for office rental consist of the following:
RMB
US$ (Note 2(e))
Years Ending December 31,
2019
35,453,783
5,156,539
2020
21,057,299
3,062,657
2021
3,180,192
462,540
2022
—
—
2023 and thereafter
—
—
Total
59,691,274
8,681,736
(b) Content fee The Group has entered into non-cancelable agreements for the use of contents owned by certain content providers. As of December 31, 2018, future minimum payments with respect to these agreements consist of the following:
RMB
US$ (Note 2(e))
Years Ending December 31,
2019
31,909,496
4,641,044
(c) Capital and other commitments As of December 31, 2018, future minimum payments under non-cancellable capital expenditure of the following:
RMB
US$ (Note 2(e))
Years Ending December 31,
2019
1,102,000
160,279
2020
252,000
36,652
(d) Litigation In the ordinary course of the business, the Group is subject to periodic legal or administrative proceedings. As of December 31, 2018, the Group is not a party to any legal or administrative proceedings, which will have a material adverse effect on the Group’s business, financial position, results of operations and cash flows.</t>
  </si>
  <si>
    <t>Restricted Net Assets</t>
  </si>
  <si>
    <t>Restricted Net Assets [Abstract]</t>
  </si>
  <si>
    <t>Restricted net assets</t>
  </si>
  <si>
    <t xml:space="preserve">2 1 .
Relevant PRC laws and regulations permit payments of dividends by the Group’s subsidiary and the VIEs incorporated in the PRC only out of their retained earnings, if any, as determined in accordance with PRC accounting standards and regulations. In addition, the Group’s subsidiary and the V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y and the VIEs subsidiary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y and the VIEs to satisfy any obligations of the Company. </t>
  </si>
  <si>
    <t>Subsequent Events (Unaudited)</t>
  </si>
  <si>
    <t>Subsequent Events [Abstract]</t>
  </si>
  <si>
    <t>Subsequent events (Unaudited)</t>
  </si>
  <si>
    <t>22.
Subsequent events
(a)
On March s t
(b)
On April 5, 2019, the Company completed a follow-on public offering of 3,327,868 American Depositary Shares (“ADSs”) by the Company, every four of which represent one Class A ordinary share of the Company, and 6,672,132 ADSs by several shareholders (the “Selling Shareholders”), at a public offering price of US$10 per ADS. The Company raised approximately US$31.9 million in net proceeds.</t>
  </si>
  <si>
    <t>Condensed Financial Statements of Parent Company</t>
  </si>
  <si>
    <t>Condensed Financial Information Of Parent Company Only Disclosure [Abstract]</t>
  </si>
  <si>
    <t xml:space="preserve">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and VIEs. Such investment is presented on the separate condensed balance sheets of the Parent Company as “Payables to subsidiaries and VIEs”. The Parent Company, its subsidiaries and VIEs were included in the consolidated financial statements whereby the inter-company balances and transactions were eliminated upon consolidation. The Parent Company’s share of income from its subsidiaries and VIEs is reported as share of income from subsidiaries and V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8, there were no material commitments or contingencies, significant provisions for long-term obligations or guarantees of the Company, except for those which have been separately disclosed in the consolidated financial statements, if any. As the Group’s business was operated through Jifen VIE prior to the Parent Company being incorporated in 2017, no Parent Company financial information of 2016 is presented. The consolidated financial statements have been prepared as if the equity structure of the Parent Company had been in existence throughout the periods, but 100% of consolidated net assets and all of results of operations for the year ended December 31, 2016 were restricted. Condensed Financial Information of the Parent Company BALANCE SHEETS
December 31,
December 31,
2017
2018
RMB
RMB
US$(Note 2(e))
ASSETS
Current assets:
Cash and cash equivalents
267,125,417
2,023,415,810
294,293,624
Amounts due from related parties
25,168
—
—
Prepayments and other current assets
—
29,631,942
4,309,787
Total current assets
267,150,585
2,053,047,752
298,603,411
Total assets
267,150,585
2,053,047,752
298,603,411
LIABILITIES, MEZZANINE EQUITY AND SHAREHOLDERS’ DEFICIT
Current liabilities:
Accrued expenses and other current liabilities
3,150,000
5,558,005
808,378
Non-current liabilities:
Other non-current liabilities
—
9,686,219
1,408,802
Payables to subsidiaries and VIEs
98,665,905
523,296,223
76,110,279
Total liabilities
101,815,905
538,540,447
78,327,459
Commitments and contingencies
Mezzanine equity:
Series A convertible redeemable preferred shares (US$0.0001 par value; 4,945,055 shares authorized, issued and outstanding as of December 31, 2017; nil issued and outstanding as of December 31, 2018)
210,478,110
—
—
Series A1 convertible redeemable preferred shares (US$0.0001 par value; 1,373,626 shares authorized, issued and outstanding as of December 31, 2017; nil issued and outstanding as of December 31, 2018)
63,416,581
—
—
Total of mezzanine equity
273,894,691
—
—
Shareholders’ deficit:
Class A ordinary shares (US$0.0001 par value, 43,681,319 and 50,000,000 shares authorized as of December 31, 2017 and 2018; 15,751,558 shares and 37,022,806 issued as of December 31, 2017 and 2018, 5,751,558 shares and 27,522,806 shares outstanding as of December 31, 2017 and 2018)
3,758
16,292
2,370
Class B ordinary shares (US$0.0001 par value; 34,248,442 shares authorized as of December 31, 2017 and 2018; 18,310,942 shares and 34,248,442 shares issued and outstanding as of December 31, 2017 and 2018)
11,965
25,255
3,673
Additional paid-in capital
—
3,684,130,058
535,834,493
Treasury stock (US$0.0001 par value; 10,000,000 and 9,500,000 shares as of December 31, 2017 and December 31, 2018, respectively)
—
—
—
Accumulated other comprehensive income/(loss)
24,651
(16,428,875
)
(2,389,481
)
Accumulated deficit
(108,600,385
)
(2,153,235,425
)
(313,175,103
)
Total shareholders’ deficit
(108,560,011
)
1,514,507,305
220,275,952
Total liabilities, mezzanine equity and shareholders’ deficit
267,150,585
2,053,047,752
298,603,411
STATEMENTS OF COMPREHENSIVE LOSS
2017
2018
RMB
RMB
US$(Note 2 (e))
Operating expenses:
General and administrative
(3,933,590
)
(959,590,151
)
(139,566,599
)
Total operating expenses
(3,933,590
)
(959,590,151
)
(139,566,599
)
Loss from operations
(3,933,590
)
(959,590,151
)
(139,566,599
)
Investment income
36,082
3,098,150
450,607
Interest income
471
23,805,861
3,462,419
Loss from subsidiaries and VIEs
(47,242,850
)
(1,010,863,748
)
(147,024,034
)
Loss before provision for income taxes
(51,139,887
)
(1,943,549,888
)
(282,677,607
)
Provision for income taxes
—
—
—
Net loss
(51,139,887
)
(1,943,549,888
)
(282,677,607
)
Preferred share redemption value accretion
(6,012,783
)
(101,806,743
)
(14,807,177
)
Gains on repurchase of convertible redeemable preferred Shares
—
18,332,152
2,666,301
Deemed dividend to preferred shareholders
—
(1,916,871
)
(278,797
)
Net loss attributable to ordinary shareholders
(57,152,670
)
(2,028,941,350
)
(295,097,280
)
Net loss
(51,139,887
)
(1,943,549,888
)
(282,677,607
)
Foreign currency translation adjustment, net of nil tax
24,651
(16,453,526
)
(2,393,066
)
Comprehensive loss
(51,115,236
)
(1,960,003,414
)
(285,070,673
) STATEMENTS OF CASH FLOWS
2017
2018
RMB
RMB
US$(Note 2(e))
Cash flows provided by/(used in) operating activities
(747,037
)
23,710,900
3,448,607
Cash flows used in investing activities
(9,454
)
(591,572,091
)
(86,040,592
)
Cash flows provided by financing activities
272,121,039
2,206,005,176
320,850,146
Effect of exchange rate changes on cash
(4,239,131
)
118,146,408
17,183,682
Net increase in cash and cash equivalents
267,125,417
1,756,290,393
255,441,843
Cash and cash equivalents, beginning of year
—
267,125,417
38,851,781
Cash and cash equivalents, end of year
267,125,417
2,023,415,810
294,293,624
Note: In the Company’s statements of comprehensive loss, accretion to redemption value of Series A convertible redeemable preferred shares interests of a subsidiary amounted to RMB978,201 was treated as the subsidiary’s cost and accordingly was included in the loss of subsidiaries and VIEs in the Company’s statements of comprehensive loss. </t>
  </si>
  <si>
    <t>Principal Accounting Policies (Policies)</t>
  </si>
  <si>
    <t>Basis of Preparation</t>
  </si>
  <si>
    <t>(a) Basis of preparation The accompanying consolidated financial statements have been prepared in accordance with accounting principles generally accepted in the United States of America (“US GAAP”). The Reorganization is accounted for as a common control transaction under the pooling of interest method. Accordingly, the accompanying consolidated financial statements have been prepared as if the current corporate structure had been in existence throughout the periods. Significant accounting policies followed by the Company in the preparation of the accompanying consolidated financial statements are summarized below.</t>
  </si>
  <si>
    <t>Use of Estimates</t>
  </si>
  <si>
    <t>(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determination of share-based compensation and impairment assessment of long-lived assets that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t>
  </si>
  <si>
    <t>Consolidation</t>
  </si>
  <si>
    <t>(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OF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7
December 31, 2018
Assets
Current assets
Cash and cash equivalents
11,317,670
19,464,246
Short-term investments
129,770,000
5,000,000
Accounts receivable, net
43,250,595
200,289,537
Amount due from subsidiaries of the Company
—
291,902,904
Prepayments and other current assets
14,728,734
80,565,668
Total current assets
199,066,999
597,222,355
Non-current assets
Property and equipment, net
4,614,062
13,376,314
Other non-current assets
5,758,946
8,945,774
Total non-current assets
10,373,008
22,322,088
Total assets
209,440,007
619,544,443
Liabilities
Current liabilities
Accounts payable
14,992,741
73,087,671
Amount due to subsidiaries of the Company
—
780,656,961
Registered users’ loyalty payable
20,977,138
249,881,449
Advance from advertising customers
39,864,599
1,360,017
Salary and welfare payable
5,642,884
41,665,582
Tax payable
21,343,600
100,757,561
Accrued liabilities related to users’ loyalty programs
187,003,469
44,133,812
Accrued liabilities and other current liabilities
18,271,639
360,711,336
Total current liabilities
308,096,070
1,652,254,389
Total liabilities
308,096,070
1,652,254,389
Year ended December 31,
2016
2017
2018
Net revenues
57,954,312
517,052,950
3,065,573,756
Net loss
(10,862,379
)
(90,843,873
)
(1,882,747,022
)
Year ended December 31,
2016
2017
2018
Net cash provided by/(used in) operating activities
12,719,290
132,992,222
(77,218,211
)
Net cash provided by/(used in) investing activities
(12,523,274
)
(121,943,180
)
90,767,728
Net cash (used in) financing activities
—
—
(5,402,941
)
Net increase in cash and cash equivalents
196,016
11,049,042
8,146,576</t>
  </si>
  <si>
    <t>Functional Currency and Foreign Currency Translation</t>
  </si>
  <si>
    <t xml:space="preserve">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17 and 2018. As the VIEs and their subsidiaries were incorporated as limited liability Company under the PRC Company Law, the creditors do not have recourse to the general credit of the Company for all the liabilities of the VIEs.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 loss.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17 and December 31, 2018 were US$1.00=RMB6.5342 and </t>
  </si>
  <si>
    <t>Convenience Translation</t>
  </si>
  <si>
    <t>(e) Convenience Translation Translations of balances in the Group’s consolidated balance sheet, consolidated statement of operations and comprehensive loss and consolidated statement of cash flows from RMB into US$ as of and for the year ended December 31, 2018 are solely for the convenience of the readers and were calculated at the rate of US$1 = 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t>
  </si>
  <si>
    <t>Fair Value of Financial Instruments</t>
  </si>
  <si>
    <t>(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short-term investments, accounts receivable, accounts payable, advance from advertising customers, registered users’ loyalty payable and other liabilities. As of December 31, 2017 and 2018, the carrying values of cash and cash equivalents, accounts receivable, accounts payable, advance from customers, registered users’ loyalty payable and other liabilities approximated their fair values reported in the consolidated balance sheets due to the short term maturities of these instruments. On a recurring basis, the Group measures its short-term investments at fair value. The following table sets forth the Group’s assets and liabilities that are measured at fair value on a recurring basis and are categorized using the fair value hierarchy:
As of December 2017
Level 1
Level 2
Level 3
Balance at fair value
Assets
Short-term investments — Wealth management products
—
129,770,000
—
129,770,000
As of December 2018
Level 1
Level 2
Level 3
Balance at fair value
Assets
Short-term investments — Wealth management products
—
115,436,080
—
115,436,080
The Group values its investments in wealth management products issued by certain banks using quoted subscription/redemption prices published by these banks, and accordingly, the Group classifies the valuation techniques that use these inputs as Level 2.</t>
  </si>
  <si>
    <t>(g) Cash and cash equivalents include cash in bank and time deposits placed with banks or other financial institutions, which have original maturities of three months or less at the time of purchase and are readily convertible to known amounts of cash.</t>
  </si>
  <si>
    <t>Short-term Investments</t>
  </si>
  <si>
    <t>(h) Short-term investments Short-term investments include investments in wealth management products issued by certain banks which are redeemable by the Company at any time. The wealth management products are unsecured with variable interest rates and primarily invested in debt securities issued by the PRC government, corporate debt securities and central bank bills. The Company measures the short-term investments at fair value using the quoted subscription or redemption prices published by these banks. The change in fair value is recorded as interest income amounted to RMB 0.05 million, RMB 0.7 million and RMB 4.2 million in the consolidated statements of comprehensive loss for the years ended December 31, 2016, 2017 and 2018, respectively.</t>
  </si>
  <si>
    <t>(i) Accounts receivable, net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si>
  <si>
    <t>(j)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t>
  </si>
  <si>
    <t>Goodwill and Intangible Assets</t>
  </si>
  <si>
    <t>(k) Goodwill and intangible assets Intangible assets Intangible assets represent the acquired right to operate an online audio/video content platform (note 9), which is amortized on a straight-line basis over its estimated useful lives of 1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 ended December 31, 2018.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on December 31. No impairment of goodwill was recognized for the year ended December 31, 2018.</t>
  </si>
  <si>
    <t>Impairment of Long-Lived Assets Other Than Goodwill</t>
  </si>
  <si>
    <t>(l) Impairment of long-lived assets other than Goodwill For other long-lived assets including property and equipment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t>
  </si>
  <si>
    <t>Advances From Advertising Customers</t>
  </si>
  <si>
    <t>(m) Advances from advertising customers Certain third party advertising customers pay in advance to purchase advertising services. Cash proceeds received from customers are initially recorded as advances from advertising customers and are recognized as revenues when revenue recognition criteria are met.</t>
  </si>
  <si>
    <t>Revenue Recognition</t>
  </si>
  <si>
    <t>(n) Revenue recognition
A.
Significant accounting policy The Group has adopted the new revenue standard, ASC 606, by applying the full retrospective method. See Section (ad) “Recently issued accounting pronouncements.” Revenues are recognized when or as the control of a good or service is transferred to the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B.
Nature of services The following is a description of principal activities of the Group from which the Group generates its revenue. (i) Advertising and marketing The Group’s main revenue generating activity is the provision of online advertising and marketing services. The Group generates revenue from performing specified actions, i.e. a Cost Per thousand impressions (“CPM”), Cost Per Click (“CPC”) basis. Revenue is recognized on a CPM or CPC basis as impressions or clicks are delivered. The determination of whether revenue should be reported on a gross or net basis is based on an assessment of whether the Group is acting as the principal or an agent in the transaction. In determining whether the Group acts as the principal or an agent, the Group follows the accounting guidance for principal-agent considerations. Such determination involves judgement and is based on evaluation of the terms of each arrangement. a. Advertising and marketing services provided to advertising customers (i) Before February 2018, the Group engaged certain advertising customers through a third-party advertising agent (“advertising agent”). In the arrangement with this advertising agent, it served as the Group’s sales agent in selling the Group’s advertising solutions to other second-tier advertising agents. The end advertisers are the customers of the Group as they specifically select Qutoutiao to display its advertisement and the performance obligation of the Group is to provide the underlying advertising display services. The advertising agent earns a commission of 2% of the advertising revenue in the arrangement in return for providing bidding system for placement on Qutoutiao which the Company recognized as cost of revenue. The Group provides advertising and marketing services to advertising customers and recognizes advertising and marketing revenue on a gross basis as clicks are delivered. The Group receives refundable advance payments from advertising customers through this advertising agent and reconciles the advertising and marketing revenue with this advertising agent on a weekly basis. If the advance payment deposited in the Group is not ultimately used for the advertisement on Qutoutiao, the Group refunds the advance payment back to advertising customers through this advertising agent. In February 2018, the Group acquired 100% equity interests of this advertising agent with a total consideration of RMB 15.0 million (Note 3). After the acquisition, the Group effectively provides advertising and marketing services to these advertising customers directly and continues to recognize revenue on a gross basis as impressions are delivered. The Group also engaged advertising customers through other third party advertising agents where revenue was accounted for on a gross basis during the year ended December 31, 2017. Those arrangements have been terminated as of December 31, 2017. (ii) The Group also provides advertising and marketing service to advertising customers directly. The Group recognizes revenue on a gross basis as impressions are delivered. b. Advertising and marketing services provided to advertising platforms The Group provides advertising and marketing services to other third-party advertising platforms. In the arrangement with these advertising platforms, these advertising platforms are the customers of the Group and the performance obligation of the Group is to provide traffic service to these advertising platforms. Therefore, the Group recognizes revenue based on the net amount as impressions or clicks are delivered. The Group reconciles and settles the advertising revenue with these advertising platforms on a monthly basis. (ii) Other services a. Online marketplace service The Group operates an online marketplace which users can access merchandise offered by third-party merchandise suppliers. The suppliers are the customers of the Group as these suppliers are the primary obligor to provide goods and delivery service to the users and the performance obligation of the Group is to provide matching service for the suppliers. The Group acts as an agent in this transaction and recognize revenue when the matching service is completed. The Group settles the payment with suppliers on a monthly basis. b. Agent and platform service After the acquisition of the advertising agent in February 2018 (Note 3), the Group also provides agent and platform service by facilitating the advertising customers to select third-party advertising platforms to display their advertisements. The Group recognizes revenue from the advertising customers based on the net amount equal to certain agreed percentage of the gross revenue earned by the third-party advertising platforms when impressions or clicks are successfully delivered. C. Disaggregation of revenue In the following table, revenue is disaggregated by major service line and gross vs net recognition.
For the years ended December 31,
2016
2017
2018
RMB
RMB
RMB
US$ (Note 2(e))
Major service line
Advertising and marketing service provided to advertising customers, recorded gross
16,938,996
264,471,551
2,399,716,518
349,024,292
Advertising and marketing service provided to advertising platforms, recorded net
40,941,342
248,410,930
414,541,506
60,292,561
Other service
73,974
4,170,469
207,887,761
30,236,021
57,954,312
517,052,950
3,022,145,785
439,552,874
For the year ended December 31, 2018, revenue in other service include the net agent and platform service fees amounted to RMB 203.4 million.</t>
  </si>
  <si>
    <t>Cost of Revenues</t>
  </si>
  <si>
    <t>(o) Cost of revenues The Group’s cost of revenues consists primarily of (i) agent fees retained by the third party advertising agents which are recognized as cost of revenue for revenue recorded on gross basis, (ii) content procurement costs paid to third-party professional media companies or freelancers, (iii) direct cost related to in-house content editing cost, rental cost, depreciation and other miscellaneous costs, (iv) bandwidth cost and (v) cultural development fee and surcharges. The cultural development fee and surcharges in cost of revenues for the years ended December 31, 2016, 2017 and 2018 were RMB2.0 million, RMB17.0 million and RMB 64.1 million, respectively. The Group is subject to a cultural development fee on the provision of advertising services in the PRC. The applicable tax rate is 3% of the net advertising revenues.</t>
  </si>
  <si>
    <t>Research and Development Expense</t>
  </si>
  <si>
    <t>(p) Research and development expenses Research and development expenses consist primarily of (i) salary and welfare for research and development personnel, (ii) office rental expenses and (iii)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For the years ended December 31, 2016, 2017 and 2018, the Company has not capitalized any costs related to internal use software because the inception of the Group software development costs qualified for capitalization have been insignificant.</t>
  </si>
  <si>
    <t>Sales And Marketing Expenses</t>
  </si>
  <si>
    <t>(q) Sales and marketing expenses Sales and marketing expenses consist primarily of (i) rewards to registered users related to loyalty programs, (ii) advertising and marketing expenses, (iii) charges for short mobile message service to registered users and (iv) salary and welfare for sales and marketing personnel. The advertising and marketing expenses amounted to RMB 0.2 million, RMB 41.9 million and RMB 1,061.0 million during the years ended December 31, 2016, 2017 and 2018, respectively.</t>
  </si>
  <si>
    <t>General and Administrative Expenses</t>
  </si>
  <si>
    <t>(r) For the year ended December 31, 2018, General and administrative expenses include stock-based compensation expenses approximating RMB 864.7 million expensed upon the completion of IPO related to the vesting of 15,937,500 ordinary shares owned by the founders (Note 14). General and administrative expenses also consist of (i) salary and welfare for general and administrative personnel, (ii) office expense and (iii) professional service fees.</t>
  </si>
  <si>
    <t>User Loyalty Programs</t>
  </si>
  <si>
    <t>(s) User loyalty programs The Group has loyalty programs for its registered users in its mobile platforms Qutoutiao and Quduopai to enhance user stickiness and incentivize word-of-mouth referrals. The Group offers rewards mainly for signing up as a new-registered user as well as rewards to existing registered users for referring new users to become the Group’s registered users, and also rewards for participating in various activities held in platforms including uploading videos on Quduopai. The cost of users’ rewards are recognized as sales and marketing expenses in the consolidated statements of comprehensive loss. On Qutoutiao, the Group’s users can redeem earned rewards, which is in a form of cash credits reflecting the same amount of cash value, upon request. The Group offers its users the flexibility to choose a number of rewards payment options, including i) online cash out, when the cash credits balance exceeding a certain cash out threshold or at a lower cash out threshold if the users log on Qutoutiao for a certain number of consecutive days, ii) purchasing products mainly through online marketplace. On Quduopai, the Group’s users as content provider to Quduopai can also earn cash credits (reflecting the same amount of cash value) that they may cash out when the cash credits balance exceeding a certain threshold. Before April 9 2018, the Group’s users on Quduopai could also earn loyalty points, which could only be exchanged for coupons issued to the Group by a third-party, which can be used to purchase goods or service on that third-party’s group buying website. The Group does not recognize any expenses or liability for those loyalty points earned on Quduopai since the Group does not bear any additional cost to settle these loyalty points awarded to its users before April 9, 2018. Starting from April 9, 2018, the Group’s users on Quduopai who are not content providers, can also start to earn and redeem earned rewards, which is in a form of cash credits reflecting the same amount of cash value, upon request. Users can cash out the rewards when the cash credits balance exceeding a certain cash out threshold. All the outstanding loyalty point granted to users on Quduopai were converted to rewards upon the enacting of the revised loyalty program in April 2018. As a result, the Company recorded costs of RMB 62,359 in the sales and marketing expenses in April 2018. In November 2018, the Company, as a result of the change of business strategy, announced the change of the loyalty program on Quduopai and reversed the unused rewards under the original loyalty program amounted to RMB 11.6 million in the consolidated statements of comprehensive loss. The user’s agreement provides that rewards expire after one month. However, the Group may, at its discretion, provide rewards to its users even after one month expiration period. Starting from May 2018, rewards to its users are cleared from their accounts and will not be redeemed when the users are inactive for 90 days. The Group’s experience indicates that a certain portion of rewards is never redeemed by its users, which the Group refers to as a “breakage”. The liability accrued for the reward is reduced by the estimated breakage that is expected to occur. The Group estimates breakage based upon its analysis of relevant reward history and redemption pattern as well as considering the expiration period of the rewards under the users agreement. In the assessment of breakage, each individual user’s account is categorized into certain pools of different range of outstanding rewards, and then further grouped into certain sub-groups on the basis of inactivity days. The past reward redemption pattern in those sub-groups was used to estimate the respective breakage for the outstanding rewards in each sub-group at each period end. For the years ended December 31, 2016, 2017 and 2018, total costs related to the users’ rewards granted (before estimate breakage) amounted to RMB 52.8 million, RMB 527.8 million and RMB 2,207.8 million, respectively, and total rewards redeemed amounted to RMB 13.8 million, RMB 245.0 million and RMB 1,973.5 million, respectively. The Company also reversed the accrued rewards of the users inactive for 90 days which amounted to RMB 196.3 million for the year ended December 31, 2018 which were recorded as a reduction of sales and marketing expense. As of December 31, 2017 and 2018, the total estimated breakage not accrued approximated to RMB 113.7 million and RMB 59.1 million, respectively, and the decrease (which results in an increase in the overall accrued loyalty liability) was due to the lower cash out threshold and the reversal for the cleared rewards of the users inactive for 90 days. Once the accumulated unredeemed rewards for individual user with amount exceeding the cash out threshold or the continuous log-on criteria is reached, the Group reclassifies the balance into “registered users’ payable” in consolidated balance sheet as a monetary liability and reverses the amount of breakage originally assumed. The registered user payable is derecognized only if (1) the Group pays the user and is relieved of its obligation for the liability by paying the users includes delivery of cash or (2) the Group is legally released from the liability. The actual cost to settle the estimated liability may differ from the estimated liability recorded. As of December 31, 2017 and December 31, 2018, users’ reward recorded in “Registered users’ loyalty payable” are RMB 21.0 million and RMB 256.7 million, respectively, and estimated users’ rewards recorded in “Accrued liabilities related to users’ loyalty programs” are RMB 187.0 million and RMB 44.1 million, respectively. The increase and decrease of Registered users’ loyalty payable and Accrued liabilities related to users’ loyalty programs, respectively, from December 31, 2017 to 2018 was mainly due to the lower cash out threshold instituted in May of 2018.</t>
  </si>
  <si>
    <t>Operating Leases</t>
  </si>
  <si>
    <t>(t) Operating leases Leases where substantially all the rewards and risks of ownership of assets remain with the lessor are accounted for as operating leases. Payments made under operating leases are charged to the consolidated statements of operations on a straight-line basis over the lease periods. The Group had no capital leases for the years ended December 31, 2016, 2017 and 2018.</t>
  </si>
  <si>
    <t>Employee Social Security And Welfare Benefits</t>
  </si>
  <si>
    <t>(u)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t>
  </si>
  <si>
    <t>(v)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operations and comprehensive loss. The Group did not recognize any significant interest and penalties associated with uncertain tax positions for the years ended December 31, 2016, 2017 and 2018. As of December 31, 2017 and 2018, the Group did not have any significant unrecognized uncertain tax positions.</t>
  </si>
  <si>
    <t>Share-Based Compensation</t>
  </si>
  <si>
    <t xml:space="preserve">(w)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Option granted to employees For the options granted to employees, the compensation expense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Option granted to non-employee For share-based awards granted to non-employees, the Group accounts for the related share-based compensation expenses in accordance with ASC subtopic, 505-50 (“ASC 505-50”), Equity-Based Payments to Non-Employees. Under the provision of ASC 505-50, options of the Company issued to non-employees are measured based on fair value of the options which are determined by using the binomial option pricing model. These options are measured as of the earlier of the date at which either: (1) commitment for performance by the non-employee has been reached; or (2) the non-employee’s performance is complete. Subsequent to the completion of the performance, the share-based award is assessed in accordance with ASC 815 to determine whether the award meets the definition of a derivative. Restricted shares In January 2018, the founders entered into Share Restriction Deeds with the Company such that a total of 15,937,500 ordinary shares of the Company held by the founders became restricted and will be vested in periods from 24 months to 34 months. Prior to the end of the vesting periods, all the remaining restricted shares shall vest immediately and no longer constitute restricted shares upon a Deemed Liquidation Event or IPO of the Company. In the event that the founder voluntarily and unilaterally terminates his employment/ service contract with any applicable Group entities or his employment or service relationship is terminated by any applicable Group entities for cause as stated in the Deed, the related founder shall sell to the Company, and the Company shall repurchase from the founder, all of the restricted shares (not vested shares) at a price of US$0.0001 per share. For accounting purposes, this transaction has been reflected retrospectively similar to a reverse stock split, with a grant of the 15,937,500 restricted shares to be recognized in January 2018 at their then fair value and recognized as compensation expense over the vesting periods. Upon completion of the Company’s IPO in September 2018, the restrictions were released. See Note 14 (b). </t>
  </si>
  <si>
    <t>Statutory Reserves</t>
  </si>
  <si>
    <t>(x) The Group’s subsidiaries, consolidated VIEs and it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t>
  </si>
  <si>
    <t>Related Parties</t>
  </si>
  <si>
    <t>(y)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Dividends</t>
  </si>
  <si>
    <t>(z) Dividends are recognized when declared. No dividends were declared for the years ended December 31, 2016, 2017 and 2018, respectively. The Group does not have any present plan to pay any dividends on ordinary shares in the foreseeable future. The Group currently intends to retain the available funds and any future earnings to operate and expand its business.</t>
  </si>
  <si>
    <t>Loss Per Share</t>
  </si>
  <si>
    <t>(aa) Basic loss per share is computed by dividing net loss attributable to holders of ordinary shares by the weighted average number of ordinary shares outstanding during the year using the two class method.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redeemable preferred shares using the if-converted method, and ordinary shares issuable upon the conversion of the stock options, using the treasury stock method.</t>
  </si>
  <si>
    <t>Comprehensive Loss</t>
  </si>
  <si>
    <t>(ab) Comprehensive loss is defined as the change in shareholders’ deficit of the Company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t>
  </si>
  <si>
    <t>Segment Reporting</t>
  </si>
  <si>
    <t>(ac)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t>
  </si>
  <si>
    <t>Recently Issued Accounting Pronouncements</t>
  </si>
  <si>
    <t xml:space="preserve">(ad) Recently issued accounting pronouncements In May 2014, the Financial Accounting Standards Board (“FASB”) issued ASU No. 2014-09, “Revenue from Contracts with Customers (Topic 606),” a new standard on revenue which will supersede the revenue recognition requirements in ASC 605. The new standard, as amended, sets forth a single comprehensive model for recognizing and reporting revenues. The new guidance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tandard also requires additional financial statement disclosures that will enable users to understand the nature, amount, timing and uncertainty of revenues and cash flows relating to customer contracts. The standard is effective for us for fiscal years, and interim periods within those years, beginning on or after January 1, 2018. The Company has adopted the standard using the full retrospective method. In January 2016, the FASB issued ASU No. 2016-01, “Financial Instruments — Overall (Subtopic 825-10): Recognition and Measurement of Financial Assets and Financial Liabilities” (“ASU 2016-01”). The main objective of this update is to enhance the reporting model for financial instruments to provide users of financial statements with more decision-useful information. ASU 2016-01 changes how entities measure certain equity investments and present changes in the fair value of financial liabilities measured under the fair value option that are attributable to their own credit. The guidance also changes certain disclosure requirements and other aspects of current U.S. GAAP. ASU 2016-01 is effective for annual reporting periods, and interim periods within those years beginning after December 15, 2017. Early adoption by public entities is permitted only for certain provisions. The Company adopted ASU 2016-01 on January 1, 2018 and the adoption did not have a material impact on the Company’s consolidated financial statements and the related disclosures. In February 2016, the FASB issued ASU No. 2016-02, “Leases” (“ASU 2016-02”).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e Company will adopt the new standard in the first quarter of 2019 and use alternative transition method. We have reached conclusions on certain policy elections available under Topic 842 and are applying the package of practical expedients under which we have not reassessed whether any expired or existing contracts are or contain leases, the classification of any expired or existing leases or the initial direct costs for any existing leases. As at December 31, 2018, the Company had payment commitment under non-cancellable operating lease of approximately RMB 59.7 million was disclosed in Note 20. The Company anticipate that the adoption of ASU 2016-02 will result in recording a right-of-use asset and an offsetting lease liability of approximately RMB 52.4 million. In June 2016, the FASB issued ASU No. 2016-13, “Financial Instruments — Credit Losses” (“ASU 2016-13”),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Company is in the process of evaluating the impact of ASU 2016-13 on its consolidated financial statements. In January 2017, the FASB issued Accounting Standards Update No. 2017-01, Business Combinations (Topic 805): Clarifying the Definition of a Busines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has not been adopted for the year ended December 31, 2018 and is effective prospectively for us. The Company is in the process of evaluating the effects, if any, of the adoption of this guidance on our financial position, results of operations and cash flows. In February 2018, the Financial Accounting Standard Board (“FASB”) issued ASU 2018-02, Income Statement — Reporting Comprehensive Income (Topic 220) — Reclassification of Certain Tax Effects from Accumulated Other Comprehensive Income, </t>
  </si>
  <si>
    <t>Organization and Principal Activities (Tables)</t>
  </si>
  <si>
    <t>Schedule of Principal Subsidiaries and Consolidated Affiliated Entities</t>
  </si>
  <si>
    <t>As of December 31, 2018, the Company’s principal subsidiaries and consolidated Affiliated Entities are as follows:
Name of subsidiaries and VIEs
Date of establishment/ acquisition
Place of incorporation
Percentage of direct or indirect economic ownership
Wholly owned subsidiaries of the Company:
InfoUniversal Limited(“InfoUniversal”)
Established on August 15, 2017
Hong Kong
100
%
Shanghai Quyun Internet Technology Co., Ltd. (“Quyun WFOE”)
Established on October 13, 2017
PRC
100
%
Shanghai Dianguan Network Technology Co., Ltd. (“Dianguan”)
Acquired on February 2, 2018
PRC
100
%
QTT Asia Ltd. (“QTT Asia”)
Established on April 10, 2018
British Virgin Islands(“BVI”)
100
%
Shanghai Zhicao Information Technology Co., Ltd. (“Zhicao WFOE”)
Established on December 4, 2018
PRC
100
%
Variable Interest Entity (“VIEs”)
Shanghai Jifen Culture Communications Co., Ltd. (“Jifen or Jifen VIE”)
Established on January 10, 2012
PRC
100
%
Beijing Churun Internet Technology Co., Ltd. (“Churun VIE”)
Acquired on November 1, 2018
PRC
100
%
Shanghai Big Rhinoceros Horn Information Technology, Co., Ltd (“Big Rhinoceros Horn VIE”)
Established on November 9, 2018
PRC
100
%
Subsidiaries of Variable Interest Entity (“VIE subsidiaries”)
Shanghai Xike Information Technology Service Co., Ltd. (“Xike”)
Established on July 14, 2016
PRC
100
%
Shanghai Tuile Information Technology Service Co., Ltd. (“Tuile”)
Established on July 14, 2016
PRC
100
%
Anhui Zhangduan Internet Technology Co., Ltd. (“Zhangduan”)
Established on March 31, 2017
PRC
100
%
Beijing Qukandian Internet Technology Co., Ltd (“Qukandian”)
Established on April 13, 2017
PRC
100
%</t>
  </si>
  <si>
    <t>Principal Accounting Policies (Tables)</t>
  </si>
  <si>
    <t>Schedule of Assets, Liabilities, Result of Operations and Cash Flows of VIEs and its Subsidiaries</t>
  </si>
  <si>
    <t>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7
December 31, 2018
Assets
Current assets
Cash and cash equivalents
11,317,670
19,464,246
Short-term investments
129,770,000
5,000,000
Accounts receivable, net
43,250,595
200,289,537
Amount due from subsidiaries of the Company
—
291,902,904
Prepayments and other current assets
14,728,734
80,565,668
Total current assets
199,066,999
597,222,355
Non-current assets
Property and equipment, net
4,614,062
13,376,314
Other non-current assets
5,758,946
8,945,774
Total non-current assets
10,373,008
22,322,088
Total assets
209,440,007
619,544,443
Liabilities
Current liabilities
Accounts payable
14,992,741
73,087,671
Amount due to subsidiaries of the Company
—
780,656,961
Registered users’ loyalty payable
20,977,138
249,881,449
Advance from advertising customers
39,864,599
1,360,017
Salary and welfare payable
5,642,884
41,665,582
Tax payable
21,343,600
100,757,561
Accrued liabilities related to users’ loyalty programs
187,003,469
44,133,812
Accrued liabilities and other current liabilities
18,271,639
360,711,336
Total current liabilities
308,096,070
1,652,254,389
Total liabilities
308,096,070
1,652,254,389
Year ended December 31,
2016
2017
2018
Net revenues
57,954,312
517,052,950
3,065,573,756
Net loss
(10,862,379
)
(90,843,873
)
(1,882,747,022
)
Year ended December 31,
2016
2017
2018
Net cash provided by/(used in) operating activities
12,719,290
132,992,222
(77,218,211
)
Net cash provided by/(used in) investing activities
(12,523,274
)
(121,943,180
)
90,767,728
Net cash (used in) financing activities
—
—
(5,402,941
)
Net increase in cash and cash equivalents
196,016
11,049,042
8,146,576</t>
  </si>
  <si>
    <t>Schedule of Assets and Liabilities Measured at Fair Value on a Recurring Basis</t>
  </si>
  <si>
    <t>The following table sets forth the Group’s assets and liabilities that are measured at fair value on a recurring basis and are categorized using the fair value hierarchy:
As of December 2017
Level 1
Level 2
Level 3
Balance at fair value
Assets
Short-term investments — Wealth management products
—
129,770,000
—
129,770,000
As of December 2018
Level 1
Level 2
Level 3
Balance at fair value
Assets
Short-term investments — Wealth management products
—
115,436,080
—
115,436,080</t>
  </si>
  <si>
    <t>Schedule of Estimated Useful Lives</t>
  </si>
  <si>
    <t xml:space="preserve">The estimated useful lives are as follows:
Leasehold improvements
Over the shorter of lease term or 2 – 5 years
Office equipment
3 – 5 years </t>
  </si>
  <si>
    <t>Schedule of Disaggregation of Revenue</t>
  </si>
  <si>
    <t>In the following table, revenue is disaggregated by major service line and gross vs net recognition.
For the years ended December 31,
2016
2017
2018
RMB
RMB
RMB
US$ (Note 2(e))
Major service line
Advertising and marketing service provided to advertising customers, recorded gross
16,938,996
264,471,551
2,399,716,518
349,024,292
Advertising and marketing service provided to advertising platforms, recorded net
40,941,342
248,410,930
414,541,506
60,292,561
Other service
73,974
4,170,469
207,887,761
30,236,021
57,954,312
517,052,950
3,022,145,785
439,552,874</t>
  </si>
  <si>
    <t>Significant Equity Transactions and Acquisitions (Tables)</t>
  </si>
  <si>
    <t>Schedule of Fair Value of Consideration Transferred</t>
  </si>
  <si>
    <t>Fair value of consideration transferred:
RMB
Cash
15,000,000
Recognized amounts of identifiable assets acquired and liabilities assumed:
Cash and cash equivalents
4,270,175
Short-term investments
9,940,000
Prepayments and other current assets
30,936,027
Property and equipment, net
17,978
Accounts payable
(364,242
)
Salary and welfare payable
(778,438
)
Tax payable
(9,933,408
)
Advance from advertising customers
(24,664,513
)
Accrued liabilities and other current liabilities
(1,691,909
)
Total identifiable net assets acquired
7,731,670
Goodwill
7,268,330
Total purchase consideration
15,000,000</t>
  </si>
  <si>
    <t>Risks and Concentration (Tables)</t>
  </si>
  <si>
    <t>Summary of Customers with Greater than 10% of Accounts Receivables</t>
  </si>
  <si>
    <t xml:space="preserve">The following table summarized customers with greater than 10% of the accounts receivables:
As of
December 31, 2017
December 31, 2018
Customer A — advertising platform
19
%
14
%
Customer B — advertising platform
60
%
*
Customer C — advertising customer
14
%
—
Customer D — advertising platform
—
29
%
Customer E — advertising customer
—
14
%
Customer F — advertising platform
*
10
%
*
Less than 10% </t>
  </si>
  <si>
    <t>Cash and Cash Equivalents (Tables)</t>
  </si>
  <si>
    <t>Schedule of Cash and Cash Equivalents</t>
  </si>
  <si>
    <t>The following table sets forth a breakdown of cash and cash equivalents by currency denomination and jurisdiction as of December 31, 2017 and 2018:
RMB
RMB equivalent (US$)
RMB equivalent (HKD/SGD/IDR)
Total in RMB
Overseas
China
Overseas
China
Overseas
China
Non VIE
VIE
Non VIE
VIE
Non VIE
VIE
December 31, 2017
—
—
11,317,670
267,125,417
—
—
—
15,326
—
278,458,413
December 31, 2018
—
39,016,535
19,464,246
2,125,034,745
2,269,863
—
502,857
—
—
2,186,288,246</t>
  </si>
  <si>
    <t>Accounts Receivable, Net (Tables)</t>
  </si>
  <si>
    <t>Schedule of Accounts Receivable, Net</t>
  </si>
  <si>
    <t>As of
December 31, 2017
December 31, 2018
Accounts receivable, gross
43,250,595
203,984,074
Less: allowance for doubtful accounts
—
—
Accounts receivable, net
43,250,595
203,984,074</t>
  </si>
  <si>
    <t>Prepayments and Other Assets (Tables)</t>
  </si>
  <si>
    <t>Schedule of Other Assets</t>
  </si>
  <si>
    <t xml:space="preserve">The other assets consist of the following:
As of
December 31, 2017
December 31, 2018
Prepayment and other current assets
Deposit to third-party payment service providers ( 1)
3,334,983
24,888,833
Deferred cost for incentive payment to customer (note 12)
—
22,842,164
Value-added tax receivable
1,103,742
20,640,519
Prepayments of advertisement fee ( 2)
6,732,410
17,669,507
Prepayment for the use of contents ( 3)
—
7,166,442
Prepayment of office lease
—
5,609,752
Deposit to third-party advertising platforms ( 4)
—
5,000,000
Loans and advance to employees ( 5)
133,689
5,389,935
Prepayments of business insurance
—
2,996,381
Interest receivable
—
2,958,984
Lease deposits-current portion
—
1,017,056
Prepayments of IT service fee
2,081,844
705,580
Others
1,342,066
3,480,353
14,728,734
120,365,506
Non-current
Long-term prepaid server fee
4,073,114
2,087,264
Long-term lease deposits
1,685,832
7,424,707
Prepayment for purchase of property and equipment
—
1,160,170
5,758,946
10,672,141
(1)
Deposit to third party payment service providers represent cash prepaid to the Group’s third party on-line payment service providers, which will be used to settle the Group’s obligation for outstanding user loyalty payable or content procurement fee to professional third party media companies and freelancers. As of December 31, 2017 and 2018, no allowance for doubtful accounts was provided for the prepayment.
(2)
Prepayments of advertisement fee represent prepayments made to service providers for future services to promote the Company’s mobile applications through online advertising. Such service providers charge monthly expenses based on activities during the month, and once confirmed by the Company, the monthly expenses will be deducted from the prepayments already made by the Company. Prepayments of advertising fee is recorded when prepayments are made to service providers and are expensed as services are provided.
(3)
Prepayment for the use of contents represents the payment to the content providers for the use of the content on the Company’s mobile application for a periods from 6 to 12 month.
(4)
Deposit to third-party advertising platforms represents the deposit made to third-party advertising platforms that the Group provides agent and platform service by facilitating the advertising customers to select third-party advertising platforms to display the advertisements. The deposit is used to secure the timely payment of the agent and platform service fee received by the Group to the third-party platforms.
(5)
Loans and advance to employees consists of 1) loans to the employees of RMB2.9 million (US$0.4 million) for the payment of individual income tax for the granted options. These loans are interest free and will be repaid when the options are exercised; and 2) advance to employees of RMB2.5 million (US$0.4 million) for future travel and other business related purpose. </t>
  </si>
  <si>
    <t>Property and Equipment, Net (Tables)</t>
  </si>
  <si>
    <t>Schedule of Property and Equipment</t>
  </si>
  <si>
    <t>Property and equipment consist of the following:
As of
December 31, 2017
December 31, 2018
Cost:
Office equipment
2,501,368
10,883,248
Leasehold improvements
2,479,672
7,705,824
Total cost
4,981,040
18,589,072
Less: Accumulated depreciation
(366,978
)
(4,659,530
)
Property and equipment, net
4,614,062
13,929,542</t>
  </si>
  <si>
    <t>Summary of Depreciation Expense</t>
  </si>
  <si>
    <t>Depreciation expense recognized for the years ended December 31, 2016, 2017 and 2018 are summarized as follows:
Year ended December 31,
2016
2017
2018
Cost of revenues
4,389
95,948
156,725
Research and development expenses
6,071
21,850
3,238,987
Sales and marketing expenses
2,707
92,642
417,934
General and administrative expenses
8,193
119,798
477,638
Total
21,360
330,238
4,291,284</t>
  </si>
  <si>
    <t>Intangible Assets, Net (Tables)</t>
  </si>
  <si>
    <t>Schedule of Intangible Assets</t>
  </si>
  <si>
    <t>Intangible assets consist of the following:
As of
December 31, 2017
December 31, 2018
Cost:
Acquired right to operate an online audio/video content platform including deferred tax liabilities impact
—
96,129,761
Total cost
—
96,129,761
Less: Accumulated amortization
—
(1,602,163
)
Intangible assets, net
—
94,527,598</t>
  </si>
  <si>
    <t>Summary of Amortization Expense</t>
  </si>
  <si>
    <t>Amortization expense recognized for the year ended December 31, 2018 is summarized as follows:
Year ended December 31,
2018
Cost of revenues
1,602,163
Total
1,602,163</t>
  </si>
  <si>
    <t>Tax Payable (Tables)</t>
  </si>
  <si>
    <t>Schedule of Tax Payable</t>
  </si>
  <si>
    <t>As of
December 31, 2017
December 31, 2018
Value added tax
20,157,051
98,020,846
Individual income tax withholding
463,848
1,721,939
Urban maintenance and construction tax
435,398
1,256,633
Stamp duty
287,303
287,303
Total
21,343,600
101,286,721</t>
  </si>
  <si>
    <t>Accrued Liabilities and Other Liabilities (Tables)</t>
  </si>
  <si>
    <t>Schedule of Accrued Liabilities and Other Liabilities</t>
  </si>
  <si>
    <t xml:space="preserve">As of
Accrued liabilities and other current liabilities
December 31, 2017
December 31, 2018
Accrued advertising and marketing expense
—
288,782,409
Cultural development fee and other tax surcharges ( 1)
17,455,833
76,151,018
Accrued professional fees
3,500,000
6,074,086
Accrued employee welfare expense
—
4,709,056
Refund from depositary bank ( 2)
—
2,597,700
Accrued Series A convertible redeemable preferred shares issuance cost of a subsidiary
—
126,146
Others
465,806
690,144
21,421,639
379,130,559
Non-current
Non-refundable incentive payment from depositary bank (2)
—
9,686,219
Total
21,421,639
388,816,778
(1)
The Group is subject to a cultural development fee on the provision of advertising services in the PRC. The applicable tax rate is 3% of the net advertising revenues.
(2)
The Company received non-refundable incentive payment of USD 1.8 million (RMB 12.5 million) from depositary bank in September 2018. The amount will be recorded ratably as other gains over a 5 year arrangement period. For the year ended December 31, 2018, the Company has recorded RMB 0.7 million in other gains. </t>
  </si>
  <si>
    <t>Convertible Redeemable Preferred Shares (Tables)</t>
  </si>
  <si>
    <t>Summary of Convertible Redeemable Preferred Shares</t>
  </si>
  <si>
    <t>The Company’s convertible redeemable preferred shares activities for the years ended December 31, 2017 and 2018 are summarized below.
Series A Shares
Series A1 Shares
Series B1 Shares
Series B2 Shares
Series B3 Shares
Series C1 Shares
Number of shares
Amount (RMB)
Number of shares
Amount (RMB)
Number of shares
Amount (RMB)
Number of shares
Amount (RMB)
Number of shares
Amount (RMB)
Number of shares
Amount (RMB)
Balances as of January 1, 2017
—
—
—
—
—
—
—
—
—
—
—
—
Issuance of convertible redeemable preferred shares, net of issuance costs.
4,945,055
208,490,509
1,373,626
63,630,530
—
—
—
—
—
—
—
—
Foreign exchange impacts
—
(3,226,201
)
—
(1,012,930
)
—
—
—
—
—
—
—
—
Accretion on convertible redeemable preferred shares to redemption value
—
5,213,802
—
798,981
—
—
—
—
—
—
—
—
Balances as of December 31, 2017
4,945,055
210,478,110
1,373,626
63,416,581
—
—
—
—
—
—
—
—
Balances as of January 1, 2018
4,945,055
210,478,110
1,373,626
63,416,581
—
—
—
—
—
—
—
—
Issuance of convertible redeemable preferred shares, net of issuance costs.
—
—
—
—
5,420,144
651,736,522
3,895,728
569,316,830
1,751,539
282,249,969
1,595,572
400,521,762
Repurchase of convertible redeemable preferred shares
—
—
—
—
—
—
—
—
—
—
(1,160,416
)
(291,005,729
)
Foreign exchange impacts
—
10,300,700
—
3,134,288
—
52,030,049
—
47,260,953
—
22,452,981
—
287,512
Accretion on convertible redeemable preferred shares to redemption value
—
15,718,213
—
4,840,875
—
37,001,459
—
31,800,587
—
12,312,158
—
133,451
Conversion to ordinary shares upon IPO
(4,945,055
)
(236,497,023
)
(1,373,626
)
(71,391,744
)
(5,420,144
)
(740,768,030
)
(3,895,728
)
(648,378,370
)
(1,751,539
)
(317,015,108
)
(435,156
)
(109,936,996
)
Balances as of December 31, 2018
—
—
—
—
—
—
—
—
—
—
—
—</t>
  </si>
  <si>
    <t>Share-based Compensation (Tables)</t>
  </si>
  <si>
    <t>Summary of Share Option Activity</t>
  </si>
  <si>
    <t>The following table summarizes the share option activity for the years ended December 31, 2016, 2017 and 2018 and all option amounts and exercise prices have been adjusted for the 2017 restructure:
Number of options
Weighted Average Exercise Price
Weighted Average Remaining Contractual Life
Aggregate Intrinsic Value
Weighted Average Grant Date Fair Value
RMB
In Years
RMB’000
RMB
Outstanding at January 1, 2018
10,000,000
0.0007
Granted
2,893,020
0.0007
130.51
Exercised
(500,000
)
0.0007
Forfeited
(217,437
)
0.0007
Outstanding at December 31, 2018
12,175,583
0.0007
8.1
1,939,500
33.95
Vested and expected to vest at December 31, 2018
11,996,500
0.0007
8.1
1,910,973
32.55
Exercisable at December 31, 2018
4,797,106
0.0007
7.6
764,151
3.74</t>
  </si>
  <si>
    <t>Fair Values of Share Options Granted</t>
  </si>
  <si>
    <t>The fair values of share options granted during the years ended December 31, 2016, 2017 and 2018.
Options Granted in the year ended December 31, 2016
Options Granted in the year ended December 31, 2017
Options Granted in the year ended December 31, 2018
Expected volatility
53.16%~53.96%
51.61%~52.41%
50.71%~51.25%
Risk-free interest rate
2.74%~3.02%
3.28%~3.62%
2.83%~3.15%
Exercise multiple
2.8
2.8
2.8
Expected dividend yield
0
%
0
%
0
%
Contractual term
10
10
10
Expected forfeiture rate (post-vesting)
0
%
0
%
0~20%
Fair value of the common share on the date of option grant (RMB)
0.31~5.21
8.44~23.98
122.52~153.23</t>
  </si>
  <si>
    <t>Income Taxes (Tables)</t>
  </si>
  <si>
    <t>Schedule of Reconciliation Between Effective Income Tax Rate and PRC Statutory Income Tax Rate</t>
  </si>
  <si>
    <t>A reconciliation between the effective income tax rate and the PRC statutory income tax rate is as follows:
Year ended December 31,
2017
2018
%
%
PRC Statutory income tax rates
25
%
25
%
Change in valuation allowance
(25.6
%)
(15.3
%)
Permanent book — tax difference
1.6
%
(9.9
%)
Difference in EIT rates of certain subsidiaries
(1.0
%)
0.2
%
Total
0
%
0
%</t>
  </si>
  <si>
    <t>Schedule of Current and Deferred Portions of Income Tax Benefit</t>
  </si>
  <si>
    <t>The current and deferred portions of income tax benefit included in the consolidated statements of comprehensive loss are as follows:
Year ended
December 31, 2016
December 31, 2017
December 31, 2018
Current income tax expense
—
—
—
Deferred income tax benefit
—
—
(400,541
)
Income tax benefit
—
—
(400,541
)</t>
  </si>
  <si>
    <t>Schedule of Significant Components of Deferred Tax Assets and Liabilities</t>
  </si>
  <si>
    <t>The following table sets forth the significant components of the deferred tax assets and deferred tax liabilities:
As of
December 31, 2017
December 31, 2018
Deductible temporary difference to accruals and others
4,725,654
158,576,042
Tax losses carried forward
23,050,789
167,760,191
Less: Valuation allowance
(27,776,443
)
(326,336,233
)
Total of deferred tax assets
—
—
Taxable temporary difference related to acquired right to operate an online audio/video content platform
—
23,631,899
Total of deferred tax liabilities
—
23,631,899</t>
  </si>
  <si>
    <t>Schedule of Movement of Valuation Allowance</t>
  </si>
  <si>
    <t>Year ended
December 31, 2016
December 31, 2017
December 31, 2018
Beginning balance
292,552
3,496,764
27,776,443
Additions
3,204,212
24,279,679
298,559,790
Ending balance
3,496,764
27,776,443
326,336,233</t>
  </si>
  <si>
    <t>Redeemable Noncontrolling Interests And Noncontrolling Interests (Tables)</t>
  </si>
  <si>
    <t>Schedule of Redeemable Noncontrolling Interests Activities</t>
  </si>
  <si>
    <t>The Company’s redeemable non-controlling interests activities for the year 2018 is summarized as follows:
Year ended
December 31, 2017
December 31, 2018
Beginning balance
—
—
Issuance of Fun Preferred Shares
—
97,019,860
Foreign exchange impacts
—
(1,061,206
)
Accretion to redemption value of redeemable non-controlling interests
—
978,201
Ending balance
—
96,936,855</t>
  </si>
  <si>
    <t>Related Party Transactions (Tables)</t>
  </si>
  <si>
    <t>Schedule of Transaction and Balance Amount Due to/from Related Parties</t>
  </si>
  <si>
    <t xml:space="preserve">As of December 31, 2017 and 2018, the transaction and balance amount due to/from related parties was as follows: Transaction amount with related parties
Year ended
December 31, 2016
December 31, 2017
December 31, 2018
Services provided by the Group
Prepaid to a related party ( 1)
5,000,000
—
—
Agent and platform service provided to a related party ( 2)
—
—
29,597,143
Advertising and marketing service provided to related parties ( 3)
—
—
17,447,475
Year ended
December 31, 2016
December 31, 2017
December 31, 2018
Services received by the Group
Received from a related party ( 1)
—
5,000,000
—
Service fee charged from a related party ( 4)
3,024,000
16,788,160
—
iCloud server and other service fee charged from a related party ( 5)
—
—
13,875,839
Advertising service fee charged from related parties ( 6)
—
—
15,815,201
(1)
Amount due from a related party represented cash prepaid to a related party for a cooperation of a potential business project. However, as the project was canceled, the money was refunded to the Company in 2017.
(2)
The Group provided agent and platform service between the advertising customers and a company in which the founder of the Company was a member of key management by facilitating the advertising customers to display their advertisements. The founder was no longer a member of management of that company as of December 31, 2018.
(3)
The service fee charged to related parties consisted of: the advertising and marketing service of RMB 4.5 million provided to a company in which the founder of the Company was a member of key management (the founder was no longer a member of management of that company as of December 31, 2018), and the advertising and market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4)
The service fee charged from related parties represented the costs charged from a company under common control of the founder which provided the Group with financial accounting, office space sharing and other IT and administrative support services.
(5)
The service fee mainly represented iCloud server and short message service fees charged from Series B1 shareholder through September 2018. After the IPO in September 2018, the Series B1 shareholder has no right to nominate the board member of the Company and has only 1.5% voting power of the Company
(6)
The Group entered into a cooperation agreement with Series B1 shareholder to promote the Company’s mobile application, and the cooperation agreement requires the Company to prepay a total service fee of RMB 31.5 million which will be recognized as expense over 3 years. For the year ended December 31, 2018, total service fee recognized as expense amounted to RMB 15.8 million. After the IPO in September 2018, the Series B1 shareholder has no right to nominate the board member of the Company and has only 1.5% voting power of the Company </t>
  </si>
  <si>
    <t>Basic and Diluted Net Loss per Share (Tables)</t>
  </si>
  <si>
    <t>Schedule of Basic Loss per Share and Diluted Loss per Share</t>
  </si>
  <si>
    <t>Basic loss per share and diluted loss per share have been calculated in accordance with ASC 260 on computation of earnings per share for the years ended December 31, 2016, 2017 and 2018 as follows:
Year ended December 31, 2016
Year ended December 31, 2017
Year ended December 31, 2018
Numerator:
Net loss attributable to Qutoutiao Inc.
(10,862,379
)
(94,759,689
)
(1,942,571,687
)
Accretion on Series A convertible redeemable preferred shares redemption value
—
(5,213,802
)
(15,718,213
)
Accretion on Series A1 convertible redeemable preferred shares redemption value
—
(798,981
)
(4,840,875
)
Accretion on Series B1 convertible redeemable preferred shares redemption value
—
—
(37,001,459
)
Accretion on Series B2 convertible redeemable preferred shares redemption value
—
—
(31,800,587
)
Accretion on Series B3 convertible redeemable preferred shares redemption value
—
—
(12,312,158
)
Accretion on Series C1 convertible redeemable preferred shares redemption value
—
—
(133,451
)
Deemed dividend to preferred shareholders (note 12)
—
—
(1,916,871
)
Accretion on redemption value of Series A convertible redeemable preferred shares of a subsidiary (note 17)
—
—
(978,201
)
Gains on repurchase of convertible redeemable preferred shares (note 12)
—
—
18,332,152
Net loss attributable to ordinary shareholders-Basic and diluted
(10,862,379
)
(100,772,472
)
(2,028,941,350
)
Denominator:
Denominator for basic and diluted loss per share Weighted- average ordinary shares outstanding (Note)
Basic and diluted
24,062,500
24,062,500
35,000,472
Basic and diluted loss per share
(0.45
)
(4.19
)
(57.97
)
Denominator for basic and diluted loss per ADS Weighted-average ADS outstanding (Note)
Basic and diluted
96,250,000
96,250,000
140,001,888
Basic and diluted loss per ADS
(0.11
)
(1.05
)
(14.49
)</t>
  </si>
  <si>
    <t>Schedule of Share Equivalent Excluded from Computation of Diluted Net Loss per Ordinary Share</t>
  </si>
  <si>
    <t>The following ordinary shares equivalent were excluded from the computation of diluted net loss per ordinary share for the periods presented because including them would have had an anti-dilutive effect:
Year ended
December 31, 2017
December 31, 2018
Preferred shares — weighted average
1,425,137
10,134,756
Share options — weighted average
8,496,225
9,857,447
Restricted shares — weighted average
—
6,976,785</t>
  </si>
  <si>
    <t>Commitment and Contingencies (Tables)</t>
  </si>
  <si>
    <t>Schedule of Future Minimum Payments under Non-cancellable Operating Leases for Office Rental</t>
  </si>
  <si>
    <t>As of December 31, 2018, future minimum payments under non-cancellable operating leases for office rental consist of the following:
RMB
US$ (Note 2(e))
Years Ending December 31,
2019
35,453,783
5,156,539
2020
21,057,299
3,062,657
2021
3,180,192
462,540
2022
—
—
2023 and thereafter
—
—
Total
59,691,274
8,681,736</t>
  </si>
  <si>
    <t>Schedule of Future Minimum Lease Payments with Respect to Agreements</t>
  </si>
  <si>
    <t>As of December 31, 2018, future minimum payments with respect to these agreements consist of the following:
RMB
US$ (Note 2(e))
Years Ending December 31,
2019
31,909,496
4,641,044</t>
  </si>
  <si>
    <t>Schedule of Future Minimum Payments under Non-cancellable Capital Expenditure</t>
  </si>
  <si>
    <t>As of December 31, 2018, future minimum payments under non-cancellable capital expenditure of the following:
RMB
US$ (Note 2(e))
Years Ending December 31,
2019
1,102,000
160,279
2020
252,000
36,652</t>
  </si>
  <si>
    <t>Condensed Financial Statements of Parent Company (Tables)</t>
  </si>
  <si>
    <t>Balance Sheets</t>
  </si>
  <si>
    <t>Condensed Financial Information of the Parent Company BALANCE SHEETS
December 31,
December 31,
2017
2018
RMB
RMB
US$(Note 2(e))
ASSETS
Current assets:
Cash and cash equivalents
267,125,417
2,023,415,810
294,293,624
Amounts due from related parties
25,168
—
—
Prepayments and other current assets
—
29,631,942
4,309,787
Total current assets
267,150,585
2,053,047,752
298,603,411
Total assets
267,150,585
2,053,047,752
298,603,411
LIABILITIES, MEZZANINE EQUITY AND SHAREHOLDERS’ DEFICIT
Current liabilities:
Accrued expenses and other current liabilities
3,150,000
5,558,005
808,378
Non-current liabilities:
Other non-current liabilities
—
9,686,219
1,408,802
Payables to subsidiaries and VIEs
98,665,905
523,296,223
76,110,279
Total liabilities
101,815,905
538,540,447
78,327,459
Commitments and contingencies
Mezzanine equity:
Series A convertible redeemable preferred shares (US$0.0001 par value; 4,945,055 shares authorized, issued and outstanding as of December 31, 2017; nil issued and outstanding as of December 31, 2018)
210,478,110
—
—
Series A1 convertible redeemable preferred shares (US$0.0001 par value; 1,373,626 shares authorized, issued and outstanding as of December 31, 2017; nil issued and outstanding as of December 31, 2018)
63,416,581
—
—
Total of mezzanine equity
273,894,691
—
—
Shareholders’ deficit:
Class A ordinary shares (US$0.0001 par value, 43,681,319 and 50,000,000 shares authorized as of December 31, 2017 and 2018; 15,751,558 shares and 37,022,806 issued as of December 31, 2017 and 2018, 5,751,558 shares and 27,522,806 shares outstanding as of December 31, 2017 and 2018)
3,758
16,292
2,370
Class B ordinary shares (US$0.0001 par value; 34,248,442 shares authorized as of December 31, 2017 and 2018; 18,310,942 shares and 34,248,442 shares issued and outstanding as of December 31, 2017 and 2018)
11,965
25,255
3,673
Additional paid-in capital
—
3,684,130,058
535,834,493
Treasury stock (US$0.0001 par value; 10,000,000 and 9,500,000 shares as of December 31, 2017 and December 31, 2018, respectively)
—
—
—
Accumulated other comprehensive income/(loss)
24,651
(16,428,875
)
(2,389,481
)
Accumulated deficit
(108,600,385
)
(2,153,235,425
)
(313,175,103
)
Total shareholders’ deficit
(108,560,011
)
1,514,507,305
220,275,952
Total liabilities, mezzanine equity and shareholders’ deficit
267,150,585
2,053,047,752
298,603,411</t>
  </si>
  <si>
    <t>Statements of Comprehensive Loss</t>
  </si>
  <si>
    <t>STATEMENTS OF COMPREHENSIVE LOSS
2017
2018
RMB
RMB
US$(Note 2 (e))
Operating expenses:
General and administrative
(3,933,590
)
(959,590,151
)
(139,566,599
)
Total operating expenses
(3,933,590
)
(959,590,151
)
(139,566,599
)
Loss from operations
(3,933,590
)
(959,590,151
)
(139,566,599
)
Investment income
36,082
3,098,150
450,607
Interest income
471
23,805,861
3,462,419
Loss from subsidiaries and VIEs
(47,242,850
)
(1,010,863,748
)
(147,024,034
)
Loss before provision for income taxes
(51,139,887
)
(1,943,549,888
)
(282,677,607
)
Provision for income taxes
—
—
—
Net loss
(51,139,887
)
(1,943,549,888
)
(282,677,607
)
Preferred share redemption value accretion
(6,012,783
)
(101,806,743
)
(14,807,177
)
Gains on repurchase of convertible redeemable preferred Shares
—
18,332,152
2,666,301
Deemed dividend to preferred shareholders
—
(1,916,871
)
(278,797
)
Net loss attributable to ordinary shareholders
(57,152,670
)
(2,028,941,350
)
(295,097,280
)
Net loss
(51,139,887
)
(1,943,549,888
)
(282,677,607
)
Foreign currency translation adjustment, net of nil tax
24,651
(16,453,526
)
(2,393,066
)
Comprehensive loss
(51,115,236
)
(1,960,003,414
)
(285,070,673
)</t>
  </si>
  <si>
    <t>Statements of Cash Flows</t>
  </si>
  <si>
    <t>STATEMENTS OF CASH FLOWS
2017
2018
RMB
RMB
US$(Note 2(e))
Cash flows provided by/(used in) operating activities
(747,037
)
23,710,900
3,448,607
Cash flows used in investing activities
(9,454
)
(591,572,091
)
(86,040,592
)
Cash flows provided by financing activities
272,121,039
2,206,005,176
320,850,146
Effect of exchange rate changes on cash
(4,239,131
)
118,146,408
17,183,682
Net increase in cash and cash equivalents
267,125,417
1,756,290,393
255,441,843
Cash and cash equivalents, beginning of year
—
267,125,417
38,851,781
Cash and cash equivalents, end of year
267,125,417
2,023,415,810
294,293,624</t>
  </si>
  <si>
    <t>Organization and Principal Activities - Schedule of Principal Subsidiaries and Consolidated Affiliated Entities (Details)</t>
  </si>
  <si>
    <t>Aug. 15, 2017</t>
  </si>
  <si>
    <t>InfoUniversal</t>
  </si>
  <si>
    <t>Subsidiary Or Equity Method Investee [Line Items]</t>
  </si>
  <si>
    <t>Date of establishment</t>
  </si>
  <si>
    <t>Aug. 15,
		2017</t>
  </si>
  <si>
    <t>Place of incorporation</t>
  </si>
  <si>
    <t>Hong Kong</t>
  </si>
  <si>
    <t>Percentage of direct or indirect economic ownership</t>
  </si>
  <si>
    <t>100.00%</t>
  </si>
  <si>
    <t>Quyun WFOE</t>
  </si>
  <si>
    <t>Oct. 13,
		2017</t>
  </si>
  <si>
    <t>PRC</t>
  </si>
  <si>
    <t>Dianguan</t>
  </si>
  <si>
    <t>Date of acquisition</t>
  </si>
  <si>
    <t>Feb. 2,
		2018</t>
  </si>
  <si>
    <t>QTT Asia</t>
  </si>
  <si>
    <t>Apr. 10,
		2018</t>
  </si>
  <si>
    <t>British Virgin
Islands(“BVI”)</t>
  </si>
  <si>
    <t>Zhicao WFOE</t>
  </si>
  <si>
    <t>Dec. 4,
		2018</t>
  </si>
  <si>
    <t>Jifen</t>
  </si>
  <si>
    <t>Jan. 10,
		2012</t>
  </si>
  <si>
    <t>Churun VIE</t>
  </si>
  <si>
    <t>Nov. 1,
		2018</t>
  </si>
  <si>
    <t>Big Rhinoceros Horn VIE</t>
  </si>
  <si>
    <t>Nov. 9,
		2018</t>
  </si>
  <si>
    <t>Xike</t>
  </si>
  <si>
    <t>Jul. 14,
		2016</t>
  </si>
  <si>
    <t>Tuile</t>
  </si>
  <si>
    <t>Zhangduan</t>
  </si>
  <si>
    <t>Mar. 31,
		2017</t>
  </si>
  <si>
    <t>Qukandian</t>
  </si>
  <si>
    <t>Apr. 13,
		2017</t>
  </si>
  <si>
    <t>Organization and Principal Activities - Additional Information (Details) - CNY (¥)</t>
  </si>
  <si>
    <t>Oct. 13, 2017</t>
  </si>
  <si>
    <t>Dec. 31, 2017</t>
  </si>
  <si>
    <t>Exclusive Technology Support and Consulting Services Agreement Between Jifen VIE and Quyun WFOE</t>
  </si>
  <si>
    <t>Variable Interest Entity [Line Items]</t>
  </si>
  <si>
    <t>Agreement expiration term</t>
  </si>
  <si>
    <t>10 years</t>
  </si>
  <si>
    <t>Agreement notice period</t>
  </si>
  <si>
    <t>30 days</t>
  </si>
  <si>
    <t>Service fee paid and payable</t>
  </si>
  <si>
    <t>Exclusive Option Agreement Among Jifen VIE, Quyun WFOE and Each of Jifen VIE shareholders</t>
  </si>
  <si>
    <t>Voting Rights Proxy Agreement Among Jifen VIE, Quyun WFOE and Each of Jifen VIE Shareholders</t>
  </si>
  <si>
    <t>Agreement automatic renewal term</t>
  </si>
  <si>
    <t>1 year</t>
  </si>
  <si>
    <t>Loan Agreement Between Quyun WFOE and Jifen VIE</t>
  </si>
  <si>
    <t>Maturity period of loan</t>
  </si>
  <si>
    <t>Ownership percentage</t>
  </si>
  <si>
    <t>InfoUniversal | Quyun WFOE</t>
  </si>
  <si>
    <t>Principal Accounting Policies - Schedule of Assets, Liabilities, Result of Operations and Cash Flows of VIEs and its Subsidiaries (Details)</t>
  </si>
  <si>
    <t>Dec. 31, 2017USD ($)</t>
  </si>
  <si>
    <t>Dec. 31, 2015CNY (¥)</t>
  </si>
  <si>
    <t>Net cash provided by/(used in) investing activities</t>
  </si>
  <si>
    <t>Net cash (used in) financing activities</t>
  </si>
  <si>
    <t>VIEs and its subsidiaries</t>
  </si>
  <si>
    <t>Amount due from subsidiaries of the Company</t>
  </si>
  <si>
    <t>Amount due to subsidiaries of the Company</t>
  </si>
  <si>
    <t>Principal Accounting Policies - Additional Information (Details)</t>
  </si>
  <si>
    <t>1 Months Ended</t>
  </si>
  <si>
    <t>Apr. 30, 2018CNY (¥)</t>
  </si>
  <si>
    <t>Feb. 28, 2018CNY (¥)</t>
  </si>
  <si>
    <t>Jan. 31, 2018$ / sharesshares</t>
  </si>
  <si>
    <t>Dec. 31, 2018CNY (¥)Segmentshares</t>
  </si>
  <si>
    <t>Dec. 31, 2018USD ($)Segmentshares</t>
  </si>
  <si>
    <t>Accounting Policies [Line Items]</t>
  </si>
  <si>
    <t>Exchange rates used for translation</t>
  </si>
  <si>
    <t>Convenience translation, noon buying rate of US$ using RMB</t>
  </si>
  <si>
    <t>Intangible assets, estimated useful lives</t>
  </si>
  <si>
    <t>Impairment of intangible assets</t>
  </si>
  <si>
    <t>Impairment of goodwill</t>
  </si>
  <si>
    <t>Percentage of advertising agency commission</t>
  </si>
  <si>
    <t>2.00%</t>
  </si>
  <si>
    <t>Equity interest acquired</t>
  </si>
  <si>
    <t>Total consideration</t>
  </si>
  <si>
    <t>Revenue</t>
  </si>
  <si>
    <t>Cultural development fee and surcharges</t>
  </si>
  <si>
    <t>Applicable tax rate of cultural development fee for advertising services revenues</t>
  </si>
  <si>
    <t>3.00%</t>
  </si>
  <si>
    <t>Advertising and marketing expenses</t>
  </si>
  <si>
    <t>Share-based compensation expense</t>
  </si>
  <si>
    <t>IPO related to vesting of ordinary shares | shares</t>
  </si>
  <si>
    <t>Reversal of unused rewards upon change of original loyalty program</t>
  </si>
  <si>
    <t>Costs related to users rewards granted</t>
  </si>
  <si>
    <t>Rewards redeemed amount</t>
  </si>
  <si>
    <t>Total estimated breakage amount</t>
  </si>
  <si>
    <t>Users reward recorded in registered users loyalty payable</t>
  </si>
  <si>
    <t>Estimated users rewards recorded in accrued liabilities related to users loyalty programs</t>
  </si>
  <si>
    <t>Interest and penalties associated with uncertain tax positions</t>
  </si>
  <si>
    <t>Unrecognized uncertain tax positions</t>
  </si>
  <si>
    <t>Number of operating segments | Segment</t>
  </si>
  <si>
    <t>Number of reportable segments | Segment</t>
  </si>
  <si>
    <t>Payment commitment under non-cancellable operating lease</t>
  </si>
  <si>
    <t>ASU 2016-02</t>
  </si>
  <si>
    <t>Right-of-use asset offsetting lease liability</t>
  </si>
  <si>
    <t>Restricted shares</t>
  </si>
  <si>
    <t>Share price | $ / shares</t>
  </si>
  <si>
    <t>Restricted shares granted | shares</t>
  </si>
  <si>
    <t>Sales and Marketing Expenses</t>
  </si>
  <si>
    <t>Loyalty program cost</t>
  </si>
  <si>
    <t>Accrued rewards reversed amount</t>
  </si>
  <si>
    <t>Agent and Platform Service fees</t>
  </si>
  <si>
    <t>Minimum</t>
  </si>
  <si>
    <t>Percentage of after tax net income to be allocated to general reserve under PRC law.</t>
  </si>
  <si>
    <t>10.00%</t>
  </si>
  <si>
    <t>Minimum | Restricted shares</t>
  </si>
  <si>
    <t>Shares vesting period</t>
  </si>
  <si>
    <t>24 months</t>
  </si>
  <si>
    <t>Maximum</t>
  </si>
  <si>
    <t>Percentage of required general reserve registered capital ratio to de force compulsory net profit allocation to general reserve</t>
  </si>
  <si>
    <t>50.00%</t>
  </si>
  <si>
    <t>Maximum | Restricted shares</t>
  </si>
  <si>
    <t>34 months</t>
  </si>
  <si>
    <t>Principal Accounting Policies - Schedule of Assets and Liabilities Measured at Fair Value on Recurring Basis (Details) - Fair Value Measurements Recurring - Short-term Investments - CNY (¥)</t>
  </si>
  <si>
    <t>Assets</t>
  </si>
  <si>
    <t>Short-term investments — Wealth management products</t>
  </si>
  <si>
    <t>Level 2</t>
  </si>
  <si>
    <t>Principal Accounting Policies - Schedule of Estimated Useful Lives (Details)</t>
  </si>
  <si>
    <t>Leasehold Improvements</t>
  </si>
  <si>
    <t>Property Plant And Equipment [Line Items]</t>
  </si>
  <si>
    <t>Property and equipment, Estimated useful lives</t>
  </si>
  <si>
    <t>Over the shorter of lease term or 2 – 5 years</t>
  </si>
  <si>
    <t>Minimum | Office Equipment</t>
  </si>
  <si>
    <t>3 years</t>
  </si>
  <si>
    <t>Maximum | Office Equipment</t>
  </si>
  <si>
    <t>5 years</t>
  </si>
  <si>
    <t>Principal Accounting Policies - Schedule of Disaggregation of Revenue (Details)</t>
  </si>
  <si>
    <t>Disaggregation Of Revenue [Line Items]</t>
  </si>
  <si>
    <t>Advertising and Marketing Service Provided to Advertising Customers Recorded Gross</t>
  </si>
  <si>
    <t>Advertising and Marketing Service Provided to Advertising Platforms Recorded Net</t>
  </si>
  <si>
    <t>Other Service</t>
  </si>
  <si>
    <t>Significant Equity Transactions and Acquisitions - Additional Information (Details) $ / shares in Units, $ in Millions</t>
  </si>
  <si>
    <t>Sep. 18, 2018CNY (¥)shares</t>
  </si>
  <si>
    <t>Sep. 18, 2018USD ($)$ / sharesshares</t>
  </si>
  <si>
    <t>Sep. 30, 2018CNY (¥)shares</t>
  </si>
  <si>
    <t>Sep. 30, 2018USD ($)shares</t>
  </si>
  <si>
    <t>Dec. 31, 2017shares</t>
  </si>
  <si>
    <t>Jul. 17, 2017shares</t>
  </si>
  <si>
    <t>Significant Equity Transactions And Acquisitions [Line Items]</t>
  </si>
  <si>
    <t>Cash consideration | ¥</t>
  </si>
  <si>
    <t>Preferred shares, conversion basis</t>
  </si>
  <si>
    <t>one-for-one</t>
  </si>
  <si>
    <t>Number of each holder entitled of votes</t>
  </si>
  <si>
    <t>one</t>
  </si>
  <si>
    <t>Restricted shares vested to founders designated as Class B ordinary share</t>
  </si>
  <si>
    <t>ten</t>
  </si>
  <si>
    <t>Initial Public Offering</t>
  </si>
  <si>
    <t>Proceeds from initial public offering</t>
  </si>
  <si>
    <t>Initial Public Offering | American Depositary Shares</t>
  </si>
  <si>
    <t>Number of shares offered</t>
  </si>
  <si>
    <t>Common stock, conversion basis</t>
  </si>
  <si>
    <t>ADSs sold upon the full exercise of the underwriters’ over-allotment option) (every four ADS represents one Class A ordinary share</t>
  </si>
  <si>
    <t>Number of ordinary share</t>
  </si>
  <si>
    <t>Total offering size value | $</t>
  </si>
  <si>
    <t>Over-Allotment Option | American Depositary Shares</t>
  </si>
  <si>
    <t>Significant Equity Transactions and Acquisitions - Schedule of Fair Value of Consideration Transferred (Details)</t>
  </si>
  <si>
    <t>Recognized amounts of identifiable assets acquired and liabilities assumed:</t>
  </si>
  <si>
    <t>Business Acquisition [Line Items]</t>
  </si>
  <si>
    <t>Cash</t>
  </si>
  <si>
    <t>Advance from advertising customers</t>
  </si>
  <si>
    <t>Total identifiable net assets acquired</t>
  </si>
  <si>
    <t>Total purchase consideration</t>
  </si>
  <si>
    <t>Risks and Concentration - Additional Information (Details)</t>
  </si>
  <si>
    <t>Dec. 31, 2016</t>
  </si>
  <si>
    <t>Concentration Risk [Line Items]</t>
  </si>
  <si>
    <t>Third Party Advertising Agent</t>
  </si>
  <si>
    <t>Customer Concentration Risk</t>
  </si>
  <si>
    <t>Concentration of revenues percentage</t>
  </si>
  <si>
    <t>Total Net Revenue | Customer Concentration Risk | Customer B</t>
  </si>
  <si>
    <t>44.00%</t>
  </si>
  <si>
    <t>70.00%</t>
  </si>
  <si>
    <t>Maximum | Total Net Revenue | Customer Concentration Risk | Third Party Advertising Agent</t>
  </si>
  <si>
    <t>26.00%</t>
  </si>
  <si>
    <t>Maximum | Unfavorable Regulatory Action | Internet Audio-Visual Program Transmission License</t>
  </si>
  <si>
    <t>Fine to be paid for lack of license</t>
  </si>
  <si>
    <t>Maximum | Unfavorable Regulatory Action | Internet News License</t>
  </si>
  <si>
    <t>Minimum | Total Net Revenue | Customer Concentration Risk | Third Party Advertising Agent</t>
  </si>
  <si>
    <t>13.00%</t>
  </si>
  <si>
    <t>Minimum | Unfavorable Regulatory Action | Internet News License</t>
  </si>
  <si>
    <t>Risks and Concentration - Summary of Customers with Greater than 10% of Accounts Receivables (Details) - Accounts Receivables - Customer Concentration Risk - Advertising Platform/Customer</t>
  </si>
  <si>
    <t>Customer A</t>
  </si>
  <si>
    <t>Concentration of accounts receivable percentage</t>
  </si>
  <si>
    <t>14.00%</t>
  </si>
  <si>
    <t>19.00%</t>
  </si>
  <si>
    <t>Customer B</t>
  </si>
  <si>
    <t>60.00%</t>
  </si>
  <si>
    <t>Customer C</t>
  </si>
  <si>
    <t>Customer D</t>
  </si>
  <si>
    <t>29.00%</t>
  </si>
  <si>
    <t>Customer E</t>
  </si>
  <si>
    <t>Customer F</t>
  </si>
  <si>
    <t>Risks and Concentration - Summary of Customers with Greater than 10% of Accounts Receivables (Parenthetical) (Details) - Accounts Receivables - Customer Concentration Risk - Advertising Platform/Customer</t>
  </si>
  <si>
    <t>Customer B | Maximum</t>
  </si>
  <si>
    <t>Customer F | Maximum</t>
  </si>
  <si>
    <t>Cash and Cash Equivalents - Schedules of Cash and Cash Equivalents (Details)</t>
  </si>
  <si>
    <t>Dec. 31, 2018HKD ($)</t>
  </si>
  <si>
    <t>Dec. 31, 2018SGD ($)</t>
  </si>
  <si>
    <t>Dec. 31, 2018IDR (Rp)</t>
  </si>
  <si>
    <t>Dec. 31, 2017HKD ($)</t>
  </si>
  <si>
    <t>Dec. 31, 2017SGD ($)</t>
  </si>
  <si>
    <t>Dec. 31, 2017IDR (Rp)</t>
  </si>
  <si>
    <t>Cash And Cash Equivalents [Line Items]</t>
  </si>
  <si>
    <t>Overseas</t>
  </si>
  <si>
    <t>China | Non VIE</t>
  </si>
  <si>
    <t>China | VIE</t>
  </si>
  <si>
    <t>Accounts Receivable, Net - Schedule of Accounts Receivable, Net (Details)</t>
  </si>
  <si>
    <t>Accounts receivable, gross</t>
  </si>
  <si>
    <t>Less: allowance for doubtful accounts</t>
  </si>
  <si>
    <t>Prepayments and Other Assets - Summary of Other Assets (Details)</t>
  </si>
  <si>
    <t>Prepayment and other current assets</t>
  </si>
  <si>
    <t>Deposit to third-party payment service providers</t>
  </si>
  <si>
    <t>Deferred cost for incentive payment to customer</t>
  </si>
  <si>
    <t>Value-added tax receivable</t>
  </si>
  <si>
    <t>Prepayments of advertisement fee</t>
  </si>
  <si>
    <t>Prepayment for the use of contents</t>
  </si>
  <si>
    <t>Prepayment of office lease</t>
  </si>
  <si>
    <t>Deposit to third-party advertising platforms</t>
  </si>
  <si>
    <t>Loans and advance to employees</t>
  </si>
  <si>
    <t>Prepayments of business insurance</t>
  </si>
  <si>
    <t>Interest receivable</t>
  </si>
  <si>
    <t>Lease deposits-current portion</t>
  </si>
  <si>
    <t>Prepayments of IT service fee</t>
  </si>
  <si>
    <t>Others</t>
  </si>
  <si>
    <t>Prepayment and other current assets, current</t>
  </si>
  <si>
    <t>Non-current</t>
  </si>
  <si>
    <t>Long-term prepaid server fee</t>
  </si>
  <si>
    <t>Long-term lease deposits</t>
  </si>
  <si>
    <t>Prepayment for purchase of property and equipment</t>
  </si>
  <si>
    <t>Prepayment and other assets, non-current</t>
  </si>
  <si>
    <t>Prepayments and Other Assets - Summary of Other Assets (Parenthetical) (Details) $ in Millions</t>
  </si>
  <si>
    <t>Allowance for doubtful accounts</t>
  </si>
  <si>
    <t>Loans to the employees</t>
  </si>
  <si>
    <t>Advance to employees</t>
  </si>
  <si>
    <t>Use of content period of use</t>
  </si>
  <si>
    <t>6 months</t>
  </si>
  <si>
    <t>12 months</t>
  </si>
  <si>
    <t>Property and Equipment, Net - Schedule of Property and Equipment (Details)</t>
  </si>
  <si>
    <t>Cost:</t>
  </si>
  <si>
    <t>Total cost</t>
  </si>
  <si>
    <t>Less: Accumulated depreciation</t>
  </si>
  <si>
    <t>Office Equipment</t>
  </si>
  <si>
    <t>Property and Equipment, Net - Summary of Depreciation Expense (Details) - CNY (¥)</t>
  </si>
  <si>
    <t>Depreciation expense</t>
  </si>
  <si>
    <t>Research and Development Expenses</t>
  </si>
  <si>
    <t>Intangible Assets, Net - Schedule of Intangible Assets (Details)</t>
  </si>
  <si>
    <t>Finite Lived Intangible Assets [Line Items]</t>
  </si>
  <si>
    <t>Less: Accumulated amortization</t>
  </si>
  <si>
    <t>Intangible assets, net</t>
  </si>
  <si>
    <t>Online Audio/Video Content Platform</t>
  </si>
  <si>
    <t>Intangible Assets, Net - Additional Information (Details)</t>
  </si>
  <si>
    <t>Percentage of equity interest acquired</t>
  </si>
  <si>
    <t>Total cash considerations</t>
  </si>
  <si>
    <t>Deferred tax liability, intangible assets</t>
  </si>
  <si>
    <t>Acquired right to operate an online audio/video content platform with amount</t>
  </si>
  <si>
    <t>Estimated amortization expense of 2019</t>
  </si>
  <si>
    <t>Estimated amortization expense of 2020</t>
  </si>
  <si>
    <t>Estimated amortization expense of 2021</t>
  </si>
  <si>
    <t>Estimated amortization expense of 2022</t>
  </si>
  <si>
    <t>Estimated amortization expense of 2023</t>
  </si>
  <si>
    <t>Intangible Assets, Net - Summary of Amortization Expense (Details) - 12 months ended Dec. 31, 2018</t>
  </si>
  <si>
    <t>CNY (¥)</t>
  </si>
  <si>
    <t>USD ($)</t>
  </si>
  <si>
    <t>Total amortization expense</t>
  </si>
  <si>
    <t>Tax Payable - Schedule of Tax Payable (Details)</t>
  </si>
  <si>
    <t>Value added tax</t>
  </si>
  <si>
    <t>Individual income tax withholding</t>
  </si>
  <si>
    <t>Urban maintenance and construction tax</t>
  </si>
  <si>
    <t>Stamp duty</t>
  </si>
  <si>
    <t>Total</t>
  </si>
  <si>
    <t>Tax Payable - Additional Information (Details)</t>
  </si>
  <si>
    <t>Value added tax rate</t>
  </si>
  <si>
    <t>6.00%</t>
  </si>
  <si>
    <t>Accrued Liabilities and Other Liabilities - Schedule of Accrued Liabilities and Other Liabilities (Details)</t>
  </si>
  <si>
    <t>Accrued advertising and marketing expense</t>
  </si>
  <si>
    <t>Cultural development fee and other tax surcharges</t>
  </si>
  <si>
    <t>Accrued professional fees</t>
  </si>
  <si>
    <t>Accrued employee welfare expense</t>
  </si>
  <si>
    <t>Refund from depositary bank</t>
  </si>
  <si>
    <t>Non-refundable incentive payment from depositary bank</t>
  </si>
  <si>
    <t>Accrued Liabilities and Other Liabilities - Schedule of Accrued Liabilities and Other Liabilities (Parenthetical) (Details) ¥ in Millions, $ in Millions</t>
  </si>
  <si>
    <t>Sep. 30, 2018CNY (¥)</t>
  </si>
  <si>
    <t>Sep. 30, 2018USD ($)</t>
  </si>
  <si>
    <t>Non-refundable incentive payment received from depositary bank</t>
  </si>
  <si>
    <t>Amount recorded ratably as other gains, arrangement period</t>
  </si>
  <si>
    <t>Amount recorded in other gains</t>
  </si>
  <si>
    <t>Convertible Redeemable Preferred Shares - Additional Information (Details)</t>
  </si>
  <si>
    <t>Sep. 11, 2018CNY (¥)shares</t>
  </si>
  <si>
    <t>Sep. 11, 2018USD ($)shares</t>
  </si>
  <si>
    <t>Sep. 10, 2018CNY (¥)</t>
  </si>
  <si>
    <t>Sep. 04, 2018CNY (¥)</t>
  </si>
  <si>
    <t>Sep. 04, 2018USD ($)$ / sharesshares</t>
  </si>
  <si>
    <t>Aug. 27, 2018USD ($)$ / sharesshares</t>
  </si>
  <si>
    <t>Apr. 27, 2018USD ($)$ / sharesshares</t>
  </si>
  <si>
    <t>Mar. 21, 2018USD ($)shares</t>
  </si>
  <si>
    <t>Mar. 08, 2018USD ($)$ / sharesshares</t>
  </si>
  <si>
    <t>Mar. 04, 2018USD ($)$ / sharesshares</t>
  </si>
  <si>
    <t>Feb. 12, 2018USD ($)$ / sharesshares</t>
  </si>
  <si>
    <t>Nov. 14, 2017USD ($)$ / sharesshares</t>
  </si>
  <si>
    <t>Sep. 29, 2017USD ($)$ / sharesshares</t>
  </si>
  <si>
    <t>Mar. 31, 2018$ / shares</t>
  </si>
  <si>
    <t>Dec. 31, 2017$ / sharesshares</t>
  </si>
  <si>
    <t>Nov. 30, 2017$ / shares</t>
  </si>
  <si>
    <t>Class Of Stock [Line Items]</t>
  </si>
  <si>
    <t>Fair value per share</t>
  </si>
  <si>
    <t>Conversion Ratio</t>
  </si>
  <si>
    <t>Dividend | $</t>
  </si>
  <si>
    <t>Issuance costs incurred | ¥</t>
  </si>
  <si>
    <t>Gross proceeds from public offering</t>
  </si>
  <si>
    <t>Percentage of preferred shares issued and outstanding</t>
  </si>
  <si>
    <t>51.00%</t>
  </si>
  <si>
    <t>Minimum | Public Offering takes Place Within 5 Years of Series B1 Closing</t>
  </si>
  <si>
    <t>Money valuation of public offering | $</t>
  </si>
  <si>
    <t>Gross proceeds from public offering | $</t>
  </si>
  <si>
    <t>Minimum | Public Offering takes Place Within Year 2018</t>
  </si>
  <si>
    <t>Period to complete qualified public offering</t>
  </si>
  <si>
    <t>Preferred stock, shares issued | shares</t>
  </si>
  <si>
    <t>Preferred stock, per share purchase price</t>
  </si>
  <si>
    <t>Preferred stock, cash</t>
  </si>
  <si>
    <t>Redeemable convertible preferred shares period after closing</t>
  </si>
  <si>
    <t>6 years</t>
  </si>
  <si>
    <t>Shares issued price per share</t>
  </si>
  <si>
    <t>Percentage of discount compared with fair value</t>
  </si>
  <si>
    <t>18.00%</t>
  </si>
  <si>
    <t>Series B1 Convertible Redeemable Preferred Shares | Initial Public Offering</t>
  </si>
  <si>
    <t>Offering period</t>
  </si>
  <si>
    <t>Series B2 Convertible Redeemable Preferred Shares | Loan and Guarantee Agreement</t>
  </si>
  <si>
    <t>Money lent by investor to variable interest entity | $</t>
  </si>
  <si>
    <t>Warrant issued to investor for right to purchase shares | shares</t>
  </si>
  <si>
    <t>Exercise price of warrants issued</t>
  </si>
  <si>
    <t>Warrant exercised and subscribed | shares</t>
  </si>
  <si>
    <t>Loan settled and converted to investor | $</t>
  </si>
  <si>
    <t>Total consideration | $</t>
  </si>
  <si>
    <t>Preferred shares, dividend rate percentage</t>
  </si>
  <si>
    <t>12.00%</t>
  </si>
  <si>
    <t>Preferred stock, liquidation preference percentage</t>
  </si>
  <si>
    <t>120.00%</t>
  </si>
  <si>
    <t>Series C1 Convertible Redeemable Preferred Shares | Series C1 Investor A</t>
  </si>
  <si>
    <t>Cash consideration price per share</t>
  </si>
  <si>
    <t>Upfront incentive payment</t>
  </si>
  <si>
    <t>Upfront iIncentive payment charged to expense period</t>
  </si>
  <si>
    <t>Gain on difference between excess of fair value over carrying value of preferred share</t>
  </si>
  <si>
    <t>Series C1 Convertible Redeemable Preferred Shares | Series C1 Investor B</t>
  </si>
  <si>
    <t>Series A Shares and Series A1 Shares</t>
  </si>
  <si>
    <t>8.00%</t>
  </si>
  <si>
    <t>Deemed dividend preferred shares | ¥</t>
  </si>
  <si>
    <t>Series A Shares and Series A1 Shares | Minimum</t>
  </si>
  <si>
    <t>Series A Shares and Series A1 Shares | Maximum</t>
  </si>
  <si>
    <t>Series B1 Shares, Series B2 Shares and Series B3 Shares</t>
  </si>
  <si>
    <t>Series C2 Shares | Share Subscription Agreement</t>
  </si>
  <si>
    <t>Preferred stock, cash | $</t>
  </si>
  <si>
    <t>Convertible Redeemable Preferred Shares - Summary of Convertible Redeemable Preferred Shares (Details)</t>
  </si>
  <si>
    <t>Dec. 31, 2018USD ($)shares</t>
  </si>
  <si>
    <t>Beginning balance</t>
  </si>
  <si>
    <t>Issuance of convertible redeemable preferred shares, net of issuance costs.</t>
  </si>
  <si>
    <t>Foreign exchange impacts</t>
  </si>
  <si>
    <t>Accretion on convertible redeemable preferred shares to redemption value</t>
  </si>
  <si>
    <t>Ending balance</t>
  </si>
  <si>
    <t>Beginning balance, Number of Shares | shares</t>
  </si>
  <si>
    <t>Issuance of convertible redeemable preferred shares, net of issuance costs, Number of shares | shares</t>
  </si>
  <si>
    <t>Conversion to ordinary shares upon IPO</t>
  </si>
  <si>
    <t>Conversion to ordinary shares upon IPO, Number of shares | shares</t>
  </si>
  <si>
    <t>Ending balance, Number of shares | shares</t>
  </si>
  <si>
    <t>Repurchase of convertible redeemable preferred shares</t>
  </si>
  <si>
    <t>Repurchase of convertible redeemable preferred shares, Number of shares | shares</t>
  </si>
  <si>
    <t>Ordinary Share - Additional Information (Details) $ / shares in Units, ¥ in Millions</t>
  </si>
  <si>
    <t>Jan. 03, 2018CNY (¥)</t>
  </si>
  <si>
    <t>Jan. 03, 2018USD ($)$ / shares</t>
  </si>
  <si>
    <t>Sep. 01, 2017USD ($)shares</t>
  </si>
  <si>
    <t>Sep. 30, 2018USD ($)$ / sharesshares</t>
  </si>
  <si>
    <t>Mar. 31, 2018CNY (¥)</t>
  </si>
  <si>
    <t>Dec. 31, 2018$ / sharesshares</t>
  </si>
  <si>
    <t>Feb. 28, 2018shares</t>
  </si>
  <si>
    <t>Nov. 14, 2017shares</t>
  </si>
  <si>
    <t>Sep. 29, 2017shares</t>
  </si>
  <si>
    <t>Jul. 17, 2017USD ($)$ / sharesshares</t>
  </si>
  <si>
    <t>Ordinary shares, authorized amount | $</t>
  </si>
  <si>
    <t>Ordinary shares, subdivided into multiple shares</t>
  </si>
  <si>
    <t>Fair value per share | $ / shares</t>
  </si>
  <si>
    <t>Shares options vested</t>
  </si>
  <si>
    <t>Share-based compensation expense | ¥</t>
  </si>
  <si>
    <t>Common stock shares vested</t>
  </si>
  <si>
    <t>Founders | 2017 Plan</t>
  </si>
  <si>
    <t>Exercised and issued from treasury shares</t>
  </si>
  <si>
    <t>Shares option granted</t>
  </si>
  <si>
    <t>Restricted shares | Minimum</t>
  </si>
  <si>
    <t>Restricted shares | Maximum</t>
  </si>
  <si>
    <t>Restricted shares | Founders</t>
  </si>
  <si>
    <t>Restricted shares | Founders | Minimum</t>
  </si>
  <si>
    <t>Restricted shares | Founders | Maximum</t>
  </si>
  <si>
    <t>Restricted shares | Founders | Share Restriction Deeds</t>
  </si>
  <si>
    <t>Restricted shares | Founders | Share Restriction Deeds | Minimum</t>
  </si>
  <si>
    <t>Restricted shares | Founders | Share Restriction Deeds | Maximum</t>
  </si>
  <si>
    <t>Restricted shares | Founders | Share Restriction Deeds | Initial Public Offering</t>
  </si>
  <si>
    <t>American Depositary Shares | Initial Public Offering</t>
  </si>
  <si>
    <t>Proceeds from public offering | $</t>
  </si>
  <si>
    <t>Shares issued price per share | $ / shares</t>
  </si>
  <si>
    <t>American Depositary Shares | Over-Allotment Option</t>
  </si>
  <si>
    <t>Converted and designated as ordinary shares</t>
  </si>
  <si>
    <t>Share-based Compensation - Additional Information (Details) ¥ / shares in Units, $ / shares in Units, ¥ in Millions</t>
  </si>
  <si>
    <t>Mar. 05, 2019</t>
  </si>
  <si>
    <t>Jan. 03, 2018USD ($)$ / sharesshares</t>
  </si>
  <si>
    <t>Jan. 31, 2019Plan</t>
  </si>
  <si>
    <t>Sep. 01, 2017shares</t>
  </si>
  <si>
    <t>Share Based Compensation Arrangement By Share Based Payment Award [Line Items]</t>
  </si>
  <si>
    <t>Number of options granted</t>
  </si>
  <si>
    <t>Dividends distributed | $</t>
  </si>
  <si>
    <t>Share-based compensation expense measured at fair value | ¥</t>
  </si>
  <si>
    <t>Founders | Restricted shares</t>
  </si>
  <si>
    <t>Number of restricted shares held</t>
  </si>
  <si>
    <t>Shares option granted, fair value</t>
  </si>
  <si>
    <t>Founders | Minimum | Restricted shares</t>
  </si>
  <si>
    <t>Founders | Maximum | Restricted shares</t>
  </si>
  <si>
    <t>Share Option Plan</t>
  </si>
  <si>
    <t>Estimated fair value of underlying shares | (per share)</t>
  </si>
  <si>
    <t>Fair value of share options vested | ¥</t>
  </si>
  <si>
    <t>Unrecognized share-based compensation expense | ¥</t>
  </si>
  <si>
    <t>Share Option Plan | Minimum</t>
  </si>
  <si>
    <t>Weighted-average vesting period</t>
  </si>
  <si>
    <t>1 year 6 months</t>
  </si>
  <si>
    <t>Share Option Plan | Maximum</t>
  </si>
  <si>
    <t>3 years 6 months</t>
  </si>
  <si>
    <t>Share Option Plan | Employees</t>
  </si>
  <si>
    <t>Share Option Plan | Companies under Common Control of Founder</t>
  </si>
  <si>
    <t>Dividends distributed | ¥</t>
  </si>
  <si>
    <t>Share Option Plan | Third Party Consultants</t>
  </si>
  <si>
    <t>Share Option Plan | Jifen</t>
  </si>
  <si>
    <t>Incentive awards issuance, percentage of equity interests</t>
  </si>
  <si>
    <t>20.00%</t>
  </si>
  <si>
    <t>Shares issuable under the incentive awards</t>
  </si>
  <si>
    <t>Incentive awards issuance, stock split conversion ratio</t>
  </si>
  <si>
    <t>Options exercise period</t>
  </si>
  <si>
    <t>4 years</t>
  </si>
  <si>
    <t>Incentive awards issuance terms</t>
  </si>
  <si>
    <t>As part of the restructuring in 2017, in February 2018, the Board of Directors of the Company approved the 2017 Equity Incentive Plan, which assumed Jifen’s obligations and duties under the options granted by Jifen from 2016 to 2017. As a result, the options granted by Jifen were replaced with options of the Company. Such new options replaced the options granted under Jifen’s existing options in its entirety by exchanging of two options granted by Jifen for one option of the Company while maintaining their respective terms and vesting schedules unchanged. This replacement represents a modification of the awards under the accounting guidance, but no incremental compensation cost is required to be recognized because there was no change in fair value of the awards as measured immediately before and after the modification.</t>
  </si>
  <si>
    <t>Share Option Plan | Jifen | Companies under Common Control of Founder</t>
  </si>
  <si>
    <t>Share Option Plan | Jifen | Third Party Consultants</t>
  </si>
  <si>
    <t>Equity Incentive Plan 2018</t>
  </si>
  <si>
    <t>Equity Incentive Plan 2019 | Subsequent Event</t>
  </si>
  <si>
    <t>Number of plans | Plan</t>
  </si>
  <si>
    <t>Equity Incentive Plan | Subsequent Event | Class A Ordinary Shares And Class B Ordinary Shares</t>
  </si>
  <si>
    <t>Increaset in aggregate number of ordinary shares reserved for future issuances as percentage of ordinary shares outstanding</t>
  </si>
  <si>
    <t>3.50%</t>
  </si>
  <si>
    <t>Share-based Compensation - Summary of Share Option Activity (Details) ¥ / shares in Units, ¥ in Thousand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Vested and expected to vest at December 31, 2018 | shares</t>
  </si>
  <si>
    <t>Number of options, Exercisable at December 31, 2018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Vested and expected to vest at December 31, 2018 | ¥ / shares</t>
  </si>
  <si>
    <t>Weighted Average Exercise Price, Exercisable at December 31, 2018 | ¥ / shares</t>
  </si>
  <si>
    <t>Weighted Average Remaining Contractual Life, Outstanding</t>
  </si>
  <si>
    <t>8 years 1 month 6 days</t>
  </si>
  <si>
    <t>Weighted Average Remaining Contractual Life, Vested and expected to vest at December 31, 2018</t>
  </si>
  <si>
    <t>Weighted Average Remaining Contractual Life, Exercisable at December 31, 2018</t>
  </si>
  <si>
    <t>7 years 7 months 6 days</t>
  </si>
  <si>
    <t>Aggregate Intrinsic Value, Outstanding ending balance | ¥</t>
  </si>
  <si>
    <t>Aggregate Intrinsic Value, Vested and expected to vest at December 31, 2018 | ¥</t>
  </si>
  <si>
    <t>Aggregate Intrinsic Value, Exercisable at December 31, 2018 | ¥</t>
  </si>
  <si>
    <t>Weighted Average Grant Date Fair Value, Granted | ¥ / shares</t>
  </si>
  <si>
    <t>Weighted Average Grant Date Fair Value, Outstanding ending balance | ¥ / shares</t>
  </si>
  <si>
    <t>Weighted Average Grant Date Fair Value, Vested and expected to vest at December 31, 2018 | shares</t>
  </si>
  <si>
    <t>Weighted Average Grant Date Fair Value, Exercisable at December 31, 2018 | shares</t>
  </si>
  <si>
    <t>Share-based Compensation - Fair Values of Share Options Granted (Details) - Share Options</t>
  </si>
  <si>
    <t>Dec. 31, 2018Multiple¥ / shares</t>
  </si>
  <si>
    <t>Dec. 31, 2017Multiple¥ / shares</t>
  </si>
  <si>
    <t>Dec. 31, 2016Multiple¥ / shares</t>
  </si>
  <si>
    <t>Expected volatility, Minimum</t>
  </si>
  <si>
    <t>50.71%</t>
  </si>
  <si>
    <t>51.61%</t>
  </si>
  <si>
    <t>53.16%</t>
  </si>
  <si>
    <t>Expected volatility, Maximum</t>
  </si>
  <si>
    <t>51.25%</t>
  </si>
  <si>
    <t>52.41%</t>
  </si>
  <si>
    <t>53.96%</t>
  </si>
  <si>
    <t>Risk-free interest rate, Minimum</t>
  </si>
  <si>
    <t>2.83%</t>
  </si>
  <si>
    <t>3.28%</t>
  </si>
  <si>
    <t>2.74%</t>
  </si>
  <si>
    <t>Risk-free interest rate, Maximum</t>
  </si>
  <si>
    <t>3.15%</t>
  </si>
  <si>
    <t>3.62%</t>
  </si>
  <si>
    <t>3.02%</t>
  </si>
  <si>
    <t>Exercise multiple | Multiple</t>
  </si>
  <si>
    <t>Expected dividend yield</t>
  </si>
  <si>
    <t>0.00%</t>
  </si>
  <si>
    <t>Contractual term</t>
  </si>
  <si>
    <t>Expected forfeiture rate (post-vesting)</t>
  </si>
  <si>
    <t>Share price</t>
  </si>
  <si>
    <t>Employee Benefits - Additional Information (Details) - CNY (¥) ¥ in Millions</t>
  </si>
  <si>
    <t>Amount incurred for employee benefits</t>
  </si>
  <si>
    <t>Income Taxes - Additional Information (Details) - CNY (¥)</t>
  </si>
  <si>
    <t>Income Tax [Line Items]</t>
  </si>
  <si>
    <t>Income tax rate</t>
  </si>
  <si>
    <t>25.00%</t>
  </si>
  <si>
    <t>Intangible assets, amortization period</t>
  </si>
  <si>
    <t>Tax loss carryforwards</t>
  </si>
  <si>
    <t>Valuation allowances</t>
  </si>
  <si>
    <t>Cayman Islands</t>
  </si>
  <si>
    <t>Percentage of withholding tax imposed on payment of dividends</t>
  </si>
  <si>
    <t>16.50%</t>
  </si>
  <si>
    <t>Withholding income tax rate for dividends distributed</t>
  </si>
  <si>
    <t>Withholding income tax rate for dividends declared to holding company</t>
  </si>
  <si>
    <t>5.00%</t>
  </si>
  <si>
    <t>Withholding income tax rate on dividends for Hong Kong holding company which recognized as beneficial owner</t>
  </si>
  <si>
    <t>Income taxes preferential tax rate review period</t>
  </si>
  <si>
    <t>Income taxes preferential tax rate</t>
  </si>
  <si>
    <t>15.00%</t>
  </si>
  <si>
    <t>Reduction of enterprise income tax during subsequent three years</t>
  </si>
  <si>
    <t>Period of full exemption from income tax holiday</t>
  </si>
  <si>
    <t>2 years</t>
  </si>
  <si>
    <t>Period of 50% reduction of enterprise income tax</t>
  </si>
  <si>
    <t>Operating loss carryforwards expire in 2020</t>
  </si>
  <si>
    <t>PRC | Enterprise Income Tax Law</t>
  </si>
  <si>
    <t>Income Taxes - Schedule of Reconciliation Between Effective Income Tax Rate and PRC Statutory Income Tax Rate (Details)</t>
  </si>
  <si>
    <t>Change in valuation allowance</t>
  </si>
  <si>
    <t>(15.30%)</t>
  </si>
  <si>
    <t>(25.60%)</t>
  </si>
  <si>
    <t>Permanent book — tax difference</t>
  </si>
  <si>
    <t>(9.90%)</t>
  </si>
  <si>
    <t>1.60%</t>
  </si>
  <si>
    <t>Difference in EIT rates of certain subsidiaries</t>
  </si>
  <si>
    <t>0.20%</t>
  </si>
  <si>
    <t>(1.00%)</t>
  </si>
  <si>
    <t>Income Taxes - Schedule of Current and Deferred Portions of Income Tax Benefit (Details) - 12 months ended Dec. 31, 2018</t>
  </si>
  <si>
    <t>Deferred income tax benefit</t>
  </si>
  <si>
    <t>Income Taxes - Schedule of Significant Components of Deferred Tax Assets and Liabilities (Details) - CNY (¥)</t>
  </si>
  <si>
    <t>Deductible temporary difference to accruals and others</t>
  </si>
  <si>
    <t>Tax losses carried forward</t>
  </si>
  <si>
    <t>Less: Valuation allowance</t>
  </si>
  <si>
    <t>Taxable temporary difference related to acquired right to operate an online audio/video content platform</t>
  </si>
  <si>
    <t>Total of deferred tax liabilities</t>
  </si>
  <si>
    <t>Income Taxes - Schedule of Movement of Valuation Allowance (Details) - CNY (¥)</t>
  </si>
  <si>
    <t>Additions</t>
  </si>
  <si>
    <t>Redeemable Noncontrolling Interests and Noncontrolling Interests - Additional Information (Details) $ / shares in Units, ¥ in Millions, $ in Millions</t>
  </si>
  <si>
    <t>Nov. 14, 2018CNY (¥)shares</t>
  </si>
  <si>
    <t>Nov. 14, 2018USD ($)$ / sharesshares</t>
  </si>
  <si>
    <t>May 31, 2018</t>
  </si>
  <si>
    <t>Minority Interest [Line Items]</t>
  </si>
  <si>
    <t>Overseas Subsidiary</t>
  </si>
  <si>
    <t>Ownership of subsidiaries</t>
  </si>
  <si>
    <t>73.34%</t>
  </si>
  <si>
    <t>Ownership by non-controlling stockholders</t>
  </si>
  <si>
    <t>26.66%</t>
  </si>
  <si>
    <t>Series A Convertible Redeemable Preferred Shares</t>
  </si>
  <si>
    <t>Fun Literature [Member]</t>
  </si>
  <si>
    <t>Purchase shares from holders</t>
  </si>
  <si>
    <t>Redemption days</t>
  </si>
  <si>
    <t>60 days</t>
  </si>
  <si>
    <t>Annual compound interest rate</t>
  </si>
  <si>
    <t>Fun Literature [Member] | Series A Convertible Redeemable Preferred Shares</t>
  </si>
  <si>
    <t>Preferred stock, per share purchase price | $ / shares</t>
  </si>
  <si>
    <t>Mezzanine equity, aggregate amount of redemption</t>
  </si>
  <si>
    <t>Preferred shares converted basics on issued</t>
  </si>
  <si>
    <t>7.00%</t>
  </si>
  <si>
    <t>Preferred shares converted basics on outstanding</t>
  </si>
  <si>
    <t>93.00%</t>
  </si>
  <si>
    <t>Redeemable Noncontrolling Interests and Noncontrolling Interests - Schedule of Redeemable Noncontrolling Interests Activities (Details)</t>
  </si>
  <si>
    <t>Related Party Transactions - Schedule of Transaction and Balance Amount Due to/from Related Parties (Details) - CNY (¥)</t>
  </si>
  <si>
    <t>Prepaid To a Related Party</t>
  </si>
  <si>
    <t>Services provided by the group</t>
  </si>
  <si>
    <t>Account due to related party</t>
  </si>
  <si>
    <t>[1]</t>
  </si>
  <si>
    <t>Agent and Platform Service Provided to Related Party</t>
  </si>
  <si>
    <t>[2]</t>
  </si>
  <si>
    <t>Advertising and Marketing Service Provided to Related Party</t>
  </si>
  <si>
    <t>[3]</t>
  </si>
  <si>
    <t>Received From Related Party</t>
  </si>
  <si>
    <t>Account due to a related party</t>
  </si>
  <si>
    <t>Service Fee Charged from Related Party</t>
  </si>
  <si>
    <t>[4]</t>
  </si>
  <si>
    <t>iCloud Server and Other Service Fee Charged from Related Party</t>
  </si>
  <si>
    <t>[5]</t>
  </si>
  <si>
    <t>AdvertisingServiceMember</t>
  </si>
  <si>
    <t>[6]</t>
  </si>
  <si>
    <t>Amount due from a related party represented cash prepaid to a related party for a cooperation of a potential business project. However, as the project was canceled, the money was refunded to the Company in 2017.</t>
  </si>
  <si>
    <t>The Group provided agent and platform service between the advertising customers and a company in which the founder of the Company was a member of key management by facilitating the advertising customers to display their advertisements. The founder was no longer a member of  management of that company as of December 31, 2018.</t>
  </si>
  <si>
    <t>The service fee charged to related parties consisted of: the advertising and marketing service of RMB 4.5 million provided to a company in which the founder of the Company was a member of key management (the founder was no longer a member of management of that company as of December 31, 2018), and the advertising and market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t>
  </si>
  <si>
    <t>The service fee charged from related parties represented the costs charged from a company under common control of the founder which provided the Group with financial accounting, office space sharing and other IT and administrative support services.</t>
  </si>
  <si>
    <t>The service fee mainly represented iCloud server and short message service fees charged from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t>
  </si>
  <si>
    <t>The Group entered into a cooperation agreement with Series B1 shareholder to promote the Company’s mobile application, and the cooperation agreement requires the Company to prepay a total service fee of RMB 31.5 million which will be recognized as expense over 3 years. For the year ended December 31, 2018, total service fee recognized as expense amounted to RMB 15.8 million.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t>
  </si>
  <si>
    <t>Related Party Transactions - Schedule of Transaction and Balance Amount Due to/from Related Parties (Parenthetical) (Details) - CNY (¥)</t>
  </si>
  <si>
    <t>Sep. 30, 2018</t>
  </si>
  <si>
    <t>Series B1 Shareholder</t>
  </si>
  <si>
    <t>Related Party Transaction [Line Items]</t>
  </si>
  <si>
    <t>Voting power percentage</t>
  </si>
  <si>
    <t>1.50%</t>
  </si>
  <si>
    <t>Advertising and Marketing Service</t>
  </si>
  <si>
    <t>Service fee charged to related parties</t>
  </si>
  <si>
    <t>Advertising and Marketing Service | Founder of the Company</t>
  </si>
  <si>
    <t>Advertising and Marketing Service | Series B1 Shareholder</t>
  </si>
  <si>
    <t>Prepayment of service fee</t>
  </si>
  <si>
    <t>iCloud Server and Other Service Fee Charged from Related Party | Series B1 Shareholder</t>
  </si>
  <si>
    <t>Cooperation Agreement | Series B1 Shareholder</t>
  </si>
  <si>
    <t>Period of payment of service fee</t>
  </si>
  <si>
    <t>Total service fee</t>
  </si>
  <si>
    <t>Basic and Diluted Net Loss per Share - Schedule of Basic Loss per Share and Diluted Loss per Share (Details)</t>
  </si>
  <si>
    <t>Dec. 31, 2016$ / shares</t>
  </si>
  <si>
    <t>Numerator:</t>
  </si>
  <si>
    <t>Accretion to redemption value</t>
  </si>
  <si>
    <t>Deemed dividend to preferred shareholders (note 12)</t>
  </si>
  <si>
    <t>Gains on repurchase of convertible redeemable preferred shares (note 12)</t>
  </si>
  <si>
    <t>Net loss attributable to ordinary shareholders-Basic and diluted</t>
  </si>
  <si>
    <t>Denominator:</t>
  </si>
  <si>
    <t>Basic and diluted | shares</t>
  </si>
  <si>
    <t>Basic and diluted loss per share | (per share)</t>
  </si>
  <si>
    <t>Series A1 Convertible Redeemable Preferred Shares</t>
  </si>
  <si>
    <t>Accretion on redemption value of Series A convertible redeemable preferred shares of a subsidiary (note 17)</t>
  </si>
  <si>
    <t>American Depositary Shares</t>
  </si>
  <si>
    <t>Basic and diluted loss per share | $ / shares</t>
  </si>
  <si>
    <t>Basic and Diluted Net Loss per Share - Additional Information (Details)</t>
  </si>
  <si>
    <t>Weighted average number of shares subject to restriction</t>
  </si>
  <si>
    <t>Basic and Diluted Net Loss per Share - Schedule of Share Equivalent Excluded from Computation of Diluted Net Loss per Ordinary Share (Details) - shares</t>
  </si>
  <si>
    <t>Preferred Shares</t>
  </si>
  <si>
    <t>Antidilutive Securities Excluded From Computation Of Earnings Per Share [Line Items]</t>
  </si>
  <si>
    <t>Weighted average</t>
  </si>
  <si>
    <t>Share Options</t>
  </si>
  <si>
    <t>Commitments and Contingencies - Additional Information (Details) - CNY (¥) ¥ in Millions</t>
  </si>
  <si>
    <t>Operating Leased Assets [Line Items]</t>
  </si>
  <si>
    <t>Total office rental expenses under all operating leases</t>
  </si>
  <si>
    <t>Operating leases terms</t>
  </si>
  <si>
    <t>Commitments and Contingencies - Schedule of Future Minimum Lease Payments Under Non-cancellable Operating Leases For Office Rental (Details) - Dec. 31, 2018</t>
  </si>
  <si>
    <t>2019</t>
  </si>
  <si>
    <t>2020</t>
  </si>
  <si>
    <t>2021</t>
  </si>
  <si>
    <t>Commitments and Contingencies - Schedule of Future Minimum Lease Payments with Respect to Agreements (Details) - Dec. 31, 2018</t>
  </si>
  <si>
    <t>Commitments and Contingencies - Schedule of Future Minimum Lease Payments Under Non-cancellable Capital Expenditure (Details) - Dec. 31, 2018</t>
  </si>
  <si>
    <t>Restricted Net Assets - Additional Information (Details) - Variable Interest Entities - CNY (¥) ¥ in Millions</t>
  </si>
  <si>
    <t>Restricted Net Assets Disclosure [Line Items]</t>
  </si>
  <si>
    <t>Percentage of transfer of net income after tax to statutory general reserve</t>
  </si>
  <si>
    <t>Percentage of reserve funds that reached registered capital</t>
  </si>
  <si>
    <t>Total restricted net assets</t>
  </si>
  <si>
    <t>Subsequent Events (Unaudited) - Additional Information (Details) - Subsequent Event - USD ($) $ / shares in Units, $ in Millions</t>
  </si>
  <si>
    <t>Apr. 05, 2019</t>
  </si>
  <si>
    <t>Mar. 28, 2019</t>
  </si>
  <si>
    <t>Subsequent Event [Line Items]</t>
  </si>
  <si>
    <t>Offering price per ADS</t>
  </si>
  <si>
    <t>Number of ADS representing one ordinary share</t>
  </si>
  <si>
    <t>American Depositary Shares | Selling Shareholders [Member]</t>
  </si>
  <si>
    <t>American Depositary Shares | Parent Company</t>
  </si>
  <si>
    <t>Alibaba Investment Limited | Convertible Loan Agreement</t>
  </si>
  <si>
    <t>Aggregate principal amount of convertible loan</t>
  </si>
  <si>
    <t>Conversion price per share</t>
  </si>
  <si>
    <t>Convertible loan interest rate per anum</t>
  </si>
  <si>
    <t>Convertible loan mature period</t>
  </si>
  <si>
    <t>Alibaba Investment Limited | Convertible Loan Agreement | Class A Ordinary Shares</t>
  </si>
  <si>
    <t>Number of calendar days for convertible loan convertible into ordinary shares</t>
  </si>
  <si>
    <t>240 days</t>
  </si>
  <si>
    <t>Alibaba Investment Limited | Convertible Loan Agreement | American Depositary Shares</t>
  </si>
  <si>
    <t>Condensed Financial Statements of Parent Company - Balance Sheets (Details)</t>
  </si>
  <si>
    <t>Parent Company</t>
  </si>
  <si>
    <t>Amounts due from related parties</t>
  </si>
  <si>
    <t>Accrued expenses and other current liabilities</t>
  </si>
  <si>
    <t>Payables to subsidiaries and VIEs</t>
  </si>
  <si>
    <t>Commitments and contingencies</t>
  </si>
  <si>
    <t xml:space="preserve"> </t>
  </si>
  <si>
    <t>Parent Company | Series A Shares</t>
  </si>
  <si>
    <t>Parent Company | Series A1 Shares</t>
  </si>
  <si>
    <t>Parent Company | Class A Ordinary Shares</t>
  </si>
  <si>
    <t>Parent Company | Class B Ordinary Shares</t>
  </si>
  <si>
    <t>Condensed Financial Statements of Parent Company - Balance Sheets (Parenthetical) (Details) - $ / shares</t>
  </si>
  <si>
    <t>Nov. 14, 2017</t>
  </si>
  <si>
    <t>Sep. 29, 2017</t>
  </si>
  <si>
    <t>Sep. 01, 2017</t>
  </si>
  <si>
    <t>Jul. 17, 2017</t>
  </si>
  <si>
    <t>Condensed Financial Statements Captions [Line Items]</t>
  </si>
  <si>
    <t>Ordinary shares, par value</t>
  </si>
  <si>
    <t>Condensed Financial Statements of Parent Company - Statements of Comprehensive Loss (Details)</t>
  </si>
  <si>
    <t>General and administrative</t>
  </si>
  <si>
    <t>Provision for income taxes</t>
  </si>
  <si>
    <t>Investment income</t>
  </si>
  <si>
    <t>Loss from subsidiaries and VIEs</t>
  </si>
  <si>
    <t>Preferred share redemption value accretion</t>
  </si>
  <si>
    <t>Condensed Financial Statements of Parent Company - Statements of Cash Flows (Details)</t>
  </si>
  <si>
    <t>Cash flows provided by/(used in) operating activities</t>
  </si>
  <si>
    <t>Cash flows used in investing activities</t>
  </si>
  <si>
    <t>Cash flows provided by financing activities</t>
  </si>
  <si>
    <t>Cash and cash equivalents, beginning of year</t>
  </si>
  <si>
    <t>Cash and cash equivalents, end of year</t>
  </si>
  <si>
    <t>Effect of exchange rate changes on cash</t>
  </si>
  <si>
    <t>Condensed Financial Statements of Parent Company - Additional Information (Details) - CNY (¥)</t>
  </si>
  <si>
    <t>Variable Interest Entities | Subsidiary | Series A Convertible Redeemable Preferred Shares</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0_);_(&quot;$ &quot;(#,##0.0000)" numFmtId="166"/>
    <numFmt formatCode="#,##0.0000_);(#,##0.0000)" numFmtId="167"/>
    <numFmt formatCode="_(&quot;¥ &quot;#,##0.00_);_(&quot;¥ &quot;(#,##0.00)" numFmtId="168"/>
    <numFmt formatCode="_(&quot;$ &quot;#,##0.00_);_(&quot;$ &quot;(#,##0.00)" numFmtId="169"/>
    <numFmt formatCode="_(&quot;$ &quot;#,##0.0_);_(&quot;$ &quot;(#,##0.0)" numFmtId="170"/>
    <numFmt formatCode="_(&quot;Rp &quot;#,##0_);_(&quot;Rp &quot;(#,##0)" numFmtId="171"/>
    <numFmt formatCode="_(&quot;¥ &quot;#,##0.0_);_(&quot;¥ &quot;(#,##0.0)" numFmtId="172"/>
    <numFmt formatCode="#,##0.0_);(#,##0.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30</v>
      </c>
    </row>
    <row r="18" spans="1:2">
      <c r="A18" s="4" t="s">
        <v>31</v>
      </c>
      <c r="B18" s="4" t="s">
        <v>30</v>
      </c>
    </row>
    <row r="19" spans="1:2">
      <c r="A19" s="4" t="s">
        <v>32</v>
      </c>
    </row>
    <row r="20" spans="1:2">
      <c r="A20" s="3" t="s">
        <v>3</v>
      </c>
    </row>
    <row r="21" spans="1:2">
      <c r="A21" s="4" t="s">
        <v>33</v>
      </c>
      <c r="B21" s="5" t="n">
        <v>37022806</v>
      </c>
    </row>
    <row r="22" spans="1:2">
      <c r="A22" s="4" t="s">
        <v>34</v>
      </c>
    </row>
    <row r="23" spans="1:2">
      <c r="A23" s="3" t="s">
        <v>3</v>
      </c>
    </row>
    <row r="24" spans="1:2">
      <c r="A24" s="4" t="s">
        <v>33</v>
      </c>
      <c r="B24" s="5" t="n">
        <v>34248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58</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1114</v>
      </c>
      <c r="C1" s="2" t="s">
        <v>1115</v>
      </c>
    </row>
    <row r="2" spans="1:3">
      <c r="A2" s="3" t="s">
        <v>1116</v>
      </c>
    </row>
    <row r="3" spans="1:3">
      <c r="A3" s="4" t="s">
        <v>1117</v>
      </c>
      <c r="B3" s="7" t="n">
        <v>10</v>
      </c>
    </row>
    <row r="4" spans="1:3">
      <c r="A4" s="4" t="s">
        <v>622</v>
      </c>
      <c r="B4" s="12" t="n">
        <v>31.9</v>
      </c>
    </row>
    <row r="5" spans="1:3">
      <c r="A5" s="4" t="s">
        <v>32</v>
      </c>
    </row>
    <row r="6" spans="1:3">
      <c r="A6" s="3" t="s">
        <v>1116</v>
      </c>
    </row>
    <row r="7" spans="1:3">
      <c r="A7" s="4" t="s">
        <v>1118</v>
      </c>
      <c r="B7" s="5" t="n">
        <v>4</v>
      </c>
    </row>
    <row r="8" spans="1:3">
      <c r="A8" s="4" t="s">
        <v>1119</v>
      </c>
    </row>
    <row r="9" spans="1:3">
      <c r="A9" s="3" t="s">
        <v>1116</v>
      </c>
    </row>
    <row r="10" spans="1:3">
      <c r="A10" s="4" t="s">
        <v>624</v>
      </c>
      <c r="B10" s="5" t="n">
        <v>6672132</v>
      </c>
    </row>
    <row r="11" spans="1:3">
      <c r="A11" s="4" t="s">
        <v>1120</v>
      </c>
    </row>
    <row r="12" spans="1:3">
      <c r="A12" s="3" t="s">
        <v>1116</v>
      </c>
    </row>
    <row r="13" spans="1:3">
      <c r="A13" s="4" t="s">
        <v>624</v>
      </c>
      <c r="B13" s="5" t="n">
        <v>3327868</v>
      </c>
    </row>
    <row r="14" spans="1:3">
      <c r="A14" s="4" t="s">
        <v>1121</v>
      </c>
    </row>
    <row r="15" spans="1:3">
      <c r="A15" s="3" t="s">
        <v>1116</v>
      </c>
    </row>
    <row r="16" spans="1:3">
      <c r="A16" s="4" t="s">
        <v>1122</v>
      </c>
      <c r="C16" s="12" t="n">
        <v>171.1</v>
      </c>
    </row>
    <row r="17" spans="1:3">
      <c r="A17" s="4" t="s">
        <v>1123</v>
      </c>
      <c r="C17" s="7" t="n">
        <v>60</v>
      </c>
    </row>
    <row r="18" spans="1:3">
      <c r="A18" s="4" t="s">
        <v>1124</v>
      </c>
      <c r="C18" s="4" t="s">
        <v>553</v>
      </c>
    </row>
    <row r="19" spans="1:3">
      <c r="A19" s="4" t="s">
        <v>1125</v>
      </c>
      <c r="C19" s="4" t="s">
        <v>598</v>
      </c>
    </row>
    <row r="20" spans="1:3">
      <c r="A20" s="4" t="s">
        <v>1126</v>
      </c>
    </row>
    <row r="21" spans="1:3">
      <c r="A21" s="3" t="s">
        <v>1116</v>
      </c>
    </row>
    <row r="22" spans="1:3">
      <c r="A22" s="4" t="s">
        <v>1127</v>
      </c>
      <c r="C22" s="4" t="s">
        <v>1128</v>
      </c>
    </row>
    <row r="23" spans="1:3">
      <c r="A23" s="4" t="s">
        <v>1129</v>
      </c>
    </row>
    <row r="24" spans="1:3">
      <c r="A24" s="3" t="s">
        <v>1116</v>
      </c>
    </row>
    <row r="25" spans="1:3">
      <c r="A25" s="4" t="s">
        <v>1123</v>
      </c>
      <c r="C25" s="7" t="n">
        <v>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1130</v>
      </c>
      <c r="B1" s="2" t="s">
        <v>36</v>
      </c>
      <c r="C1" s="2" t="s">
        <v>37</v>
      </c>
      <c r="D1" s="2" t="s">
        <v>38</v>
      </c>
      <c r="E1" s="2" t="s">
        <v>526</v>
      </c>
      <c r="F1" s="2" t="s">
        <v>158</v>
      </c>
      <c r="G1" s="2" t="s">
        <v>527</v>
      </c>
    </row>
    <row r="2" spans="1:7">
      <c r="A2" s="3" t="s">
        <v>39</v>
      </c>
    </row>
    <row r="3" spans="1:7">
      <c r="A3" s="4" t="s">
        <v>40</v>
      </c>
      <c r="B3" s="6" t="n">
        <v>2186288246</v>
      </c>
      <c r="C3" s="7" t="n">
        <v>317982437</v>
      </c>
      <c r="D3" s="6" t="n">
        <v>278458413</v>
      </c>
      <c r="E3" s="7" t="n">
        <v>40500096</v>
      </c>
      <c r="F3" s="6" t="n">
        <v>268628</v>
      </c>
      <c r="G3" s="6" t="n">
        <v>72612</v>
      </c>
    </row>
    <row r="4" spans="1:7">
      <c r="A4" s="4" t="s">
        <v>43</v>
      </c>
      <c r="B4" s="5" t="n">
        <v>120365506</v>
      </c>
      <c r="C4" s="5" t="n">
        <v>17506437</v>
      </c>
      <c r="D4" s="5" t="n">
        <v>14728734</v>
      </c>
    </row>
    <row r="5" spans="1:7">
      <c r="A5" s="4" t="s">
        <v>44</v>
      </c>
      <c r="B5" s="5" t="n">
        <v>2626073906</v>
      </c>
      <c r="C5" s="5" t="n">
        <v>381946608</v>
      </c>
      <c r="D5" s="5" t="n">
        <v>466207742</v>
      </c>
    </row>
    <row r="6" spans="1:7">
      <c r="A6" s="4" t="s">
        <v>51</v>
      </c>
      <c r="B6" s="5" t="n">
        <v>2752471517</v>
      </c>
      <c r="C6" s="5" t="n">
        <v>400330378</v>
      </c>
      <c r="D6" s="5" t="n">
        <v>476580750</v>
      </c>
    </row>
    <row r="7" spans="1:7">
      <c r="A7" s="3" t="s">
        <v>61</v>
      </c>
    </row>
    <row r="8" spans="1:7">
      <c r="A8" s="4" t="s">
        <v>62</v>
      </c>
      <c r="B8" s="5" t="n">
        <v>9686219</v>
      </c>
      <c r="C8" s="5" t="n">
        <v>1408802</v>
      </c>
    </row>
    <row r="9" spans="1:7">
      <c r="A9" s="4" t="s">
        <v>65</v>
      </c>
      <c r="B9" s="5" t="n">
        <v>1144301882</v>
      </c>
      <c r="C9" s="5" t="n">
        <v>166431806</v>
      </c>
      <c r="D9" s="5" t="n">
        <v>311246070</v>
      </c>
    </row>
    <row r="10" spans="1:7">
      <c r="A10" s="3" t="s">
        <v>66</v>
      </c>
    </row>
    <row r="11" spans="1:7">
      <c r="A11" s="4" t="s">
        <v>68</v>
      </c>
      <c r="B11" s="5" t="n">
        <v>96936855</v>
      </c>
      <c r="C11" s="5" t="n">
        <v>14098880</v>
      </c>
      <c r="D11" s="5" t="n">
        <v>273894691</v>
      </c>
    </row>
    <row r="12" spans="1:7">
      <c r="A12" s="3" t="s">
        <v>69</v>
      </c>
    </row>
    <row r="13" spans="1:7">
      <c r="A13" s="4" t="s">
        <v>70</v>
      </c>
      <c r="B13" s="5" t="n">
        <v>3684130058</v>
      </c>
      <c r="C13" s="5" t="n">
        <v>535834493</v>
      </c>
      <c r="D13" s="5" t="n">
        <v>8856316</v>
      </c>
    </row>
    <row r="14" spans="1:7">
      <c r="A14" s="4" t="s">
        <v>71</v>
      </c>
      <c r="B14" s="5" t="n">
        <v>-16428875</v>
      </c>
      <c r="C14" s="5" t="n">
        <v>-2389481</v>
      </c>
      <c r="D14" s="5" t="n">
        <v>24651</v>
      </c>
    </row>
    <row r="15" spans="1:7">
      <c r="A15" s="4" t="s">
        <v>72</v>
      </c>
      <c r="B15" s="5" t="n">
        <v>-2153235425</v>
      </c>
      <c r="C15" s="5" t="n">
        <v>-313175103</v>
      </c>
      <c r="D15" s="5" t="n">
        <v>-117456701</v>
      </c>
    </row>
    <row r="16" spans="1:7">
      <c r="A16" s="4" t="s">
        <v>75</v>
      </c>
      <c r="B16" s="5" t="n">
        <v>1511232780</v>
      </c>
      <c r="C16" s="5" t="n">
        <v>219799692</v>
      </c>
      <c r="D16" s="5" t="n">
        <v>-108560011</v>
      </c>
      <c r="F16" s="6" t="n">
        <v>-11191017</v>
      </c>
      <c r="G16" s="6" t="n">
        <v>-722404</v>
      </c>
    </row>
    <row r="17" spans="1:7">
      <c r="A17" s="4" t="s">
        <v>76</v>
      </c>
      <c r="B17" s="5" t="n">
        <v>2752471517</v>
      </c>
      <c r="C17" s="5" t="n">
        <v>400330378</v>
      </c>
      <c r="D17" s="5" t="n">
        <v>476580750</v>
      </c>
    </row>
    <row r="18" spans="1:7">
      <c r="A18" s="4" t="s">
        <v>77</v>
      </c>
    </row>
    <row r="19" spans="1:7">
      <c r="A19" s="3" t="s">
        <v>66</v>
      </c>
    </row>
    <row r="20" spans="1:7">
      <c r="A20" s="4" t="s">
        <v>78</v>
      </c>
      <c r="D20" s="5" t="n">
        <v>210478110</v>
      </c>
    </row>
    <row r="21" spans="1:7">
      <c r="A21" s="4" t="s">
        <v>68</v>
      </c>
      <c r="D21" s="5" t="n">
        <v>210478110</v>
      </c>
    </row>
    <row r="22" spans="1:7">
      <c r="A22" s="4" t="s">
        <v>79</v>
      </c>
    </row>
    <row r="23" spans="1:7">
      <c r="A23" s="3" t="s">
        <v>66</v>
      </c>
    </row>
    <row r="24" spans="1:7">
      <c r="A24" s="4" t="s">
        <v>78</v>
      </c>
      <c r="D24" s="5" t="n">
        <v>63416581</v>
      </c>
    </row>
    <row r="25" spans="1:7">
      <c r="A25" s="4" t="s">
        <v>68</v>
      </c>
      <c r="D25" s="5" t="n">
        <v>63416581</v>
      </c>
    </row>
    <row r="26" spans="1:7">
      <c r="A26" s="4" t="s">
        <v>32</v>
      </c>
    </row>
    <row r="27" spans="1:7">
      <c r="A27" s="3" t="s">
        <v>69</v>
      </c>
    </row>
    <row r="28" spans="1:7">
      <c r="A28" s="4" t="s">
        <v>80</v>
      </c>
      <c r="B28" s="5" t="n">
        <v>16292</v>
      </c>
      <c r="C28" s="5" t="n">
        <v>2370</v>
      </c>
      <c r="D28" s="5" t="n">
        <v>3758</v>
      </c>
    </row>
    <row r="29" spans="1:7">
      <c r="A29" s="4" t="s">
        <v>34</v>
      </c>
    </row>
    <row r="30" spans="1:7">
      <c r="A30" s="3" t="s">
        <v>69</v>
      </c>
    </row>
    <row r="31" spans="1:7">
      <c r="A31" s="4" t="s">
        <v>80</v>
      </c>
      <c r="B31" s="5" t="n">
        <v>25255</v>
      </c>
      <c r="C31" s="5" t="n">
        <v>3673</v>
      </c>
      <c r="D31" s="5" t="n">
        <v>11965</v>
      </c>
    </row>
    <row r="32" spans="1:7">
      <c r="A32" s="4" t="s">
        <v>1131</v>
      </c>
    </row>
    <row r="33" spans="1:7">
      <c r="A33" s="3" t="s">
        <v>39</v>
      </c>
    </row>
    <row r="34" spans="1:7">
      <c r="A34" s="4" t="s">
        <v>40</v>
      </c>
      <c r="B34" s="5" t="n">
        <v>2023415810</v>
      </c>
      <c r="C34" s="5" t="n">
        <v>294293624</v>
      </c>
      <c r="D34" s="5" t="n">
        <v>267125417</v>
      </c>
    </row>
    <row r="35" spans="1:7">
      <c r="A35" s="4" t="s">
        <v>1132</v>
      </c>
      <c r="D35" s="5" t="n">
        <v>25168</v>
      </c>
    </row>
    <row r="36" spans="1:7">
      <c r="A36" s="4" t="s">
        <v>43</v>
      </c>
      <c r="B36" s="5" t="n">
        <v>29631942</v>
      </c>
      <c r="C36" s="5" t="n">
        <v>4309787</v>
      </c>
    </row>
    <row r="37" spans="1:7">
      <c r="A37" s="4" t="s">
        <v>44</v>
      </c>
      <c r="B37" s="5" t="n">
        <v>2053047752</v>
      </c>
      <c r="C37" s="5" t="n">
        <v>298603411</v>
      </c>
      <c r="D37" s="5" t="n">
        <v>267150585</v>
      </c>
    </row>
    <row r="38" spans="1:7">
      <c r="A38" s="4" t="s">
        <v>51</v>
      </c>
      <c r="B38" s="5" t="n">
        <v>2053047752</v>
      </c>
      <c r="C38" s="5" t="n">
        <v>298603411</v>
      </c>
      <c r="D38" s="5" t="n">
        <v>267150585</v>
      </c>
    </row>
    <row r="39" spans="1:7">
      <c r="A39" s="3" t="s">
        <v>86</v>
      </c>
    </row>
    <row r="40" spans="1:7">
      <c r="A40" s="4" t="s">
        <v>1133</v>
      </c>
      <c r="B40" s="5" t="n">
        <v>5558005</v>
      </c>
      <c r="C40" s="5" t="n">
        <v>808378</v>
      </c>
      <c r="D40" s="5" t="n">
        <v>3150000</v>
      </c>
    </row>
    <row r="41" spans="1:7">
      <c r="A41" s="3" t="s">
        <v>61</v>
      </c>
    </row>
    <row r="42" spans="1:7">
      <c r="A42" s="4" t="s">
        <v>62</v>
      </c>
      <c r="B42" s="5" t="n">
        <v>9686219</v>
      </c>
      <c r="C42" s="5" t="n">
        <v>1408802</v>
      </c>
    </row>
    <row r="43" spans="1:7">
      <c r="A43" s="4" t="s">
        <v>1134</v>
      </c>
      <c r="B43" s="5" t="n">
        <v>523296223</v>
      </c>
      <c r="C43" s="5" t="n">
        <v>76110279</v>
      </c>
      <c r="D43" s="5" t="n">
        <v>98665905</v>
      </c>
    </row>
    <row r="44" spans="1:7">
      <c r="A44" s="4" t="s">
        <v>65</v>
      </c>
      <c r="B44" s="5" t="n">
        <v>538540447</v>
      </c>
      <c r="C44" s="5" t="n">
        <v>78327459</v>
      </c>
      <c r="D44" s="5" t="n">
        <v>101815905</v>
      </c>
    </row>
    <row r="45" spans="1:7">
      <c r="A45" s="4" t="s">
        <v>1135</v>
      </c>
      <c r="B45" s="4" t="s">
        <v>1136</v>
      </c>
      <c r="C45" s="4" t="s">
        <v>1136</v>
      </c>
      <c r="D45" s="4" t="s">
        <v>1136</v>
      </c>
    </row>
    <row r="46" spans="1:7">
      <c r="A46" s="3" t="s">
        <v>66</v>
      </c>
    </row>
    <row r="47" spans="1:7">
      <c r="A47" s="4" t="s">
        <v>68</v>
      </c>
      <c r="D47" s="5" t="n">
        <v>273894691</v>
      </c>
    </row>
    <row r="48" spans="1:7">
      <c r="A48" s="3" t="s">
        <v>69</v>
      </c>
    </row>
    <row r="49" spans="1:7">
      <c r="A49" s="4" t="s">
        <v>70</v>
      </c>
      <c r="B49" s="5" t="n">
        <v>3684130058</v>
      </c>
      <c r="C49" s="5" t="n">
        <v>535834493</v>
      </c>
    </row>
    <row r="50" spans="1:7">
      <c r="A50" s="4" t="s">
        <v>71</v>
      </c>
      <c r="B50" s="5" t="n">
        <v>-16428875</v>
      </c>
      <c r="C50" s="5" t="n">
        <v>-2389481</v>
      </c>
      <c r="D50" s="5" t="n">
        <v>24651</v>
      </c>
    </row>
    <row r="51" spans="1:7">
      <c r="A51" s="4" t="s">
        <v>72</v>
      </c>
      <c r="B51" s="5" t="n">
        <v>-2153235425</v>
      </c>
      <c r="C51" s="5" t="n">
        <v>-313175103</v>
      </c>
      <c r="D51" s="5" t="n">
        <v>-108600385</v>
      </c>
    </row>
    <row r="52" spans="1:7">
      <c r="A52" s="4" t="s">
        <v>75</v>
      </c>
      <c r="B52" s="5" t="n">
        <v>1514507305</v>
      </c>
      <c r="C52" s="5" t="n">
        <v>220275952</v>
      </c>
      <c r="D52" s="5" t="n">
        <v>-108560011</v>
      </c>
    </row>
    <row r="53" spans="1:7">
      <c r="A53" s="4" t="s">
        <v>76</v>
      </c>
      <c r="B53" s="5" t="n">
        <v>2053047752</v>
      </c>
      <c r="C53" s="5" t="n">
        <v>298603411</v>
      </c>
      <c r="D53" s="5" t="n">
        <v>267150585</v>
      </c>
    </row>
    <row r="54" spans="1:7">
      <c r="A54" s="4" t="s">
        <v>1137</v>
      </c>
    </row>
    <row r="55" spans="1:7">
      <c r="A55" s="3" t="s">
        <v>66</v>
      </c>
    </row>
    <row r="56" spans="1:7">
      <c r="A56" s="4" t="s">
        <v>78</v>
      </c>
      <c r="D56" s="5" t="n">
        <v>210478110</v>
      </c>
    </row>
    <row r="57" spans="1:7">
      <c r="A57" s="4" t="s">
        <v>1138</v>
      </c>
    </row>
    <row r="58" spans="1:7">
      <c r="A58" s="3" t="s">
        <v>66</v>
      </c>
    </row>
    <row r="59" spans="1:7">
      <c r="A59" s="4" t="s">
        <v>78</v>
      </c>
      <c r="D59" s="5" t="n">
        <v>63416581</v>
      </c>
    </row>
    <row r="60" spans="1:7">
      <c r="A60" s="4" t="s">
        <v>1139</v>
      </c>
    </row>
    <row r="61" spans="1:7">
      <c r="A61" s="3" t="s">
        <v>69</v>
      </c>
    </row>
    <row r="62" spans="1:7">
      <c r="A62" s="4" t="s">
        <v>80</v>
      </c>
      <c r="B62" s="5" t="n">
        <v>16292</v>
      </c>
      <c r="C62" s="5" t="n">
        <v>2370</v>
      </c>
      <c r="D62" s="5" t="n">
        <v>3758</v>
      </c>
    </row>
    <row r="63" spans="1:7">
      <c r="A63" s="4" t="s">
        <v>1140</v>
      </c>
    </row>
    <row r="64" spans="1:7">
      <c r="A64" s="3" t="s">
        <v>69</v>
      </c>
    </row>
    <row r="65" spans="1:7">
      <c r="A65" s="4" t="s">
        <v>80</v>
      </c>
      <c r="B65" s="6" t="n">
        <v>25255</v>
      </c>
      <c r="C65" s="7" t="n">
        <v>3673</v>
      </c>
      <c r="D65" s="6" t="n">
        <v>119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1</v>
      </c>
      <c r="B1" s="2" t="s">
        <v>258</v>
      </c>
      <c r="C1" s="2" t="s">
        <v>509</v>
      </c>
      <c r="D1" s="2" t="s">
        <v>1142</v>
      </c>
      <c r="E1" s="2" t="s">
        <v>1143</v>
      </c>
      <c r="F1" s="2" t="s">
        <v>1144</v>
      </c>
      <c r="G1" s="2" t="s">
        <v>1145</v>
      </c>
    </row>
    <row r="2" spans="1:7">
      <c r="A2" s="3" t="s">
        <v>1146</v>
      </c>
    </row>
    <row r="3" spans="1:7">
      <c r="A3" s="4" t="s">
        <v>1147</v>
      </c>
      <c r="G3" s="7" t="n">
        <v>1</v>
      </c>
    </row>
    <row r="4" spans="1:7">
      <c r="A4" s="4" t="s">
        <v>94</v>
      </c>
      <c r="C4" s="5" t="n">
        <v>493681319</v>
      </c>
      <c r="G4" s="5" t="n">
        <v>50000</v>
      </c>
    </row>
    <row r="5" spans="1:7">
      <c r="A5" s="4" t="s">
        <v>95</v>
      </c>
      <c r="B5" s="5" t="n">
        <v>34248442</v>
      </c>
      <c r="C5" s="5" t="n">
        <v>50000000</v>
      </c>
      <c r="F5" s="5" t="n">
        <v>50000</v>
      </c>
    </row>
    <row r="6" spans="1:7">
      <c r="A6" s="4" t="s">
        <v>96</v>
      </c>
      <c r="C6" s="5" t="n">
        <v>40000000</v>
      </c>
    </row>
    <row r="7" spans="1:7">
      <c r="A7" s="4" t="s">
        <v>77</v>
      </c>
    </row>
    <row r="8" spans="1:7">
      <c r="A8" s="3" t="s">
        <v>1146</v>
      </c>
    </row>
    <row r="9" spans="1:7">
      <c r="A9" s="4" t="s">
        <v>791</v>
      </c>
      <c r="B9" s="8" t="n">
        <v>0.0001</v>
      </c>
      <c r="C9" s="8" t="n">
        <v>0.0001</v>
      </c>
      <c r="E9" s="8" t="n">
        <v>6.552</v>
      </c>
    </row>
    <row r="10" spans="1:7">
      <c r="A10" s="4" t="s">
        <v>110</v>
      </c>
      <c r="B10" s="5" t="n">
        <v>4945055</v>
      </c>
      <c r="C10" s="5" t="n">
        <v>4945055</v>
      </c>
    </row>
    <row r="11" spans="1:7">
      <c r="A11" s="4" t="s">
        <v>111</v>
      </c>
      <c r="B11" s="5" t="n">
        <v>0</v>
      </c>
      <c r="C11" s="5" t="n">
        <v>4945055</v>
      </c>
      <c r="E11" s="5" t="n">
        <v>4945055</v>
      </c>
    </row>
    <row r="12" spans="1:7">
      <c r="A12" s="4" t="s">
        <v>112</v>
      </c>
      <c r="B12" s="5" t="n">
        <v>0</v>
      </c>
      <c r="C12" s="5" t="n">
        <v>4945055</v>
      </c>
    </row>
    <row r="13" spans="1:7">
      <c r="A13" s="4" t="s">
        <v>79</v>
      </c>
    </row>
    <row r="14" spans="1:7">
      <c r="A14" s="3" t="s">
        <v>1146</v>
      </c>
    </row>
    <row r="15" spans="1:7">
      <c r="A15" s="4" t="s">
        <v>791</v>
      </c>
      <c r="B15" s="8" t="n">
        <v>0.0001</v>
      </c>
      <c r="C15" s="8" t="n">
        <v>0.0001</v>
      </c>
      <c r="D15" s="8" t="n">
        <v>7.28</v>
      </c>
    </row>
    <row r="16" spans="1:7">
      <c r="A16" s="4" t="s">
        <v>110</v>
      </c>
      <c r="B16" s="5" t="n">
        <v>1373626</v>
      </c>
      <c r="C16" s="5" t="n">
        <v>1373626</v>
      </c>
    </row>
    <row r="17" spans="1:7">
      <c r="A17" s="4" t="s">
        <v>111</v>
      </c>
      <c r="B17" s="5" t="n">
        <v>0</v>
      </c>
      <c r="C17" s="5" t="n">
        <v>1373626</v>
      </c>
      <c r="D17" s="5" t="n">
        <v>1373626</v>
      </c>
    </row>
    <row r="18" spans="1:7">
      <c r="A18" s="4" t="s">
        <v>112</v>
      </c>
      <c r="B18" s="5" t="n">
        <v>0</v>
      </c>
      <c r="C18" s="5" t="n">
        <v>1373626</v>
      </c>
    </row>
    <row r="19" spans="1:7">
      <c r="A19" s="4" t="s">
        <v>32</v>
      </c>
    </row>
    <row r="20" spans="1:7">
      <c r="A20" s="3" t="s">
        <v>1146</v>
      </c>
    </row>
    <row r="21" spans="1:7">
      <c r="A21" s="4" t="s">
        <v>1147</v>
      </c>
      <c r="B21" s="8" t="n">
        <v>0.0001</v>
      </c>
      <c r="C21" s="8" t="n">
        <v>0.0001</v>
      </c>
    </row>
    <row r="22" spans="1:7">
      <c r="A22" s="4" t="s">
        <v>94</v>
      </c>
      <c r="B22" s="5" t="n">
        <v>50000000</v>
      </c>
      <c r="C22" s="5" t="n">
        <v>43681319</v>
      </c>
    </row>
    <row r="23" spans="1:7">
      <c r="A23" s="4" t="s">
        <v>95</v>
      </c>
      <c r="B23" s="5" t="n">
        <v>37022806</v>
      </c>
      <c r="C23" s="5" t="n">
        <v>15751558</v>
      </c>
    </row>
    <row r="24" spans="1:7">
      <c r="A24" s="4" t="s">
        <v>96</v>
      </c>
      <c r="B24" s="5" t="n">
        <v>27522806</v>
      </c>
      <c r="C24" s="5" t="n">
        <v>5751558</v>
      </c>
    </row>
    <row r="25" spans="1:7">
      <c r="A25" s="4" t="s">
        <v>34</v>
      </c>
    </row>
    <row r="26" spans="1:7">
      <c r="A26" s="3" t="s">
        <v>1146</v>
      </c>
    </row>
    <row r="27" spans="1:7">
      <c r="A27" s="4" t="s">
        <v>1147</v>
      </c>
      <c r="B27" s="8" t="n">
        <v>0.0001</v>
      </c>
      <c r="C27" s="8" t="n">
        <v>0.0001</v>
      </c>
    </row>
    <row r="28" spans="1:7">
      <c r="A28" s="4" t="s">
        <v>94</v>
      </c>
      <c r="B28" s="5" t="n">
        <v>34248442</v>
      </c>
      <c r="C28" s="5" t="n">
        <v>34248442</v>
      </c>
    </row>
    <row r="29" spans="1:7">
      <c r="A29" s="4" t="s">
        <v>95</v>
      </c>
      <c r="B29" s="5" t="n">
        <v>34248442</v>
      </c>
      <c r="C29" s="5" t="n">
        <v>18310942</v>
      </c>
    </row>
    <row r="30" spans="1:7">
      <c r="A30" s="4" t="s">
        <v>96</v>
      </c>
      <c r="B30" s="5" t="n">
        <v>34248442</v>
      </c>
      <c r="C30" s="5" t="n">
        <v>18310942</v>
      </c>
    </row>
    <row r="31" spans="1:7">
      <c r="A31" s="4" t="s">
        <v>1131</v>
      </c>
    </row>
    <row r="32" spans="1:7">
      <c r="A32" s="3" t="s">
        <v>1146</v>
      </c>
    </row>
    <row r="33" spans="1:7">
      <c r="A33" s="4" t="s">
        <v>1147</v>
      </c>
      <c r="B33" s="8" t="n">
        <v>0.0001</v>
      </c>
      <c r="C33" s="8" t="n">
        <v>0.0001</v>
      </c>
    </row>
    <row r="34" spans="1:7">
      <c r="A34" s="4" t="s">
        <v>98</v>
      </c>
      <c r="B34" s="5" t="n">
        <v>9500000</v>
      </c>
      <c r="C34" s="5" t="n">
        <v>10000000</v>
      </c>
    </row>
    <row r="35" spans="1:7">
      <c r="A35" s="4" t="s">
        <v>1137</v>
      </c>
    </row>
    <row r="36" spans="1:7">
      <c r="A36" s="3" t="s">
        <v>1146</v>
      </c>
    </row>
    <row r="37" spans="1:7">
      <c r="A37" s="4" t="s">
        <v>791</v>
      </c>
      <c r="C37" s="8" t="n">
        <v>0.0001</v>
      </c>
    </row>
    <row r="38" spans="1:7">
      <c r="A38" s="4" t="s">
        <v>110</v>
      </c>
      <c r="C38" s="5" t="n">
        <v>4945055</v>
      </c>
    </row>
    <row r="39" spans="1:7">
      <c r="A39" s="4" t="s">
        <v>111</v>
      </c>
      <c r="C39" s="5" t="n">
        <v>4945055</v>
      </c>
    </row>
    <row r="40" spans="1:7">
      <c r="A40" s="4" t="s">
        <v>112</v>
      </c>
      <c r="C40" s="5" t="n">
        <v>4945055</v>
      </c>
    </row>
    <row r="41" spans="1:7">
      <c r="A41" s="4" t="s">
        <v>1138</v>
      </c>
    </row>
    <row r="42" spans="1:7">
      <c r="A42" s="3" t="s">
        <v>1146</v>
      </c>
    </row>
    <row r="43" spans="1:7">
      <c r="A43" s="4" t="s">
        <v>791</v>
      </c>
      <c r="C43" s="8" t="n">
        <v>0.0001</v>
      </c>
    </row>
    <row r="44" spans="1:7">
      <c r="A44" s="4" t="s">
        <v>110</v>
      </c>
      <c r="C44" s="5" t="n">
        <v>1373626</v>
      </c>
    </row>
    <row r="45" spans="1:7">
      <c r="A45" s="4" t="s">
        <v>111</v>
      </c>
      <c r="C45" s="5" t="n">
        <v>1373626</v>
      </c>
    </row>
    <row r="46" spans="1:7">
      <c r="A46" s="4" t="s">
        <v>112</v>
      </c>
      <c r="C46" s="5" t="n">
        <v>1373626</v>
      </c>
    </row>
    <row r="47" spans="1:7">
      <c r="A47" s="4" t="s">
        <v>1139</v>
      </c>
    </row>
    <row r="48" spans="1:7">
      <c r="A48" s="3" t="s">
        <v>1146</v>
      </c>
    </row>
    <row r="49" spans="1:7">
      <c r="A49" s="4" t="s">
        <v>1147</v>
      </c>
      <c r="B49" s="8" t="n">
        <v>0.0001</v>
      </c>
      <c r="C49" s="8" t="n">
        <v>0.0001</v>
      </c>
    </row>
    <row r="50" spans="1:7">
      <c r="A50" s="4" t="s">
        <v>94</v>
      </c>
      <c r="B50" s="5" t="n">
        <v>50000000</v>
      </c>
      <c r="C50" s="5" t="n">
        <v>43681319</v>
      </c>
    </row>
    <row r="51" spans="1:7">
      <c r="A51" s="4" t="s">
        <v>95</v>
      </c>
      <c r="B51" s="5" t="n">
        <v>37022806</v>
      </c>
      <c r="C51" s="5" t="n">
        <v>15751558</v>
      </c>
    </row>
    <row r="52" spans="1:7">
      <c r="A52" s="4" t="s">
        <v>96</v>
      </c>
      <c r="B52" s="5" t="n">
        <v>27522806</v>
      </c>
      <c r="C52" s="5" t="n">
        <v>5751558</v>
      </c>
    </row>
    <row r="53" spans="1:7">
      <c r="A53" s="4" t="s">
        <v>1140</v>
      </c>
    </row>
    <row r="54" spans="1:7">
      <c r="A54" s="3" t="s">
        <v>1146</v>
      </c>
    </row>
    <row r="55" spans="1:7">
      <c r="A55" s="4" t="s">
        <v>1147</v>
      </c>
      <c r="B55" s="8" t="n">
        <v>0.0001</v>
      </c>
      <c r="C55" s="8" t="n">
        <v>0.0001</v>
      </c>
    </row>
    <row r="56" spans="1:7">
      <c r="A56" s="4" t="s">
        <v>94</v>
      </c>
      <c r="B56" s="5" t="n">
        <v>34248442</v>
      </c>
      <c r="C56" s="5" t="n">
        <v>34248442</v>
      </c>
    </row>
    <row r="57" spans="1:7">
      <c r="A57" s="4" t="s">
        <v>95</v>
      </c>
      <c r="B57" s="5" t="n">
        <v>34248442</v>
      </c>
      <c r="C57" s="5" t="n">
        <v>18310942</v>
      </c>
    </row>
    <row r="58" spans="1:7">
      <c r="A58" s="4" t="s">
        <v>96</v>
      </c>
      <c r="B58" s="5" t="n">
        <v>34248442</v>
      </c>
      <c r="C58" s="5" t="n">
        <v>183109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8</v>
      </c>
      <c r="B1" s="2" t="s">
        <v>1</v>
      </c>
    </row>
    <row r="2" spans="1:5">
      <c r="B2" s="2" t="s">
        <v>36</v>
      </c>
      <c r="C2" s="2" t="s">
        <v>37</v>
      </c>
      <c r="D2" s="2" t="s">
        <v>38</v>
      </c>
      <c r="E2" s="2" t="s">
        <v>158</v>
      </c>
    </row>
    <row r="3" spans="1:5">
      <c r="A3" s="3" t="s">
        <v>121</v>
      </c>
    </row>
    <row r="4" spans="1:5">
      <c r="A4" s="4" t="s">
        <v>1149</v>
      </c>
      <c r="B4" s="6" t="n">
        <v>980725286</v>
      </c>
      <c r="C4" s="7" t="n">
        <v>142640577</v>
      </c>
      <c r="D4" s="6" t="n">
        <v>10812869</v>
      </c>
      <c r="E4" s="6" t="n">
        <v>1763219</v>
      </c>
    </row>
    <row r="5" spans="1:5">
      <c r="A5" s="4" t="s">
        <v>128</v>
      </c>
      <c r="B5" s="5" t="n">
        <v>4500871132</v>
      </c>
      <c r="C5" s="5" t="n">
        <v>654624556</v>
      </c>
      <c r="D5" s="5" t="n">
        <v>535988852</v>
      </c>
      <c r="E5" s="5" t="n">
        <v>61687002</v>
      </c>
    </row>
    <row r="6" spans="1:5">
      <c r="A6" s="4" t="s">
        <v>134</v>
      </c>
      <c r="B6" s="5" t="n">
        <v>-1946246753</v>
      </c>
      <c r="C6" s="5" t="n">
        <v>-283069850</v>
      </c>
      <c r="D6" s="5" t="n">
        <v>-94759689</v>
      </c>
      <c r="E6" s="5" t="n">
        <v>-10862379</v>
      </c>
    </row>
    <row r="7" spans="1:5">
      <c r="A7" s="4" t="s">
        <v>1150</v>
      </c>
      <c r="B7" s="5" t="n">
        <v>-400541</v>
      </c>
      <c r="C7" s="5" t="n">
        <v>-58256</v>
      </c>
    </row>
    <row r="8" spans="1:5">
      <c r="A8" s="4" t="s">
        <v>136</v>
      </c>
      <c r="B8" s="5" t="n">
        <v>-1945846212</v>
      </c>
      <c r="C8" s="5" t="n">
        <v>-283011594</v>
      </c>
      <c r="D8" s="5" t="n">
        <v>-94759689</v>
      </c>
      <c r="E8" s="5" t="n">
        <v>-10862379</v>
      </c>
    </row>
    <row r="9" spans="1:5">
      <c r="A9" s="4" t="s">
        <v>140</v>
      </c>
      <c r="B9" s="5" t="n">
        <v>18332152</v>
      </c>
      <c r="C9" s="5" t="n">
        <v>2666301</v>
      </c>
    </row>
    <row r="10" spans="1:5">
      <c r="A10" s="4" t="s">
        <v>141</v>
      </c>
      <c r="B10" s="5" t="n">
        <v>-1916871</v>
      </c>
      <c r="C10" s="5" t="n">
        <v>-278797</v>
      </c>
    </row>
    <row r="11" spans="1:5">
      <c r="A11" s="4" t="s">
        <v>142</v>
      </c>
      <c r="B11" s="5" t="n">
        <v>-2028941350</v>
      </c>
      <c r="C11" s="5" t="n">
        <v>-295097280</v>
      </c>
      <c r="D11" s="5" t="n">
        <v>-100772472</v>
      </c>
      <c r="E11" s="5" t="n">
        <v>-10862379</v>
      </c>
    </row>
    <row r="12" spans="1:5">
      <c r="A12" s="4" t="s">
        <v>136</v>
      </c>
      <c r="B12" s="5" t="n">
        <v>-1945846212</v>
      </c>
      <c r="C12" s="5" t="n">
        <v>-283011594</v>
      </c>
      <c r="D12" s="5" t="n">
        <v>-94759689</v>
      </c>
      <c r="E12" s="5" t="n">
        <v>-10862379</v>
      </c>
    </row>
    <row r="13" spans="1:5">
      <c r="A13" s="4" t="s">
        <v>144</v>
      </c>
      <c r="B13" s="5" t="n">
        <v>-16453526</v>
      </c>
      <c r="C13" s="5" t="n">
        <v>-2393066</v>
      </c>
      <c r="D13" s="5" t="n">
        <v>24651</v>
      </c>
    </row>
    <row r="14" spans="1:5">
      <c r="A14" s="4" t="s">
        <v>147</v>
      </c>
      <c r="B14" s="5" t="n">
        <v>-1959025213</v>
      </c>
      <c r="C14" s="5" t="n">
        <v>-284928400</v>
      </c>
      <c r="D14" s="5" t="n">
        <v>-94735038</v>
      </c>
      <c r="E14" s="6" t="n">
        <v>-10862379</v>
      </c>
    </row>
    <row r="15" spans="1:5">
      <c r="A15" s="4" t="s">
        <v>1131</v>
      </c>
    </row>
    <row r="16" spans="1:5">
      <c r="A16" s="3" t="s">
        <v>121</v>
      </c>
    </row>
    <row r="17" spans="1:5">
      <c r="A17" s="4" t="s">
        <v>1149</v>
      </c>
      <c r="B17" s="5" t="n">
        <v>-959590151</v>
      </c>
      <c r="C17" s="5" t="n">
        <v>-139566599</v>
      </c>
      <c r="D17" s="5" t="n">
        <v>-3933590</v>
      </c>
    </row>
    <row r="18" spans="1:5">
      <c r="A18" s="4" t="s">
        <v>128</v>
      </c>
      <c r="B18" s="5" t="n">
        <v>-959590151</v>
      </c>
      <c r="C18" s="5" t="n">
        <v>-139566599</v>
      </c>
      <c r="D18" s="5" t="n">
        <v>-3933590</v>
      </c>
    </row>
    <row r="19" spans="1:5">
      <c r="A19" s="4" t="s">
        <v>130</v>
      </c>
      <c r="B19" s="5" t="n">
        <v>-959590151</v>
      </c>
      <c r="C19" s="5" t="n">
        <v>-139566599</v>
      </c>
      <c r="D19" s="5" t="n">
        <v>-3933590</v>
      </c>
    </row>
    <row r="20" spans="1:5">
      <c r="A20" s="4" t="s">
        <v>1151</v>
      </c>
      <c r="B20" s="5" t="n">
        <v>3098150</v>
      </c>
      <c r="C20" s="5" t="n">
        <v>450607</v>
      </c>
      <c r="D20" s="5" t="n">
        <v>36082</v>
      </c>
    </row>
    <row r="21" spans="1:5">
      <c r="A21" s="4" t="s">
        <v>131</v>
      </c>
      <c r="B21" s="5" t="n">
        <v>23805861</v>
      </c>
      <c r="C21" s="5" t="n">
        <v>3462419</v>
      </c>
      <c r="D21" s="5" t="n">
        <v>471</v>
      </c>
    </row>
    <row r="22" spans="1:5">
      <c r="A22" s="4" t="s">
        <v>1152</v>
      </c>
      <c r="B22" s="5" t="n">
        <v>-1010863748</v>
      </c>
      <c r="C22" s="5" t="n">
        <v>-147024034</v>
      </c>
      <c r="D22" s="5" t="n">
        <v>-47242850</v>
      </c>
    </row>
    <row r="23" spans="1:5">
      <c r="A23" s="4" t="s">
        <v>134</v>
      </c>
      <c r="B23" s="5" t="n">
        <v>-1943549888</v>
      </c>
      <c r="C23" s="5" t="n">
        <v>-282677607</v>
      </c>
      <c r="D23" s="5" t="n">
        <v>-51139887</v>
      </c>
    </row>
    <row r="24" spans="1:5">
      <c r="A24" s="4" t="s">
        <v>136</v>
      </c>
      <c r="B24" s="5" t="n">
        <v>-1943549888</v>
      </c>
      <c r="C24" s="5" t="n">
        <v>-282677607</v>
      </c>
      <c r="D24" s="5" t="n">
        <v>-51139887</v>
      </c>
    </row>
    <row r="25" spans="1:5">
      <c r="A25" s="4" t="s">
        <v>1153</v>
      </c>
      <c r="B25" s="5" t="n">
        <v>-101806743</v>
      </c>
      <c r="C25" s="5" t="n">
        <v>-14807177</v>
      </c>
      <c r="D25" s="5" t="n">
        <v>-6012783</v>
      </c>
    </row>
    <row r="26" spans="1:5">
      <c r="A26" s="4" t="s">
        <v>140</v>
      </c>
      <c r="B26" s="5" t="n">
        <v>18332152</v>
      </c>
      <c r="C26" s="5" t="n">
        <v>2666301</v>
      </c>
    </row>
    <row r="27" spans="1:5">
      <c r="A27" s="4" t="s">
        <v>141</v>
      </c>
      <c r="B27" s="5" t="n">
        <v>-1916871</v>
      </c>
      <c r="C27" s="5" t="n">
        <v>-278797</v>
      </c>
    </row>
    <row r="28" spans="1:5">
      <c r="A28" s="4" t="s">
        <v>142</v>
      </c>
      <c r="B28" s="5" t="n">
        <v>-2028941350</v>
      </c>
      <c r="C28" s="5" t="n">
        <v>-295097280</v>
      </c>
      <c r="D28" s="5" t="n">
        <v>-57152670</v>
      </c>
    </row>
    <row r="29" spans="1:5">
      <c r="A29" s="4" t="s">
        <v>136</v>
      </c>
      <c r="B29" s="5" t="n">
        <v>-1943549888</v>
      </c>
      <c r="C29" s="5" t="n">
        <v>-282677607</v>
      </c>
      <c r="D29" s="5" t="n">
        <v>-51139887</v>
      </c>
    </row>
    <row r="30" spans="1:5">
      <c r="A30" s="4" t="s">
        <v>144</v>
      </c>
      <c r="B30" s="5" t="n">
        <v>-16453526</v>
      </c>
      <c r="C30" s="5" t="n">
        <v>-2393066</v>
      </c>
      <c r="D30" s="5" t="n">
        <v>24651</v>
      </c>
    </row>
    <row r="31" spans="1:5">
      <c r="A31" s="4" t="s">
        <v>147</v>
      </c>
      <c r="B31" s="6" t="n">
        <v>-1960003414</v>
      </c>
      <c r="C31" s="7" t="n">
        <v>-285070673</v>
      </c>
      <c r="D31" s="6" t="n">
        <v>-51115236</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4</v>
      </c>
      <c r="B1" s="2" t="s">
        <v>1</v>
      </c>
    </row>
    <row r="2" spans="1:5">
      <c r="B2" s="2" t="s">
        <v>36</v>
      </c>
      <c r="C2" s="2" t="s">
        <v>37</v>
      </c>
      <c r="D2" s="2" t="s">
        <v>38</v>
      </c>
      <c r="E2" s="2" t="s">
        <v>158</v>
      </c>
    </row>
    <row r="3" spans="1:5">
      <c r="A3" s="3" t="s">
        <v>1146</v>
      </c>
    </row>
    <row r="4" spans="1:5">
      <c r="A4" s="4" t="s">
        <v>1155</v>
      </c>
      <c r="B4" s="6" t="n">
        <v>-434764524</v>
      </c>
      <c r="C4" s="7" t="n">
        <v>-63233877</v>
      </c>
      <c r="D4" s="6" t="n">
        <v>132226406</v>
      </c>
      <c r="E4" s="6" t="n">
        <v>12719290</v>
      </c>
    </row>
    <row r="5" spans="1:5">
      <c r="A5" s="4" t="s">
        <v>1156</v>
      </c>
      <c r="B5" s="5" t="n">
        <v>-72492552</v>
      </c>
      <c r="C5" s="5" t="n">
        <v>-10543604</v>
      </c>
      <c r="D5" s="5" t="n">
        <v>-121918529</v>
      </c>
      <c r="E5" s="6" t="n">
        <v>-12523274</v>
      </c>
    </row>
    <row r="6" spans="1:5">
      <c r="A6" s="4" t="s">
        <v>1157</v>
      </c>
      <c r="B6" s="5" t="n">
        <v>2298043751</v>
      </c>
      <c r="C6" s="5" t="n">
        <v>334236601</v>
      </c>
      <c r="D6" s="5" t="n">
        <v>272121039</v>
      </c>
    </row>
    <row r="7" spans="1:5">
      <c r="A7" s="4" t="s">
        <v>1158</v>
      </c>
      <c r="B7" s="5" t="n">
        <v>278458413</v>
      </c>
    </row>
    <row r="8" spans="1:5">
      <c r="A8" s="4" t="s">
        <v>1159</v>
      </c>
      <c r="B8" s="5" t="n">
        <v>2186288246</v>
      </c>
      <c r="D8" s="5" t="n">
        <v>278458413</v>
      </c>
    </row>
    <row r="9" spans="1:5">
      <c r="A9" s="4" t="s">
        <v>1131</v>
      </c>
    </row>
    <row r="10" spans="1:5">
      <c r="A10" s="3" t="s">
        <v>1146</v>
      </c>
    </row>
    <row r="11" spans="1:5">
      <c r="A11" s="4" t="s">
        <v>1155</v>
      </c>
      <c r="B11" s="5" t="n">
        <v>23710900</v>
      </c>
      <c r="C11" s="5" t="n">
        <v>3448607</v>
      </c>
      <c r="D11" s="5" t="n">
        <v>-747037</v>
      </c>
    </row>
    <row r="12" spans="1:5">
      <c r="A12" s="4" t="s">
        <v>1156</v>
      </c>
      <c r="B12" s="5" t="n">
        <v>-591572091</v>
      </c>
      <c r="C12" s="5" t="n">
        <v>-86040592</v>
      </c>
      <c r="D12" s="5" t="n">
        <v>-9454</v>
      </c>
    </row>
    <row r="13" spans="1:5">
      <c r="A13" s="4" t="s">
        <v>1157</v>
      </c>
      <c r="B13" s="5" t="n">
        <v>2206005176</v>
      </c>
      <c r="C13" s="5" t="n">
        <v>320850146</v>
      </c>
      <c r="D13" s="5" t="n">
        <v>272121039</v>
      </c>
    </row>
    <row r="14" spans="1:5">
      <c r="A14" s="4" t="s">
        <v>1160</v>
      </c>
      <c r="B14" s="5" t="n">
        <v>118146408</v>
      </c>
      <c r="C14" s="5" t="n">
        <v>17183682</v>
      </c>
      <c r="D14" s="5" t="n">
        <v>-4239131</v>
      </c>
    </row>
    <row r="15" spans="1:5">
      <c r="A15" s="4" t="s">
        <v>233</v>
      </c>
      <c r="B15" s="5" t="n">
        <v>1756290393</v>
      </c>
      <c r="C15" s="5" t="n">
        <v>255441843</v>
      </c>
      <c r="D15" s="5" t="n">
        <v>267125417</v>
      </c>
    </row>
    <row r="16" spans="1:5">
      <c r="A16" s="4" t="s">
        <v>1158</v>
      </c>
      <c r="B16" s="5" t="n">
        <v>267125417</v>
      </c>
      <c r="C16" s="5" t="n">
        <v>38851781</v>
      </c>
    </row>
    <row r="17" spans="1:5">
      <c r="A17" s="4" t="s">
        <v>1159</v>
      </c>
      <c r="B17" s="6" t="n">
        <v>2023415810</v>
      </c>
      <c r="C17" s="7" t="n">
        <v>294293624</v>
      </c>
      <c r="D17" s="6" t="n">
        <v>267125417</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58</v>
      </c>
      <c r="C2" s="2" t="s">
        <v>509</v>
      </c>
    </row>
    <row r="3" spans="1:3">
      <c r="A3" s="3" t="s">
        <v>1109</v>
      </c>
    </row>
    <row r="4" spans="1:3">
      <c r="A4" s="4" t="s">
        <v>830</v>
      </c>
      <c r="B4" s="6" t="n">
        <v>978201</v>
      </c>
    </row>
    <row r="5" spans="1:3">
      <c r="A5" s="4" t="s">
        <v>1025</v>
      </c>
    </row>
    <row r="6" spans="1:3">
      <c r="A6" s="3" t="s">
        <v>1109</v>
      </c>
    </row>
    <row r="7" spans="1:3">
      <c r="A7" s="4" t="s">
        <v>830</v>
      </c>
      <c r="B7" s="5" t="n">
        <v>15718213</v>
      </c>
      <c r="C7" s="6" t="n">
        <v>5213802</v>
      </c>
    </row>
    <row r="8" spans="1:3">
      <c r="A8" s="4" t="s">
        <v>1162</v>
      </c>
    </row>
    <row r="9" spans="1:3">
      <c r="A9" s="3" t="s">
        <v>1109</v>
      </c>
    </row>
    <row r="10" spans="1:3">
      <c r="A10" s="4" t="s">
        <v>830</v>
      </c>
      <c r="B10" s="6" t="n">
        <v>97820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58</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58</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58</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58</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58</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58</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58</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58</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58</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v>
      </c>
      <c r="B1" s="2" t="s">
        <v>36</v>
      </c>
      <c r="C1" s="2" t="s">
        <v>37</v>
      </c>
      <c r="D1" s="2" t="s">
        <v>38</v>
      </c>
    </row>
    <row r="2" spans="1:4">
      <c r="A2" s="3" t="s">
        <v>39</v>
      </c>
    </row>
    <row r="3" spans="1:4">
      <c r="A3" s="4" t="s">
        <v>40</v>
      </c>
      <c r="B3" s="6" t="n">
        <v>2186288246</v>
      </c>
      <c r="C3" s="7" t="n">
        <v>317982437</v>
      </c>
      <c r="D3" s="6" t="n">
        <v>278458413</v>
      </c>
    </row>
    <row r="4" spans="1:4">
      <c r="A4" s="4" t="s">
        <v>41</v>
      </c>
      <c r="B4" s="5" t="n">
        <v>115436080</v>
      </c>
      <c r="C4" s="5" t="n">
        <v>16789481</v>
      </c>
      <c r="D4" s="5" t="n">
        <v>129770000</v>
      </c>
    </row>
    <row r="5" spans="1:4">
      <c r="A5" s="4" t="s">
        <v>42</v>
      </c>
      <c r="B5" s="5" t="n">
        <v>203984074</v>
      </c>
      <c r="C5" s="5" t="n">
        <v>29668253</v>
      </c>
      <c r="D5" s="5" t="n">
        <v>43250595</v>
      </c>
    </row>
    <row r="6" spans="1:4">
      <c r="A6" s="4" t="s">
        <v>43</v>
      </c>
      <c r="B6" s="5" t="n">
        <v>120365506</v>
      </c>
      <c r="C6" s="5" t="n">
        <v>17506437</v>
      </c>
      <c r="D6" s="5" t="n">
        <v>14728734</v>
      </c>
    </row>
    <row r="7" spans="1:4">
      <c r="A7" s="4" t="s">
        <v>44</v>
      </c>
      <c r="B7" s="5" t="n">
        <v>2626073906</v>
      </c>
      <c r="C7" s="5" t="n">
        <v>381946608</v>
      </c>
      <c r="D7" s="5" t="n">
        <v>466207742</v>
      </c>
    </row>
    <row r="8" spans="1:4">
      <c r="A8" s="3" t="s">
        <v>45</v>
      </c>
    </row>
    <row r="9" spans="1:4">
      <c r="A9" s="4" t="s">
        <v>46</v>
      </c>
      <c r="B9" s="5" t="n">
        <v>13929542</v>
      </c>
      <c r="C9" s="5" t="n">
        <v>2025968</v>
      </c>
      <c r="D9" s="5" t="n">
        <v>4614062</v>
      </c>
    </row>
    <row r="10" spans="1:4">
      <c r="A10" s="4" t="s">
        <v>47</v>
      </c>
      <c r="B10" s="5" t="n">
        <v>94527598</v>
      </c>
      <c r="C10" s="5" t="n">
        <v>13748469</v>
      </c>
    </row>
    <row r="11" spans="1:4">
      <c r="A11" s="4" t="s">
        <v>48</v>
      </c>
      <c r="B11" s="5" t="n">
        <v>7268330</v>
      </c>
      <c r="C11" s="5" t="n">
        <v>1057135</v>
      </c>
    </row>
    <row r="12" spans="1:4">
      <c r="A12" s="4" t="s">
        <v>49</v>
      </c>
      <c r="B12" s="5" t="n">
        <v>10672141</v>
      </c>
      <c r="C12" s="5" t="n">
        <v>1552198</v>
      </c>
      <c r="D12" s="5" t="n">
        <v>5758946</v>
      </c>
    </row>
    <row r="13" spans="1:4">
      <c r="A13" s="4" t="s">
        <v>50</v>
      </c>
      <c r="B13" s="5" t="n">
        <v>126397611</v>
      </c>
      <c r="C13" s="5" t="n">
        <v>18383770</v>
      </c>
      <c r="D13" s="5" t="n">
        <v>10373008</v>
      </c>
    </row>
    <row r="14" spans="1:4">
      <c r="A14" s="4" t="s">
        <v>51</v>
      </c>
      <c r="B14" s="5" t="n">
        <v>2752471517</v>
      </c>
      <c r="C14" s="5" t="n">
        <v>400330378</v>
      </c>
      <c r="D14" s="5" t="n">
        <v>476580750</v>
      </c>
    </row>
    <row r="15" spans="1:4">
      <c r="A15" s="3" t="s">
        <v>52</v>
      </c>
    </row>
    <row r="16" spans="1:4">
      <c r="A16" s="4" t="s">
        <v>53</v>
      </c>
      <c r="B16" s="5" t="n">
        <v>131249219</v>
      </c>
      <c r="C16" s="5" t="n">
        <v>19089407</v>
      </c>
      <c r="D16" s="5" t="n">
        <v>14992741</v>
      </c>
    </row>
    <row r="17" spans="1:4">
      <c r="A17" s="4" t="s">
        <v>54</v>
      </c>
      <c r="B17" s="5" t="n">
        <v>256661934</v>
      </c>
      <c r="C17" s="5" t="n">
        <v>37329930</v>
      </c>
      <c r="D17" s="5" t="n">
        <v>20977138</v>
      </c>
    </row>
    <row r="18" spans="1:4">
      <c r="A18" s="4" t="s">
        <v>55</v>
      </c>
      <c r="B18" s="5" t="n">
        <v>155099317</v>
      </c>
      <c r="C18" s="5" t="n">
        <v>22558260</v>
      </c>
      <c r="D18" s="5" t="n">
        <v>39864599</v>
      </c>
    </row>
    <row r="19" spans="1:4">
      <c r="A19" s="4" t="s">
        <v>56</v>
      </c>
      <c r="B19" s="5" t="n">
        <v>43422202</v>
      </c>
      <c r="C19" s="5" t="n">
        <v>6315497</v>
      </c>
      <c r="D19" s="5" t="n">
        <v>5642884</v>
      </c>
    </row>
    <row r="20" spans="1:4">
      <c r="A20" s="4" t="s">
        <v>57</v>
      </c>
      <c r="B20" s="5" t="n">
        <v>101286721</v>
      </c>
      <c r="C20" s="5" t="n">
        <v>14731543</v>
      </c>
      <c r="D20" s="5" t="n">
        <v>21343600</v>
      </c>
    </row>
    <row r="21" spans="1:4">
      <c r="A21" s="4" t="s">
        <v>58</v>
      </c>
      <c r="B21" s="5" t="n">
        <v>44133812</v>
      </c>
      <c r="C21" s="5" t="n">
        <v>6418997</v>
      </c>
      <c r="D21" s="5" t="n">
        <v>187003469</v>
      </c>
    </row>
    <row r="22" spans="1:4">
      <c r="A22" s="4" t="s">
        <v>59</v>
      </c>
      <c r="B22" s="5" t="n">
        <v>379130559</v>
      </c>
      <c r="C22" s="5" t="n">
        <v>55142253</v>
      </c>
      <c r="D22" s="5" t="n">
        <v>21421639</v>
      </c>
    </row>
    <row r="23" spans="1:4">
      <c r="A23" s="4" t="s">
        <v>60</v>
      </c>
      <c r="B23" s="5" t="n">
        <v>1110983764</v>
      </c>
      <c r="C23" s="5" t="n">
        <v>161585887</v>
      </c>
      <c r="D23" s="5" t="n">
        <v>311246070</v>
      </c>
    </row>
    <row r="24" spans="1:4">
      <c r="A24" s="3" t="s">
        <v>61</v>
      </c>
    </row>
    <row r="25" spans="1:4">
      <c r="A25" s="4" t="s">
        <v>62</v>
      </c>
      <c r="B25" s="5" t="n">
        <v>9686219</v>
      </c>
      <c r="C25" s="5" t="n">
        <v>1408802</v>
      </c>
    </row>
    <row r="26" spans="1:4">
      <c r="A26" s="4" t="s">
        <v>63</v>
      </c>
      <c r="B26" s="5" t="n">
        <v>23631899</v>
      </c>
      <c r="C26" s="5" t="n">
        <v>3437117</v>
      </c>
    </row>
    <row r="27" spans="1:4">
      <c r="A27" s="4" t="s">
        <v>64</v>
      </c>
      <c r="B27" s="5" t="n">
        <v>33318118</v>
      </c>
      <c r="C27" s="5" t="n">
        <v>4845919</v>
      </c>
    </row>
    <row r="28" spans="1:4">
      <c r="A28" s="4" t="s">
        <v>65</v>
      </c>
      <c r="B28" s="5" t="n">
        <v>1144301882</v>
      </c>
      <c r="C28" s="5" t="n">
        <v>166431806</v>
      </c>
      <c r="D28" s="5" t="n">
        <v>311246070</v>
      </c>
    </row>
    <row r="29" spans="1:4">
      <c r="A29" s="3" t="s">
        <v>66</v>
      </c>
    </row>
    <row r="30" spans="1:4">
      <c r="A30" s="4" t="s">
        <v>67</v>
      </c>
      <c r="B30" s="5" t="n">
        <v>96936855</v>
      </c>
      <c r="C30" s="5" t="n">
        <v>14098880</v>
      </c>
    </row>
    <row r="31" spans="1:4">
      <c r="A31" s="4" t="s">
        <v>68</v>
      </c>
      <c r="B31" s="5" t="n">
        <v>96936855</v>
      </c>
      <c r="C31" s="5" t="n">
        <v>14098880</v>
      </c>
      <c r="D31" s="5" t="n">
        <v>273894691</v>
      </c>
    </row>
    <row r="32" spans="1:4">
      <c r="A32" s="3" t="s">
        <v>69</v>
      </c>
    </row>
    <row r="33" spans="1:4">
      <c r="A33" s="4" t="s">
        <v>70</v>
      </c>
      <c r="B33" s="5" t="n">
        <v>3684130058</v>
      </c>
      <c r="C33" s="5" t="n">
        <v>535834493</v>
      </c>
      <c r="D33" s="5" t="n">
        <v>8856316</v>
      </c>
    </row>
    <row r="34" spans="1:4">
      <c r="A34" s="4" t="s">
        <v>71</v>
      </c>
      <c r="B34" s="5" t="n">
        <v>-16428875</v>
      </c>
      <c r="C34" s="5" t="n">
        <v>-2389481</v>
      </c>
      <c r="D34" s="5" t="n">
        <v>24651</v>
      </c>
    </row>
    <row r="35" spans="1:4">
      <c r="A35" s="4" t="s">
        <v>72</v>
      </c>
      <c r="B35" s="5" t="n">
        <v>-2153235425</v>
      </c>
      <c r="C35" s="5" t="n">
        <v>-313175103</v>
      </c>
      <c r="D35" s="5" t="n">
        <v>-117456701</v>
      </c>
    </row>
    <row r="36" spans="1:4">
      <c r="A36" s="4" t="s">
        <v>73</v>
      </c>
      <c r="B36" s="5" t="n">
        <v>1514507305</v>
      </c>
      <c r="C36" s="5" t="n">
        <v>220275952</v>
      </c>
      <c r="D36" s="5" t="n">
        <v>-108560011</v>
      </c>
    </row>
    <row r="37" spans="1:4">
      <c r="A37" s="4" t="s">
        <v>74</v>
      </c>
      <c r="B37" s="5" t="n">
        <v>-3274525</v>
      </c>
      <c r="C37" s="5" t="n">
        <v>-476260</v>
      </c>
    </row>
    <row r="38" spans="1:4">
      <c r="A38" s="4" t="s">
        <v>75</v>
      </c>
      <c r="B38" s="5" t="n">
        <v>1511232780</v>
      </c>
      <c r="C38" s="5" t="n">
        <v>219799692</v>
      </c>
      <c r="D38" s="5" t="n">
        <v>-108560011</v>
      </c>
    </row>
    <row r="39" spans="1:4">
      <c r="A39" s="4" t="s">
        <v>76</v>
      </c>
      <c r="B39" s="5" t="n">
        <v>2752471517</v>
      </c>
      <c r="C39" s="5" t="n">
        <v>400330378</v>
      </c>
      <c r="D39" s="5" t="n">
        <v>476580750</v>
      </c>
    </row>
    <row r="40" spans="1:4">
      <c r="A40" s="4" t="s">
        <v>77</v>
      </c>
    </row>
    <row r="41" spans="1:4">
      <c r="A41" s="3" t="s">
        <v>66</v>
      </c>
    </row>
    <row r="42" spans="1:4">
      <c r="A42" s="4" t="s">
        <v>78</v>
      </c>
      <c r="D42" s="5" t="n">
        <v>210478110</v>
      </c>
    </row>
    <row r="43" spans="1:4">
      <c r="A43" s="4" t="s">
        <v>68</v>
      </c>
      <c r="D43" s="5" t="n">
        <v>210478110</v>
      </c>
    </row>
    <row r="44" spans="1:4">
      <c r="A44" s="4" t="s">
        <v>79</v>
      </c>
    </row>
    <row r="45" spans="1:4">
      <c r="A45" s="3" t="s">
        <v>66</v>
      </c>
    </row>
    <row r="46" spans="1:4">
      <c r="A46" s="4" t="s">
        <v>78</v>
      </c>
      <c r="D46" s="5" t="n">
        <v>63416581</v>
      </c>
    </row>
    <row r="47" spans="1:4">
      <c r="A47" s="4" t="s">
        <v>68</v>
      </c>
      <c r="D47" s="5" t="n">
        <v>63416581</v>
      </c>
    </row>
    <row r="48" spans="1:4">
      <c r="A48" s="4" t="s">
        <v>32</v>
      </c>
    </row>
    <row r="49" spans="1:4">
      <c r="A49" s="3" t="s">
        <v>69</v>
      </c>
    </row>
    <row r="50" spans="1:4">
      <c r="A50" s="4" t="s">
        <v>80</v>
      </c>
      <c r="B50" s="5" t="n">
        <v>16292</v>
      </c>
      <c r="C50" s="5" t="n">
        <v>2370</v>
      </c>
      <c r="D50" s="5" t="n">
        <v>3758</v>
      </c>
    </row>
    <row r="51" spans="1:4">
      <c r="A51" s="4" t="s">
        <v>34</v>
      </c>
    </row>
    <row r="52" spans="1:4">
      <c r="A52" s="3" t="s">
        <v>69</v>
      </c>
    </row>
    <row r="53" spans="1:4">
      <c r="A53" s="4" t="s">
        <v>80</v>
      </c>
      <c r="B53" s="6" t="n">
        <v>25255</v>
      </c>
      <c r="C53" s="7" t="n">
        <v>3673</v>
      </c>
      <c r="D53" s="6" t="n">
        <v>11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58</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58</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58</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58</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58</v>
      </c>
    </row>
    <row r="3" spans="1:2">
      <c r="A3" s="3" t="s">
        <v>307</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58</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58</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58</v>
      </c>
    </row>
    <row r="3" spans="1:2">
      <c r="A3" s="3" t="s">
        <v>317</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58</v>
      </c>
    </row>
    <row r="3" spans="1:2">
      <c r="A3" s="3" t="s">
        <v>321</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58</v>
      </c>
    </row>
    <row r="3" spans="1:2">
      <c r="A3" s="3" t="s">
        <v>325</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4"/>
    <col customWidth="1" max="2" min="2" width="27"/>
    <col customWidth="1" max="3" min="3" width="37"/>
    <col customWidth="1" max="4" min="4" width="27"/>
    <col customWidth="1" max="5" min="5" width="24"/>
  </cols>
  <sheetData>
    <row r="1" spans="1:5">
      <c r="A1" s="1" t="s">
        <v>81</v>
      </c>
      <c r="B1" s="2" t="s">
        <v>82</v>
      </c>
      <c r="C1" s="2" t="s">
        <v>83</v>
      </c>
      <c r="D1" s="2" t="s">
        <v>84</v>
      </c>
      <c r="E1" s="2" t="s">
        <v>85</v>
      </c>
    </row>
    <row r="2" spans="1:5">
      <c r="A2" s="4" t="s">
        <v>86</v>
      </c>
      <c r="B2" s="6" t="n">
        <v>1110983764</v>
      </c>
      <c r="C2" s="7" t="n">
        <v>161585887</v>
      </c>
      <c r="D2" s="6" t="n">
        <v>311246070</v>
      </c>
    </row>
    <row r="3" spans="1:5">
      <c r="A3" s="4" t="s">
        <v>87</v>
      </c>
      <c r="B3" s="5" t="n">
        <v>131249219</v>
      </c>
      <c r="C3" s="5" t="n">
        <v>19089407</v>
      </c>
      <c r="D3" s="5" t="n">
        <v>14992741</v>
      </c>
    </row>
    <row r="4" spans="1:5">
      <c r="A4" s="4" t="s">
        <v>88</v>
      </c>
      <c r="B4" s="5" t="n">
        <v>256661934</v>
      </c>
      <c r="C4" s="5" t="n">
        <v>37329930</v>
      </c>
      <c r="D4" s="5" t="n">
        <v>20977138</v>
      </c>
    </row>
    <row r="5" spans="1:5">
      <c r="A5" s="4" t="s">
        <v>89</v>
      </c>
      <c r="B5" s="5" t="n">
        <v>155099317</v>
      </c>
      <c r="C5" s="5" t="n">
        <v>22558260</v>
      </c>
      <c r="D5" s="5" t="n">
        <v>39864599</v>
      </c>
    </row>
    <row r="6" spans="1:5">
      <c r="A6" s="4" t="s">
        <v>90</v>
      </c>
      <c r="B6" s="5" t="n">
        <v>43422202</v>
      </c>
      <c r="C6" s="5" t="n">
        <v>6315497</v>
      </c>
      <c r="D6" s="5" t="n">
        <v>5642884</v>
      </c>
    </row>
    <row r="7" spans="1:5">
      <c r="A7" s="4" t="s">
        <v>91</v>
      </c>
      <c r="B7" s="5" t="n">
        <v>101286721</v>
      </c>
      <c r="C7" s="5" t="n">
        <v>14731543</v>
      </c>
      <c r="D7" s="5" t="n">
        <v>21343600</v>
      </c>
    </row>
    <row r="8" spans="1:5">
      <c r="A8" s="4" t="s">
        <v>92</v>
      </c>
      <c r="B8" s="5" t="n">
        <v>44133812</v>
      </c>
      <c r="C8" s="5" t="n">
        <v>6418997</v>
      </c>
      <c r="D8" s="5" t="n">
        <v>187003469</v>
      </c>
    </row>
    <row r="9" spans="1:5">
      <c r="A9" s="4" t="s">
        <v>93</v>
      </c>
      <c r="B9" s="6" t="n">
        <v>379130559</v>
      </c>
      <c r="C9" s="7" t="n">
        <v>55142253</v>
      </c>
      <c r="D9" s="6" t="n">
        <v>21421639</v>
      </c>
    </row>
    <row r="10" spans="1:5">
      <c r="A10" s="4" t="s">
        <v>94</v>
      </c>
      <c r="D10" s="5" t="n">
        <v>493681319</v>
      </c>
    </row>
    <row r="11" spans="1:5">
      <c r="A11" s="4" t="s">
        <v>95</v>
      </c>
      <c r="B11" s="5" t="n">
        <v>34248442</v>
      </c>
      <c r="C11" s="5" t="n">
        <v>34248442</v>
      </c>
      <c r="D11" s="5" t="n">
        <v>50000000</v>
      </c>
    </row>
    <row r="12" spans="1:5">
      <c r="A12" s="4" t="s">
        <v>96</v>
      </c>
      <c r="D12" s="5" t="n">
        <v>40000000</v>
      </c>
    </row>
    <row r="13" spans="1:5">
      <c r="A13" s="4" t="s">
        <v>97</v>
      </c>
      <c r="C13" s="8" t="n">
        <v>0.0001</v>
      </c>
      <c r="E13" s="8" t="n">
        <v>0.0001</v>
      </c>
    </row>
    <row r="14" spans="1:5">
      <c r="A14" s="4" t="s">
        <v>98</v>
      </c>
      <c r="B14" s="5" t="n">
        <v>9500000</v>
      </c>
      <c r="C14" s="5" t="n">
        <v>9500000</v>
      </c>
      <c r="D14" s="5" t="n">
        <v>10000000</v>
      </c>
    </row>
    <row r="15" spans="1:5">
      <c r="A15" s="4" t="s">
        <v>99</v>
      </c>
    </row>
    <row r="16" spans="1:5">
      <c r="A16" s="4" t="s">
        <v>100</v>
      </c>
      <c r="B16" s="6" t="n">
        <v>1652254389</v>
      </c>
      <c r="D16" s="6" t="n">
        <v>308096070</v>
      </c>
    </row>
    <row r="17" spans="1:5">
      <c r="A17" s="4" t="s">
        <v>101</v>
      </c>
      <c r="B17" s="5" t="n">
        <v>73087671</v>
      </c>
      <c r="D17" s="5" t="n">
        <v>14992741</v>
      </c>
    </row>
    <row r="18" spans="1:5">
      <c r="A18" s="4" t="s">
        <v>102</v>
      </c>
      <c r="B18" s="5" t="n">
        <v>249881449</v>
      </c>
      <c r="D18" s="5" t="n">
        <v>20977138</v>
      </c>
    </row>
    <row r="19" spans="1:5">
      <c r="A19" s="4" t="s">
        <v>103</v>
      </c>
      <c r="B19" s="5" t="n">
        <v>1360017</v>
      </c>
      <c r="D19" s="5" t="n">
        <v>39864599</v>
      </c>
    </row>
    <row r="20" spans="1:5">
      <c r="A20" s="4" t="s">
        <v>104</v>
      </c>
      <c r="B20" s="5" t="n">
        <v>41665582</v>
      </c>
      <c r="D20" s="5" t="n">
        <v>5642884</v>
      </c>
    </row>
    <row r="21" spans="1:5">
      <c r="A21" s="4" t="s">
        <v>105</v>
      </c>
      <c r="B21" s="5" t="n">
        <v>100757561</v>
      </c>
      <c r="D21" s="5" t="n">
        <v>21343600</v>
      </c>
    </row>
    <row r="22" spans="1:5">
      <c r="A22" s="4" t="s">
        <v>106</v>
      </c>
      <c r="B22" s="5" t="n">
        <v>44133812</v>
      </c>
      <c r="D22" s="5" t="n">
        <v>187003469</v>
      </c>
    </row>
    <row r="23" spans="1:5">
      <c r="A23" s="4" t="s">
        <v>107</v>
      </c>
      <c r="B23" s="6" t="n">
        <v>360711336</v>
      </c>
      <c r="D23" s="6" t="n">
        <v>18271639</v>
      </c>
    </row>
    <row r="24" spans="1:5">
      <c r="A24" s="4" t="s">
        <v>32</v>
      </c>
    </row>
    <row r="25" spans="1:5">
      <c r="A25" s="4" t="s">
        <v>108</v>
      </c>
      <c r="C25" s="8" t="n">
        <v>0.0001</v>
      </c>
      <c r="E25" s="9" t="n">
        <v>0.0001</v>
      </c>
    </row>
    <row r="26" spans="1:5">
      <c r="A26" s="4" t="s">
        <v>94</v>
      </c>
      <c r="B26" s="5" t="n">
        <v>50000000</v>
      </c>
      <c r="C26" s="5" t="n">
        <v>50000000</v>
      </c>
      <c r="D26" s="5" t="n">
        <v>43681319</v>
      </c>
    </row>
    <row r="27" spans="1:5">
      <c r="A27" s="4" t="s">
        <v>95</v>
      </c>
      <c r="B27" s="5" t="n">
        <v>37022806</v>
      </c>
      <c r="C27" s="5" t="n">
        <v>37022806</v>
      </c>
      <c r="D27" s="5" t="n">
        <v>15751558</v>
      </c>
    </row>
    <row r="28" spans="1:5">
      <c r="A28" s="4" t="s">
        <v>96</v>
      </c>
      <c r="B28" s="5" t="n">
        <v>27522806</v>
      </c>
      <c r="C28" s="5" t="n">
        <v>27522806</v>
      </c>
      <c r="D28" s="5" t="n">
        <v>5751558</v>
      </c>
    </row>
    <row r="29" spans="1:5">
      <c r="A29" s="4" t="s">
        <v>34</v>
      </c>
    </row>
    <row r="30" spans="1:5">
      <c r="A30" s="4" t="s">
        <v>108</v>
      </c>
      <c r="C30" s="8" t="n">
        <v>0.0001</v>
      </c>
      <c r="E30" s="9" t="n">
        <v>0.0001</v>
      </c>
    </row>
    <row r="31" spans="1:5">
      <c r="A31" s="4" t="s">
        <v>94</v>
      </c>
      <c r="B31" s="5" t="n">
        <v>34248442</v>
      </c>
      <c r="C31" s="5" t="n">
        <v>34248442</v>
      </c>
      <c r="D31" s="5" t="n">
        <v>34248442</v>
      </c>
    </row>
    <row r="32" spans="1:5">
      <c r="A32" s="4" t="s">
        <v>95</v>
      </c>
      <c r="B32" s="5" t="n">
        <v>34248442</v>
      </c>
      <c r="C32" s="5" t="n">
        <v>34248442</v>
      </c>
      <c r="D32" s="5" t="n">
        <v>18310942</v>
      </c>
    </row>
    <row r="33" spans="1:5">
      <c r="A33" s="4" t="s">
        <v>96</v>
      </c>
      <c r="B33" s="5" t="n">
        <v>34248442</v>
      </c>
      <c r="C33" s="5" t="n">
        <v>34248442</v>
      </c>
      <c r="D33" s="5" t="n">
        <v>18310942</v>
      </c>
    </row>
    <row r="34" spans="1:5">
      <c r="A34" s="4" t="s">
        <v>77</v>
      </c>
    </row>
    <row r="35" spans="1:5">
      <c r="A35" s="4" t="s">
        <v>109</v>
      </c>
      <c r="C35" s="8" t="n">
        <v>0.0001</v>
      </c>
      <c r="E35" s="9" t="n">
        <v>0.0001</v>
      </c>
    </row>
    <row r="36" spans="1:5">
      <c r="A36" s="4" t="s">
        <v>110</v>
      </c>
      <c r="B36" s="5" t="n">
        <v>4945055</v>
      </c>
      <c r="C36" s="5" t="n">
        <v>4945055</v>
      </c>
      <c r="D36" s="5" t="n">
        <v>4945055</v>
      </c>
    </row>
    <row r="37" spans="1:5">
      <c r="A37" s="4" t="s">
        <v>111</v>
      </c>
      <c r="B37" s="5" t="n">
        <v>0</v>
      </c>
      <c r="C37" s="5" t="n">
        <v>0</v>
      </c>
      <c r="D37" s="5" t="n">
        <v>4945055</v>
      </c>
    </row>
    <row r="38" spans="1:5">
      <c r="A38" s="4" t="s">
        <v>112</v>
      </c>
      <c r="B38" s="5" t="n">
        <v>0</v>
      </c>
      <c r="C38" s="5" t="n">
        <v>0</v>
      </c>
      <c r="D38" s="5" t="n">
        <v>4945055</v>
      </c>
    </row>
    <row r="39" spans="1:5">
      <c r="A39" s="4" t="s">
        <v>79</v>
      </c>
    </row>
    <row r="40" spans="1:5">
      <c r="A40" s="4" t="s">
        <v>109</v>
      </c>
      <c r="C40" s="8" t="n">
        <v>0.0001</v>
      </c>
      <c r="E40" s="8" t="n">
        <v>0.0001</v>
      </c>
    </row>
    <row r="41" spans="1:5">
      <c r="A41" s="4" t="s">
        <v>110</v>
      </c>
      <c r="B41" s="5" t="n">
        <v>1373626</v>
      </c>
      <c r="C41" s="5" t="n">
        <v>1373626</v>
      </c>
      <c r="D41" s="5" t="n">
        <v>1373626</v>
      </c>
    </row>
    <row r="42" spans="1:5">
      <c r="A42" s="4" t="s">
        <v>111</v>
      </c>
      <c r="B42" s="5" t="n">
        <v>0</v>
      </c>
      <c r="C42" s="5" t="n">
        <v>0</v>
      </c>
      <c r="D42" s="5" t="n">
        <v>1373626</v>
      </c>
    </row>
    <row r="43" spans="1:5">
      <c r="A43" s="4" t="s">
        <v>112</v>
      </c>
      <c r="B43" s="5" t="n">
        <v>0</v>
      </c>
      <c r="C43" s="5" t="n">
        <v>0</v>
      </c>
      <c r="D43" s="5" t="n">
        <v>1373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58</v>
      </c>
    </row>
    <row r="3" spans="1:2">
      <c r="A3" s="3" t="s">
        <v>329</v>
      </c>
    </row>
    <row r="4" spans="1:2">
      <c r="A4" s="4" t="s">
        <v>328</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58</v>
      </c>
    </row>
    <row r="3" spans="1:2">
      <c r="A3" s="3" t="s">
        <v>26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270</v>
      </c>
      <c r="B10" s="4" t="s">
        <v>344</v>
      </c>
    </row>
    <row r="11" spans="1:2">
      <c r="A11" s="4" t="s">
        <v>345</v>
      </c>
      <c r="B11" s="4" t="s">
        <v>346</v>
      </c>
    </row>
    <row r="12" spans="1:2">
      <c r="A12" s="4" t="s">
        <v>273</v>
      </c>
      <c r="B12" s="4" t="s">
        <v>347</v>
      </c>
    </row>
    <row r="13" spans="1:2">
      <c r="A13" s="4" t="s">
        <v>279</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row r="23" spans="1:2">
      <c r="A23" s="4" t="s">
        <v>367</v>
      </c>
      <c r="B23" s="4" t="s">
        <v>368</v>
      </c>
    </row>
    <row r="24" spans="1:2">
      <c r="A24" s="4" t="s">
        <v>369</v>
      </c>
      <c r="B24" s="4" t="s">
        <v>370</v>
      </c>
    </row>
    <row r="25" spans="1:2">
      <c r="A25" s="4" t="s">
        <v>303</v>
      </c>
      <c r="B25" s="4" t="s">
        <v>371</v>
      </c>
    </row>
    <row r="26" spans="1:2">
      <c r="A26" s="4" t="s">
        <v>372</v>
      </c>
      <c r="B26" s="4" t="s">
        <v>373</v>
      </c>
    </row>
    <row r="27" spans="1:2">
      <c r="A27" s="4" t="s">
        <v>374</v>
      </c>
      <c r="B27" s="4" t="s">
        <v>375</v>
      </c>
    </row>
    <row r="28" spans="1:2">
      <c r="A28" s="4" t="s">
        <v>376</v>
      </c>
      <c r="B28" s="4" t="s">
        <v>377</v>
      </c>
    </row>
    <row r="29" spans="1:2">
      <c r="A29" s="4" t="s">
        <v>378</v>
      </c>
      <c r="B29" s="4" t="s">
        <v>379</v>
      </c>
    </row>
    <row r="30" spans="1:2">
      <c r="A30" s="4" t="s">
        <v>380</v>
      </c>
      <c r="B30" s="4" t="s">
        <v>381</v>
      </c>
    </row>
    <row r="31" spans="1:2">
      <c r="A31" s="4" t="s">
        <v>382</v>
      </c>
      <c r="B31" s="4" t="s">
        <v>383</v>
      </c>
    </row>
    <row r="32" spans="1:2">
      <c r="A32" s="4" t="s">
        <v>384</v>
      </c>
      <c r="B32" s="4" t="s">
        <v>385</v>
      </c>
    </row>
    <row r="33" spans="1:2">
      <c r="A33" s="4" t="s">
        <v>386</v>
      </c>
      <c r="B33"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58</v>
      </c>
    </row>
    <row r="3" spans="1:2">
      <c r="A3" s="3" t="s">
        <v>259</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58</v>
      </c>
    </row>
    <row r="3" spans="1:2">
      <c r="A3" s="3" t="s">
        <v>262</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58</v>
      </c>
    </row>
    <row r="3" spans="1:2">
      <c r="A3" s="3" t="s">
        <v>265</v>
      </c>
    </row>
    <row r="4" spans="1:2">
      <c r="A4" s="4" t="s">
        <v>401</v>
      </c>
      <c r="B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3</v>
      </c>
      <c r="B1" s="2" t="s">
        <v>1</v>
      </c>
    </row>
    <row r="2" spans="1:2">
      <c r="B2" s="2" t="s">
        <v>258</v>
      </c>
    </row>
    <row r="3" spans="1:2">
      <c r="A3" s="3" t="s">
        <v>268</v>
      </c>
    </row>
    <row r="4" spans="1:2">
      <c r="A4" s="4" t="s">
        <v>404</v>
      </c>
      <c r="B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6</v>
      </c>
      <c r="B1" s="2" t="s">
        <v>1</v>
      </c>
    </row>
    <row r="2" spans="1:2">
      <c r="B2" s="2" t="s">
        <v>258</v>
      </c>
    </row>
    <row r="3" spans="1:2">
      <c r="A3" s="3" t="s">
        <v>271</v>
      </c>
    </row>
    <row r="4" spans="1:2">
      <c r="A4" s="4" t="s">
        <v>407</v>
      </c>
      <c r="B4"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258</v>
      </c>
    </row>
    <row r="3" spans="1:2">
      <c r="A3" s="3" t="s">
        <v>274</v>
      </c>
    </row>
    <row r="4" spans="1:2">
      <c r="A4" s="4" t="s">
        <v>410</v>
      </c>
      <c r="B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2</v>
      </c>
      <c r="B1" s="2" t="s">
        <v>1</v>
      </c>
    </row>
    <row r="2" spans="1:2">
      <c r="B2" s="2" t="s">
        <v>258</v>
      </c>
    </row>
    <row r="3" spans="1:2">
      <c r="A3" s="3" t="s">
        <v>277</v>
      </c>
    </row>
    <row r="4" spans="1:2">
      <c r="A4" s="4" t="s">
        <v>413</v>
      </c>
      <c r="B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58</v>
      </c>
    </row>
    <row r="3" spans="1:2">
      <c r="A3" s="3" t="s">
        <v>280</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37"/>
    <col customWidth="1" max="5" min="5" width="37"/>
  </cols>
  <sheetData>
    <row r="1" spans="1:5">
      <c r="A1" s="1" t="s">
        <v>113</v>
      </c>
      <c r="B1" s="2" t="s">
        <v>1</v>
      </c>
    </row>
    <row r="2" spans="1:5">
      <c r="B2" s="2" t="s">
        <v>114</v>
      </c>
      <c r="C2" s="2" t="s">
        <v>83</v>
      </c>
      <c r="D2" s="2" t="s">
        <v>115</v>
      </c>
      <c r="E2" s="2" t="s">
        <v>116</v>
      </c>
    </row>
    <row r="3" spans="1:5">
      <c r="A3" s="4" t="s">
        <v>117</v>
      </c>
      <c r="B3" s="6" t="n">
        <v>3022145785</v>
      </c>
      <c r="C3" s="7" t="n">
        <v>439552874</v>
      </c>
      <c r="D3" s="6" t="n">
        <v>517052950</v>
      </c>
      <c r="E3" s="6" t="n">
        <v>57954312</v>
      </c>
    </row>
    <row r="4" spans="1:5">
      <c r="A4" s="4" t="s">
        <v>118</v>
      </c>
      <c r="B4" s="5" t="n">
        <v>-497592461</v>
      </c>
      <c r="C4" s="5" t="n">
        <v>-72371822</v>
      </c>
      <c r="D4" s="5" t="n">
        <v>-75996476</v>
      </c>
      <c r="E4" s="5" t="n">
        <v>-7058321</v>
      </c>
    </row>
    <row r="5" spans="1:5">
      <c r="A5" s="4" t="s">
        <v>119</v>
      </c>
      <c r="B5" s="5" t="n">
        <v>-6020268</v>
      </c>
      <c r="C5" s="5" t="n">
        <v>-875612</v>
      </c>
      <c r="D5" s="5" t="n">
        <v>-484019</v>
      </c>
      <c r="E5" s="5" t="n">
        <v>-120000</v>
      </c>
    </row>
    <row r="6" spans="1:5">
      <c r="A6" s="4" t="s">
        <v>120</v>
      </c>
      <c r="B6" s="5" t="n">
        <v>2518533056</v>
      </c>
      <c r="C6" s="5" t="n">
        <v>366305440</v>
      </c>
      <c r="D6" s="5" t="n">
        <v>440572455</v>
      </c>
      <c r="E6" s="5" t="n">
        <v>50775991</v>
      </c>
    </row>
    <row r="7" spans="1:5">
      <c r="A7" s="3" t="s">
        <v>121</v>
      </c>
    </row>
    <row r="8" spans="1:5">
      <c r="A8" s="4" t="s">
        <v>122</v>
      </c>
      <c r="B8" s="5" t="n">
        <v>-270107740</v>
      </c>
      <c r="C8" s="5" t="n">
        <v>-39285541</v>
      </c>
      <c r="D8" s="5" t="n">
        <v>-15096815</v>
      </c>
      <c r="E8" s="5" t="n">
        <v>-2460972</v>
      </c>
    </row>
    <row r="9" spans="1:5">
      <c r="A9" s="4" t="s">
        <v>123</v>
      </c>
      <c r="D9" s="5" t="n">
        <v>-220189</v>
      </c>
      <c r="E9" s="5" t="n">
        <v>-166000</v>
      </c>
    </row>
    <row r="10" spans="1:5">
      <c r="A10" s="4" t="s">
        <v>124</v>
      </c>
      <c r="B10" s="5" t="n">
        <v>-3226367334</v>
      </c>
      <c r="C10" s="5" t="n">
        <v>-469255666</v>
      </c>
      <c r="D10" s="5" t="n">
        <v>-493775027</v>
      </c>
      <c r="E10" s="5" t="n">
        <v>-54558811</v>
      </c>
    </row>
    <row r="11" spans="1:5">
      <c r="A11" s="4" t="s">
        <v>125</v>
      </c>
      <c r="B11" s="5" t="n">
        <v>-23670772</v>
      </c>
      <c r="C11" s="5" t="n">
        <v>-3442772</v>
      </c>
      <c r="D11" s="5" t="n">
        <v>-950185</v>
      </c>
      <c r="E11" s="5" t="n">
        <v>-74000</v>
      </c>
    </row>
    <row r="12" spans="1:5">
      <c r="A12" s="4" t="s">
        <v>126</v>
      </c>
      <c r="B12" s="5" t="n">
        <v>-980725286</v>
      </c>
      <c r="C12" s="5" t="n">
        <v>-142640577</v>
      </c>
      <c r="D12" s="5" t="n">
        <v>-10812869</v>
      </c>
      <c r="E12" s="5" t="n">
        <v>-1763219</v>
      </c>
    </row>
    <row r="13" spans="1:5">
      <c r="A13" s="4" t="s">
        <v>127</v>
      </c>
      <c r="D13" s="5" t="n">
        <v>-15133767</v>
      </c>
      <c r="E13" s="5" t="n">
        <v>-2664000</v>
      </c>
    </row>
    <row r="14" spans="1:5">
      <c r="A14" s="4" t="s">
        <v>128</v>
      </c>
      <c r="B14" s="5" t="n">
        <v>-4500871132</v>
      </c>
      <c r="C14" s="5" t="n">
        <v>-654624556</v>
      </c>
      <c r="D14" s="5" t="n">
        <v>-535988852</v>
      </c>
      <c r="E14" s="5" t="n">
        <v>-61687002</v>
      </c>
    </row>
    <row r="15" spans="1:5">
      <c r="A15" s="4" t="s">
        <v>129</v>
      </c>
      <c r="B15" s="5" t="n">
        <v>724892</v>
      </c>
      <c r="C15" s="5" t="n">
        <v>105432</v>
      </c>
    </row>
    <row r="16" spans="1:5">
      <c r="A16" s="4" t="s">
        <v>130</v>
      </c>
      <c r="B16" s="5" t="n">
        <v>-1981613184</v>
      </c>
      <c r="C16" s="5" t="n">
        <v>-288213684</v>
      </c>
      <c r="D16" s="5" t="n">
        <v>-95416397</v>
      </c>
      <c r="E16" s="5" t="n">
        <v>-10911011</v>
      </c>
    </row>
    <row r="17" spans="1:5">
      <c r="A17" s="4" t="s">
        <v>131</v>
      </c>
      <c r="B17" s="5" t="n">
        <v>31301616</v>
      </c>
      <c r="C17" s="5" t="n">
        <v>4552631</v>
      </c>
      <c r="D17" s="5" t="n">
        <v>673858</v>
      </c>
      <c r="E17" s="5" t="n">
        <v>50840</v>
      </c>
    </row>
    <row r="18" spans="1:5">
      <c r="A18" s="4" t="s">
        <v>132</v>
      </c>
      <c r="B18" s="5" t="n">
        <v>4133996</v>
      </c>
      <c r="C18" s="5" t="n">
        <v>601265</v>
      </c>
    </row>
    <row r="19" spans="1:5">
      <c r="A19" s="4" t="s">
        <v>133</v>
      </c>
      <c r="B19" s="5" t="n">
        <v>-69181</v>
      </c>
      <c r="C19" s="5" t="n">
        <v>-10062</v>
      </c>
      <c r="D19" s="5" t="n">
        <v>-17150</v>
      </c>
      <c r="E19" s="5" t="n">
        <v>-2208</v>
      </c>
    </row>
    <row r="20" spans="1:5">
      <c r="A20" s="4" t="s">
        <v>134</v>
      </c>
      <c r="B20" s="5" t="n">
        <v>-1946246753</v>
      </c>
      <c r="C20" s="5" t="n">
        <v>-283069850</v>
      </c>
      <c r="D20" s="5" t="n">
        <v>-94759689</v>
      </c>
      <c r="E20" s="5" t="n">
        <v>-10862379</v>
      </c>
    </row>
    <row r="21" spans="1:5">
      <c r="A21" s="4" t="s">
        <v>135</v>
      </c>
      <c r="B21" s="5" t="n">
        <v>400541</v>
      </c>
      <c r="C21" s="5" t="n">
        <v>58256</v>
      </c>
    </row>
    <row r="22" spans="1:5">
      <c r="A22" s="4" t="s">
        <v>136</v>
      </c>
      <c r="B22" s="5" t="n">
        <v>-1945846212</v>
      </c>
      <c r="C22" s="5" t="n">
        <v>-283011594</v>
      </c>
      <c r="D22" s="5" t="n">
        <v>-94759689</v>
      </c>
      <c r="E22" s="5" t="n">
        <v>-10862379</v>
      </c>
    </row>
    <row r="23" spans="1:5">
      <c r="A23" s="4" t="s">
        <v>137</v>
      </c>
      <c r="B23" s="5" t="n">
        <v>3274525</v>
      </c>
      <c r="C23" s="5" t="n">
        <v>476260</v>
      </c>
    </row>
    <row r="24" spans="1:5">
      <c r="A24" s="4" t="s">
        <v>138</v>
      </c>
      <c r="B24" s="5" t="n">
        <v>-1942571687</v>
      </c>
      <c r="C24" s="5" t="n">
        <v>-282535334</v>
      </c>
      <c r="D24" s="5" t="n">
        <v>-94759689</v>
      </c>
      <c r="E24" s="5" t="n">
        <v>-10862379</v>
      </c>
    </row>
    <row r="25" spans="1:5">
      <c r="A25" s="4" t="s">
        <v>139</v>
      </c>
      <c r="B25" s="5" t="n">
        <v>-101806743</v>
      </c>
      <c r="C25" s="5" t="n">
        <v>-14807177</v>
      </c>
      <c r="D25" s="5" t="n">
        <v>-6012783</v>
      </c>
    </row>
    <row r="26" spans="1:5">
      <c r="A26" s="4" t="s">
        <v>140</v>
      </c>
      <c r="B26" s="5" t="n">
        <v>18332152</v>
      </c>
      <c r="C26" s="5" t="n">
        <v>2666301</v>
      </c>
    </row>
    <row r="27" spans="1:5">
      <c r="A27" s="4" t="s">
        <v>141</v>
      </c>
      <c r="B27" s="5" t="n">
        <v>-1916871</v>
      </c>
      <c r="C27" s="5" t="n">
        <v>-278797</v>
      </c>
    </row>
    <row r="28" spans="1:5">
      <c r="A28" s="4" t="s">
        <v>142</v>
      </c>
      <c r="B28" s="5" t="n">
        <v>-2028941350</v>
      </c>
      <c r="C28" s="5" t="n">
        <v>-295097280</v>
      </c>
      <c r="D28" s="5" t="n">
        <v>-100772472</v>
      </c>
      <c r="E28" s="5" t="n">
        <v>-10862379</v>
      </c>
    </row>
    <row r="29" spans="1:5">
      <c r="A29" s="4" t="s">
        <v>136</v>
      </c>
      <c r="B29" s="5" t="n">
        <v>-1945846212</v>
      </c>
      <c r="C29" s="5" t="n">
        <v>-283011594</v>
      </c>
      <c r="D29" s="5" t="n">
        <v>-94759689</v>
      </c>
      <c r="E29" s="5" t="n">
        <v>-10862379</v>
      </c>
    </row>
    <row r="30" spans="1:5">
      <c r="A30" s="3" t="s">
        <v>143</v>
      </c>
    </row>
    <row r="31" spans="1:5">
      <c r="A31" s="4" t="s">
        <v>144</v>
      </c>
      <c r="B31" s="5" t="n">
        <v>-16453526</v>
      </c>
      <c r="C31" s="5" t="n">
        <v>-2393066</v>
      </c>
      <c r="D31" s="5" t="n">
        <v>24651</v>
      </c>
    </row>
    <row r="32" spans="1:5">
      <c r="A32" s="4" t="s">
        <v>145</v>
      </c>
      <c r="B32" s="5" t="n">
        <v>-1962299738</v>
      </c>
      <c r="C32" s="5" t="n">
        <v>-285404660</v>
      </c>
      <c r="D32" s="5" t="n">
        <v>-94735038</v>
      </c>
      <c r="E32" s="5" t="n">
        <v>-10862379</v>
      </c>
    </row>
    <row r="33" spans="1:5">
      <c r="A33" s="4" t="s">
        <v>146</v>
      </c>
      <c r="B33" s="5" t="n">
        <v>3274525</v>
      </c>
      <c r="C33" s="5" t="n">
        <v>476260</v>
      </c>
    </row>
    <row r="34" spans="1:5">
      <c r="A34" s="4" t="s">
        <v>147</v>
      </c>
      <c r="B34" s="6" t="n">
        <v>-1959025213</v>
      </c>
      <c r="C34" s="7" t="n">
        <v>-284928400</v>
      </c>
      <c r="D34" s="6" t="n">
        <v>-94735038</v>
      </c>
      <c r="E34" s="6" t="n">
        <v>-10862379</v>
      </c>
    </row>
    <row r="35" spans="1:5">
      <c r="A35" s="3" t="s">
        <v>148</v>
      </c>
    </row>
    <row r="36" spans="1:5">
      <c r="A36" s="4" t="s">
        <v>149</v>
      </c>
      <c r="B36" s="10" t="n">
        <v>-57.97</v>
      </c>
      <c r="C36" s="11" t="n">
        <v>-8.43</v>
      </c>
      <c r="D36" s="10" t="n">
        <v>-4.19</v>
      </c>
      <c r="E36" s="10" t="n">
        <v>-0.45</v>
      </c>
    </row>
    <row r="37" spans="1:5">
      <c r="A37" s="3" t="s">
        <v>150</v>
      </c>
    </row>
    <row r="38" spans="1:5">
      <c r="A38" s="4" t="s">
        <v>151</v>
      </c>
      <c r="B38" s="5" t="n">
        <v>35000472</v>
      </c>
      <c r="C38" s="5" t="n">
        <v>35000472</v>
      </c>
      <c r="D38" s="5" t="n">
        <v>24062500</v>
      </c>
      <c r="E38" s="5" t="n">
        <v>24062500</v>
      </c>
    </row>
    <row r="39" spans="1:5">
      <c r="A39" s="4" t="s">
        <v>152</v>
      </c>
    </row>
    <row r="40" spans="1:5">
      <c r="A40" s="4" t="s">
        <v>117</v>
      </c>
      <c r="B40" s="6" t="n">
        <v>2796810549</v>
      </c>
      <c r="C40" s="7" t="n">
        <v>406779223</v>
      </c>
      <c r="D40" s="6" t="n">
        <v>512882481</v>
      </c>
      <c r="E40" s="6" t="n">
        <v>57880338</v>
      </c>
    </row>
    <row r="41" spans="1:5">
      <c r="A41" s="4" t="s">
        <v>153</v>
      </c>
    </row>
    <row r="42" spans="1:5">
      <c r="A42" s="4" t="s">
        <v>117</v>
      </c>
      <c r="B42" s="5" t="n">
        <v>17447475</v>
      </c>
      <c r="C42" s="5" t="n">
        <v>2537630</v>
      </c>
    </row>
    <row r="43" spans="1:5">
      <c r="A43" s="4" t="s">
        <v>154</v>
      </c>
    </row>
    <row r="44" spans="1:5">
      <c r="A44" s="4" t="s">
        <v>117</v>
      </c>
      <c r="B44" s="5" t="n">
        <v>178290618</v>
      </c>
      <c r="C44" s="5" t="n">
        <v>25931295</v>
      </c>
      <c r="D44" s="6" t="n">
        <v>4170469</v>
      </c>
      <c r="E44" s="6" t="n">
        <v>73974</v>
      </c>
    </row>
    <row r="45" spans="1:5">
      <c r="A45" s="4" t="s">
        <v>155</v>
      </c>
    </row>
    <row r="46" spans="1:5">
      <c r="A46" s="4" t="s">
        <v>117</v>
      </c>
      <c r="B46" s="5" t="n">
        <v>29597143</v>
      </c>
      <c r="C46" s="5" t="n">
        <v>4304726</v>
      </c>
    </row>
    <row r="47" spans="1:5">
      <c r="A47" s="4" t="s">
        <v>156</v>
      </c>
    </row>
    <row r="48" spans="1:5">
      <c r="A48" s="3" t="s">
        <v>121</v>
      </c>
    </row>
    <row r="49" spans="1:5">
      <c r="A49" s="4" t="s">
        <v>139</v>
      </c>
      <c r="B49" s="6" t="n">
        <v>-978201</v>
      </c>
      <c r="C49" s="7" t="n">
        <v>-14227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58</v>
      </c>
    </row>
    <row r="3" spans="1:2">
      <c r="A3" s="3" t="s">
        <v>283</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5</v>
      </c>
      <c r="B1" s="2" t="s">
        <v>1</v>
      </c>
    </row>
    <row r="2" spans="1:2">
      <c r="B2" s="2" t="s">
        <v>258</v>
      </c>
    </row>
    <row r="3" spans="1:2">
      <c r="A3" s="3" t="s">
        <v>286</v>
      </c>
    </row>
    <row r="4" spans="1:2">
      <c r="A4" s="4" t="s">
        <v>426</v>
      </c>
      <c r="B4"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58</v>
      </c>
    </row>
    <row r="3" spans="1:2">
      <c r="A3" s="3" t="s">
        <v>289</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1</v>
      </c>
      <c r="B1" s="2" t="s">
        <v>1</v>
      </c>
    </row>
    <row r="2" spans="1:2">
      <c r="B2" s="2" t="s">
        <v>258</v>
      </c>
    </row>
    <row r="3" spans="1:2">
      <c r="A3" s="3" t="s">
        <v>292</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4</v>
      </c>
      <c r="B1" s="2" t="s">
        <v>1</v>
      </c>
    </row>
    <row r="2" spans="1:2">
      <c r="B2" s="2" t="s">
        <v>258</v>
      </c>
    </row>
    <row r="3" spans="1:2">
      <c r="A3" s="3" t="s">
        <v>298</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58</v>
      </c>
    </row>
    <row r="3" spans="1:2">
      <c r="A3" s="3" t="s">
        <v>304</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258</v>
      </c>
    </row>
    <row r="3" spans="1:2">
      <c r="A3" s="3" t="s">
        <v>307</v>
      </c>
    </row>
    <row r="4" spans="1:2">
      <c r="A4" s="4" t="s">
        <v>449</v>
      </c>
      <c r="B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1</v>
      </c>
      <c r="B1" s="2" t="s">
        <v>1</v>
      </c>
    </row>
    <row r="2" spans="1:2">
      <c r="B2" s="2" t="s">
        <v>258</v>
      </c>
    </row>
    <row r="3" spans="1:2">
      <c r="A3" s="3" t="s">
        <v>311</v>
      </c>
    </row>
    <row r="4" spans="1:2">
      <c r="A4" s="4" t="s">
        <v>452</v>
      </c>
      <c r="B4"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58</v>
      </c>
    </row>
    <row r="3" spans="1:2">
      <c r="A3" s="3" t="s">
        <v>314</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58</v>
      </c>
    </row>
    <row r="3" spans="1:2">
      <c r="A3" s="3" t="s">
        <v>317</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157</v>
      </c>
      <c r="B1" s="2" t="s">
        <v>1</v>
      </c>
    </row>
    <row r="2" spans="1:5">
      <c r="B2" s="2" t="s">
        <v>36</v>
      </c>
      <c r="C2" s="2" t="s">
        <v>37</v>
      </c>
      <c r="D2" s="2" t="s">
        <v>38</v>
      </c>
      <c r="E2" s="2" t="s">
        <v>158</v>
      </c>
    </row>
    <row r="3" spans="1:5">
      <c r="A3" s="3" t="s">
        <v>159</v>
      </c>
    </row>
    <row r="4" spans="1:5">
      <c r="A4" s="4" t="s">
        <v>160</v>
      </c>
      <c r="B4" s="6" t="n">
        <v>0</v>
      </c>
      <c r="C4" s="7" t="n">
        <v>0</v>
      </c>
      <c r="D4" s="6" t="n">
        <v>0</v>
      </c>
      <c r="E4" s="6" t="n">
        <v>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6</v>
      </c>
      <c r="B1" s="2" t="s">
        <v>1</v>
      </c>
    </row>
    <row r="2" spans="1:2">
      <c r="B2" s="2" t="s">
        <v>258</v>
      </c>
    </row>
    <row r="3" spans="1:2">
      <c r="A3" s="3" t="s">
        <v>329</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30"/>
  </cols>
  <sheetData>
    <row r="1" spans="1:3">
      <c r="A1" s="1" t="s">
        <v>473</v>
      </c>
      <c r="B1" s="2" t="s">
        <v>474</v>
      </c>
      <c r="C1" s="2" t="s">
        <v>258</v>
      </c>
    </row>
    <row r="2" spans="1:3">
      <c r="A2" s="4" t="s">
        <v>475</v>
      </c>
    </row>
    <row r="3" spans="1:3">
      <c r="A3" s="3" t="s">
        <v>476</v>
      </c>
    </row>
    <row r="4" spans="1:3">
      <c r="A4" s="4" t="s">
        <v>477</v>
      </c>
      <c r="C4" s="4" t="s">
        <v>478</v>
      </c>
    </row>
    <row r="5" spans="1:3">
      <c r="A5" s="4" t="s">
        <v>479</v>
      </c>
      <c r="C5" s="4" t="s">
        <v>480</v>
      </c>
    </row>
    <row r="6" spans="1:3">
      <c r="A6" s="4" t="s">
        <v>481</v>
      </c>
      <c r="B6" s="4" t="s">
        <v>482</v>
      </c>
      <c r="C6" s="4" t="s">
        <v>482</v>
      </c>
    </row>
    <row r="7" spans="1:3">
      <c r="A7" s="4" t="s">
        <v>483</v>
      </c>
    </row>
    <row r="8" spans="1:3">
      <c r="A8" s="3" t="s">
        <v>476</v>
      </c>
    </row>
    <row r="9" spans="1:3">
      <c r="A9" s="4" t="s">
        <v>477</v>
      </c>
      <c r="C9" s="4" t="s">
        <v>484</v>
      </c>
    </row>
    <row r="10" spans="1:3">
      <c r="A10" s="4" t="s">
        <v>479</v>
      </c>
      <c r="C10" s="4" t="s">
        <v>485</v>
      </c>
    </row>
    <row r="11" spans="1:3">
      <c r="A11" s="4" t="s">
        <v>481</v>
      </c>
      <c r="C11" s="4" t="s">
        <v>482</v>
      </c>
    </row>
    <row r="12" spans="1:3">
      <c r="A12" s="4" t="s">
        <v>486</v>
      </c>
    </row>
    <row r="13" spans="1:3">
      <c r="A13" s="3" t="s">
        <v>476</v>
      </c>
    </row>
    <row r="14" spans="1:3">
      <c r="A14" s="4" t="s">
        <v>487</v>
      </c>
      <c r="C14" s="4" t="s">
        <v>488</v>
      </c>
    </row>
    <row r="15" spans="1:3">
      <c r="A15" s="4" t="s">
        <v>479</v>
      </c>
      <c r="C15" s="4" t="s">
        <v>485</v>
      </c>
    </row>
    <row r="16" spans="1:3">
      <c r="A16" s="4" t="s">
        <v>481</v>
      </c>
      <c r="C16" s="4" t="s">
        <v>482</v>
      </c>
    </row>
    <row r="17" spans="1:3">
      <c r="A17" s="4" t="s">
        <v>489</v>
      </c>
    </row>
    <row r="18" spans="1:3">
      <c r="A18" s="3" t="s">
        <v>476</v>
      </c>
    </row>
    <row r="19" spans="1:3">
      <c r="A19" s="4" t="s">
        <v>477</v>
      </c>
      <c r="C19" s="4" t="s">
        <v>490</v>
      </c>
    </row>
    <row r="20" spans="1:3">
      <c r="A20" s="4" t="s">
        <v>479</v>
      </c>
      <c r="C20" s="4" t="s">
        <v>491</v>
      </c>
    </row>
    <row r="21" spans="1:3">
      <c r="A21" s="4" t="s">
        <v>481</v>
      </c>
      <c r="C21" s="4" t="s">
        <v>482</v>
      </c>
    </row>
    <row r="22" spans="1:3">
      <c r="A22" s="4" t="s">
        <v>492</v>
      </c>
    </row>
    <row r="23" spans="1:3">
      <c r="A23" s="3" t="s">
        <v>476</v>
      </c>
    </row>
    <row r="24" spans="1:3">
      <c r="A24" s="4" t="s">
        <v>477</v>
      </c>
      <c r="C24" s="4" t="s">
        <v>493</v>
      </c>
    </row>
    <row r="25" spans="1:3">
      <c r="A25" s="4" t="s">
        <v>479</v>
      </c>
      <c r="C25" s="4" t="s">
        <v>485</v>
      </c>
    </row>
    <row r="26" spans="1:3">
      <c r="A26" s="4" t="s">
        <v>481</v>
      </c>
      <c r="C26" s="4" t="s">
        <v>482</v>
      </c>
    </row>
    <row r="27" spans="1:3">
      <c r="A27" s="4" t="s">
        <v>494</v>
      </c>
    </row>
    <row r="28" spans="1:3">
      <c r="A28" s="3" t="s">
        <v>476</v>
      </c>
    </row>
    <row r="29" spans="1:3">
      <c r="A29" s="4" t="s">
        <v>477</v>
      </c>
      <c r="C29" s="4" t="s">
        <v>495</v>
      </c>
    </row>
    <row r="30" spans="1:3">
      <c r="A30" s="4" t="s">
        <v>479</v>
      </c>
      <c r="C30" s="4" t="s">
        <v>485</v>
      </c>
    </row>
    <row r="31" spans="1:3">
      <c r="A31" s="4" t="s">
        <v>481</v>
      </c>
      <c r="C31" s="4" t="s">
        <v>482</v>
      </c>
    </row>
    <row r="32" spans="1:3">
      <c r="A32" s="4" t="s">
        <v>496</v>
      </c>
    </row>
    <row r="33" spans="1:3">
      <c r="A33" s="3" t="s">
        <v>476</v>
      </c>
    </row>
    <row r="34" spans="1:3">
      <c r="A34" s="4" t="s">
        <v>487</v>
      </c>
      <c r="C34" s="4" t="s">
        <v>497</v>
      </c>
    </row>
    <row r="35" spans="1:3">
      <c r="A35" s="4" t="s">
        <v>479</v>
      </c>
      <c r="C35" s="4" t="s">
        <v>485</v>
      </c>
    </row>
    <row r="36" spans="1:3">
      <c r="A36" s="4" t="s">
        <v>481</v>
      </c>
      <c r="C36" s="4" t="s">
        <v>482</v>
      </c>
    </row>
    <row r="37" spans="1:3">
      <c r="A37" s="4" t="s">
        <v>498</v>
      </c>
    </row>
    <row r="38" spans="1:3">
      <c r="A38" s="3" t="s">
        <v>476</v>
      </c>
    </row>
    <row r="39" spans="1:3">
      <c r="A39" s="4" t="s">
        <v>477</v>
      </c>
      <c r="C39" s="4" t="s">
        <v>499</v>
      </c>
    </row>
    <row r="40" spans="1:3">
      <c r="A40" s="4" t="s">
        <v>479</v>
      </c>
      <c r="C40" s="4" t="s">
        <v>485</v>
      </c>
    </row>
    <row r="41" spans="1:3">
      <c r="A41" s="4" t="s">
        <v>481</v>
      </c>
      <c r="C41" s="4" t="s">
        <v>482</v>
      </c>
    </row>
    <row r="42" spans="1:3">
      <c r="A42" s="4" t="s">
        <v>500</v>
      </c>
    </row>
    <row r="43" spans="1:3">
      <c r="A43" s="3" t="s">
        <v>476</v>
      </c>
    </row>
    <row r="44" spans="1:3">
      <c r="A44" s="4" t="s">
        <v>477</v>
      </c>
      <c r="C44" s="4" t="s">
        <v>501</v>
      </c>
    </row>
    <row r="45" spans="1:3">
      <c r="A45" s="4" t="s">
        <v>479</v>
      </c>
      <c r="C45" s="4" t="s">
        <v>485</v>
      </c>
    </row>
    <row r="46" spans="1:3">
      <c r="A46" s="4" t="s">
        <v>481</v>
      </c>
      <c r="C46" s="4" t="s">
        <v>482</v>
      </c>
    </row>
    <row r="47" spans="1:3">
      <c r="A47" s="4" t="s">
        <v>502</v>
      </c>
    </row>
    <row r="48" spans="1:3">
      <c r="A48" s="3" t="s">
        <v>476</v>
      </c>
    </row>
    <row r="49" spans="1:3">
      <c r="A49" s="4" t="s">
        <v>477</v>
      </c>
      <c r="C49" s="4" t="s">
        <v>501</v>
      </c>
    </row>
    <row r="50" spans="1:3">
      <c r="A50" s="4" t="s">
        <v>479</v>
      </c>
      <c r="C50" s="4" t="s">
        <v>485</v>
      </c>
    </row>
    <row r="51" spans="1:3">
      <c r="A51" s="4" t="s">
        <v>481</v>
      </c>
      <c r="C51" s="4" t="s">
        <v>482</v>
      </c>
    </row>
    <row r="52" spans="1:3">
      <c r="A52" s="4" t="s">
        <v>503</v>
      </c>
    </row>
    <row r="53" spans="1:3">
      <c r="A53" s="3" t="s">
        <v>476</v>
      </c>
    </row>
    <row r="54" spans="1:3">
      <c r="A54" s="4" t="s">
        <v>477</v>
      </c>
      <c r="C54" s="4" t="s">
        <v>504</v>
      </c>
    </row>
    <row r="55" spans="1:3">
      <c r="A55" s="4" t="s">
        <v>479</v>
      </c>
      <c r="C55" s="4" t="s">
        <v>485</v>
      </c>
    </row>
    <row r="56" spans="1:3">
      <c r="A56" s="4" t="s">
        <v>481</v>
      </c>
      <c r="C56" s="4" t="s">
        <v>482</v>
      </c>
    </row>
    <row r="57" spans="1:3">
      <c r="A57" s="4" t="s">
        <v>505</v>
      </c>
    </row>
    <row r="58" spans="1:3">
      <c r="A58" s="3" t="s">
        <v>476</v>
      </c>
    </row>
    <row r="59" spans="1:3">
      <c r="A59" s="4" t="s">
        <v>477</v>
      </c>
      <c r="C59" s="4" t="s">
        <v>506</v>
      </c>
    </row>
    <row r="60" spans="1:3">
      <c r="A60" s="4" t="s">
        <v>479</v>
      </c>
      <c r="C60" s="4" t="s">
        <v>485</v>
      </c>
    </row>
    <row r="61" spans="1:3">
      <c r="A61" s="4" t="s">
        <v>481</v>
      </c>
      <c r="C61" s="4" t="s">
        <v>4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508</v>
      </c>
      <c r="C1" s="2" t="s">
        <v>474</v>
      </c>
      <c r="D1" s="2" t="s">
        <v>258</v>
      </c>
      <c r="E1" s="2" t="s">
        <v>509</v>
      </c>
    </row>
    <row r="2" spans="1:5">
      <c r="A2" s="4" t="s">
        <v>510</v>
      </c>
    </row>
    <row r="3" spans="1:5">
      <c r="A3" s="3" t="s">
        <v>511</v>
      </c>
    </row>
    <row r="4" spans="1:5">
      <c r="A4" s="4" t="s">
        <v>512</v>
      </c>
      <c r="B4" s="4" t="s">
        <v>513</v>
      </c>
    </row>
    <row r="5" spans="1:5">
      <c r="A5" s="4" t="s">
        <v>514</v>
      </c>
      <c r="B5" s="4" t="s">
        <v>515</v>
      </c>
    </row>
    <row r="6" spans="1:5">
      <c r="A6" s="4" t="s">
        <v>516</v>
      </c>
      <c r="D6" s="6" t="n">
        <v>0</v>
      </c>
      <c r="E6" s="6" t="n">
        <v>0</v>
      </c>
    </row>
    <row r="7" spans="1:5">
      <c r="A7" s="4" t="s">
        <v>517</v>
      </c>
    </row>
    <row r="8" spans="1:5">
      <c r="A8" s="3" t="s">
        <v>511</v>
      </c>
    </row>
    <row r="9" spans="1:5">
      <c r="A9" s="4" t="s">
        <v>512</v>
      </c>
      <c r="B9" s="4" t="s">
        <v>513</v>
      </c>
    </row>
    <row r="10" spans="1:5">
      <c r="A10" s="4" t="s">
        <v>514</v>
      </c>
      <c r="B10" s="4" t="s">
        <v>515</v>
      </c>
    </row>
    <row r="11" spans="1:5">
      <c r="A11" s="4" t="s">
        <v>518</v>
      </c>
    </row>
    <row r="12" spans="1:5">
      <c r="A12" s="3" t="s">
        <v>511</v>
      </c>
    </row>
    <row r="13" spans="1:5">
      <c r="A13" s="4" t="s">
        <v>512</v>
      </c>
      <c r="B13" s="4" t="s">
        <v>513</v>
      </c>
    </row>
    <row r="14" spans="1:5">
      <c r="A14" s="4" t="s">
        <v>514</v>
      </c>
      <c r="B14" s="4" t="s">
        <v>515</v>
      </c>
    </row>
    <row r="15" spans="1:5">
      <c r="A15" s="4" t="s">
        <v>519</v>
      </c>
      <c r="B15" s="4" t="s">
        <v>520</v>
      </c>
    </row>
    <row r="16" spans="1:5">
      <c r="A16" s="4" t="s">
        <v>521</v>
      </c>
    </row>
    <row r="17" spans="1:5">
      <c r="A17" s="3" t="s">
        <v>511</v>
      </c>
    </row>
    <row r="18" spans="1:5">
      <c r="A18" s="4" t="s">
        <v>522</v>
      </c>
      <c r="D18" s="4" t="s">
        <v>513</v>
      </c>
    </row>
    <row r="19" spans="1:5">
      <c r="A19" s="4" t="s">
        <v>475</v>
      </c>
    </row>
    <row r="20" spans="1:5">
      <c r="A20" s="3" t="s">
        <v>511</v>
      </c>
    </row>
    <row r="21" spans="1:5">
      <c r="A21" s="4" t="s">
        <v>523</v>
      </c>
      <c r="C21" s="4" t="s">
        <v>482</v>
      </c>
      <c r="D21" s="4" t="s">
        <v>482</v>
      </c>
    </row>
    <row r="22" spans="1:5">
      <c r="A22" s="4" t="s">
        <v>524</v>
      </c>
    </row>
    <row r="23" spans="1:5">
      <c r="A23" s="3" t="s">
        <v>511</v>
      </c>
    </row>
    <row r="24" spans="1:5">
      <c r="A24" s="4" t="s">
        <v>523</v>
      </c>
      <c r="B24" s="4" t="s">
        <v>4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5</v>
      </c>
      <c r="B1" s="2" t="s">
        <v>1</v>
      </c>
    </row>
    <row r="2" spans="1:8">
      <c r="B2" s="2" t="s">
        <v>36</v>
      </c>
      <c r="C2" s="2" t="s">
        <v>37</v>
      </c>
      <c r="D2" s="2" t="s">
        <v>38</v>
      </c>
      <c r="E2" s="2" t="s">
        <v>158</v>
      </c>
      <c r="F2" s="2" t="s">
        <v>37</v>
      </c>
      <c r="G2" s="2" t="s">
        <v>526</v>
      </c>
      <c r="H2" s="2" t="s">
        <v>527</v>
      </c>
    </row>
    <row r="3" spans="1:8">
      <c r="A3" s="3" t="s">
        <v>39</v>
      </c>
    </row>
    <row r="4" spans="1:8">
      <c r="A4" s="4" t="s">
        <v>40</v>
      </c>
      <c r="B4" s="6" t="n">
        <v>2186288246</v>
      </c>
      <c r="D4" s="6" t="n">
        <v>278458413</v>
      </c>
      <c r="E4" s="6" t="n">
        <v>268628</v>
      </c>
      <c r="F4" s="7" t="n">
        <v>317982437</v>
      </c>
      <c r="G4" s="7" t="n">
        <v>40500096</v>
      </c>
      <c r="H4" s="6" t="n">
        <v>72612</v>
      </c>
    </row>
    <row r="5" spans="1:8">
      <c r="A5" s="4" t="s">
        <v>41</v>
      </c>
      <c r="B5" s="5" t="n">
        <v>115436080</v>
      </c>
      <c r="D5" s="5" t="n">
        <v>129770000</v>
      </c>
      <c r="F5" s="5" t="n">
        <v>16789481</v>
      </c>
    </row>
    <row r="6" spans="1:8">
      <c r="A6" s="4" t="s">
        <v>42</v>
      </c>
      <c r="B6" s="5" t="n">
        <v>203984074</v>
      </c>
      <c r="D6" s="5" t="n">
        <v>43250595</v>
      </c>
      <c r="F6" s="5" t="n">
        <v>29668253</v>
      </c>
    </row>
    <row r="7" spans="1:8">
      <c r="A7" s="4" t="s">
        <v>43</v>
      </c>
      <c r="B7" s="5" t="n">
        <v>120365506</v>
      </c>
      <c r="D7" s="5" t="n">
        <v>14728734</v>
      </c>
      <c r="F7" s="5" t="n">
        <v>17506437</v>
      </c>
    </row>
    <row r="8" spans="1:8">
      <c r="A8" s="4" t="s">
        <v>44</v>
      </c>
      <c r="B8" s="5" t="n">
        <v>2626073906</v>
      </c>
      <c r="D8" s="5" t="n">
        <v>466207742</v>
      </c>
      <c r="F8" s="5" t="n">
        <v>381946608</v>
      </c>
    </row>
    <row r="9" spans="1:8">
      <c r="A9" s="3" t="s">
        <v>45</v>
      </c>
    </row>
    <row r="10" spans="1:8">
      <c r="A10" s="4" t="s">
        <v>46</v>
      </c>
      <c r="B10" s="5" t="n">
        <v>13929542</v>
      </c>
      <c r="D10" s="5" t="n">
        <v>4614062</v>
      </c>
      <c r="F10" s="5" t="n">
        <v>2025968</v>
      </c>
    </row>
    <row r="11" spans="1:8">
      <c r="A11" s="4" t="s">
        <v>49</v>
      </c>
      <c r="B11" s="5" t="n">
        <v>10672141</v>
      </c>
      <c r="D11" s="5" t="n">
        <v>5758946</v>
      </c>
      <c r="F11" s="5" t="n">
        <v>1552198</v>
      </c>
    </row>
    <row r="12" spans="1:8">
      <c r="A12" s="4" t="s">
        <v>50</v>
      </c>
      <c r="B12" s="5" t="n">
        <v>126397611</v>
      </c>
      <c r="D12" s="5" t="n">
        <v>10373008</v>
      </c>
      <c r="F12" s="5" t="n">
        <v>18383770</v>
      </c>
    </row>
    <row r="13" spans="1:8">
      <c r="A13" s="4" t="s">
        <v>51</v>
      </c>
      <c r="B13" s="5" t="n">
        <v>2752471517</v>
      </c>
      <c r="D13" s="5" t="n">
        <v>476580750</v>
      </c>
      <c r="F13" s="5" t="n">
        <v>400330378</v>
      </c>
    </row>
    <row r="14" spans="1:8">
      <c r="A14" s="3" t="s">
        <v>86</v>
      </c>
    </row>
    <row r="15" spans="1:8">
      <c r="A15" s="4" t="s">
        <v>87</v>
      </c>
      <c r="B15" s="5" t="n">
        <v>131249219</v>
      </c>
      <c r="D15" s="5" t="n">
        <v>14992741</v>
      </c>
      <c r="F15" s="5" t="n">
        <v>19089407</v>
      </c>
    </row>
    <row r="16" spans="1:8">
      <c r="A16" s="4" t="s">
        <v>54</v>
      </c>
      <c r="B16" s="5" t="n">
        <v>256661934</v>
      </c>
      <c r="D16" s="5" t="n">
        <v>20977138</v>
      </c>
      <c r="F16" s="5" t="n">
        <v>37329930</v>
      </c>
    </row>
    <row r="17" spans="1:8">
      <c r="A17" s="4" t="s">
        <v>55</v>
      </c>
      <c r="B17" s="5" t="n">
        <v>155099317</v>
      </c>
      <c r="D17" s="5" t="n">
        <v>39864599</v>
      </c>
      <c r="F17" s="5" t="n">
        <v>22558260</v>
      </c>
    </row>
    <row r="18" spans="1:8">
      <c r="A18" s="4" t="s">
        <v>90</v>
      </c>
      <c r="B18" s="5" t="n">
        <v>43422202</v>
      </c>
      <c r="D18" s="5" t="n">
        <v>5642884</v>
      </c>
      <c r="F18" s="5" t="n">
        <v>6315497</v>
      </c>
    </row>
    <row r="19" spans="1:8">
      <c r="A19" s="4" t="s">
        <v>91</v>
      </c>
      <c r="B19" s="5" t="n">
        <v>101286721</v>
      </c>
      <c r="D19" s="5" t="n">
        <v>21343600</v>
      </c>
      <c r="F19" s="5" t="n">
        <v>14731543</v>
      </c>
    </row>
    <row r="20" spans="1:8">
      <c r="A20" s="4" t="s">
        <v>58</v>
      </c>
      <c r="B20" s="5" t="n">
        <v>44133812</v>
      </c>
      <c r="D20" s="5" t="n">
        <v>187003469</v>
      </c>
      <c r="F20" s="5" t="n">
        <v>6418997</v>
      </c>
    </row>
    <row r="21" spans="1:8">
      <c r="A21" s="4" t="s">
        <v>59</v>
      </c>
      <c r="B21" s="5" t="n">
        <v>379130559</v>
      </c>
      <c r="D21" s="5" t="n">
        <v>21421639</v>
      </c>
      <c r="F21" s="5" t="n">
        <v>55142253</v>
      </c>
    </row>
    <row r="22" spans="1:8">
      <c r="A22" s="4" t="s">
        <v>60</v>
      </c>
      <c r="B22" s="5" t="n">
        <v>1110983764</v>
      </c>
      <c r="D22" s="5" t="n">
        <v>311246070</v>
      </c>
      <c r="F22" s="5" t="n">
        <v>161585887</v>
      </c>
    </row>
    <row r="23" spans="1:8">
      <c r="A23" s="4" t="s">
        <v>65</v>
      </c>
      <c r="B23" s="5" t="n">
        <v>1144301882</v>
      </c>
      <c r="D23" s="5" t="n">
        <v>311246070</v>
      </c>
      <c r="F23" s="7" t="n">
        <v>166431806</v>
      </c>
    </row>
    <row r="24" spans="1:8">
      <c r="A24" s="4" t="s">
        <v>117</v>
      </c>
      <c r="B24" s="5" t="n">
        <v>3022145785</v>
      </c>
      <c r="C24" s="7" t="n">
        <v>439552874</v>
      </c>
      <c r="D24" s="5" t="n">
        <v>517052950</v>
      </c>
      <c r="E24" s="5" t="n">
        <v>57954312</v>
      </c>
    </row>
    <row r="25" spans="1:8">
      <c r="A25" s="4" t="s">
        <v>136</v>
      </c>
      <c r="B25" s="5" t="n">
        <v>-1942571687</v>
      </c>
      <c r="C25" s="5" t="n">
        <v>-282535334</v>
      </c>
      <c r="D25" s="5" t="n">
        <v>-94759689</v>
      </c>
      <c r="E25" s="5" t="n">
        <v>-10862379</v>
      </c>
    </row>
    <row r="26" spans="1:8">
      <c r="A26" s="4" t="s">
        <v>221</v>
      </c>
      <c r="B26" s="5" t="n">
        <v>-434764524</v>
      </c>
      <c r="C26" s="5" t="n">
        <v>-63233877</v>
      </c>
      <c r="D26" s="5" t="n">
        <v>132226406</v>
      </c>
      <c r="E26" s="5" t="n">
        <v>12719290</v>
      </c>
    </row>
    <row r="27" spans="1:8">
      <c r="A27" s="4" t="s">
        <v>528</v>
      </c>
      <c r="B27" s="5" t="n">
        <v>-72492552</v>
      </c>
      <c r="C27" s="5" t="n">
        <v>-10543604</v>
      </c>
      <c r="D27" s="5" t="n">
        <v>-121918529</v>
      </c>
      <c r="E27" s="5" t="n">
        <v>-12523274</v>
      </c>
    </row>
    <row r="28" spans="1:8">
      <c r="A28" s="4" t="s">
        <v>529</v>
      </c>
      <c r="B28" s="5" t="n">
        <v>2298043751</v>
      </c>
      <c r="C28" s="7" t="n">
        <v>334236601</v>
      </c>
      <c r="D28" s="5" t="n">
        <v>272121039</v>
      </c>
    </row>
    <row r="29" spans="1:8">
      <c r="A29" s="4" t="s">
        <v>530</v>
      </c>
    </row>
    <row r="30" spans="1:8">
      <c r="A30" s="3" t="s">
        <v>39</v>
      </c>
    </row>
    <row r="31" spans="1:8">
      <c r="A31" s="4" t="s">
        <v>40</v>
      </c>
      <c r="B31" s="5" t="n">
        <v>19464246</v>
      </c>
      <c r="D31" s="5" t="n">
        <v>11317670</v>
      </c>
    </row>
    <row r="32" spans="1:8">
      <c r="A32" s="4" t="s">
        <v>41</v>
      </c>
      <c r="B32" s="5" t="n">
        <v>5000000</v>
      </c>
      <c r="D32" s="5" t="n">
        <v>129770000</v>
      </c>
    </row>
    <row r="33" spans="1:8">
      <c r="A33" s="4" t="s">
        <v>42</v>
      </c>
      <c r="B33" s="5" t="n">
        <v>200289537</v>
      </c>
      <c r="D33" s="5" t="n">
        <v>43250595</v>
      </c>
    </row>
    <row r="34" spans="1:8">
      <c r="A34" s="4" t="s">
        <v>531</v>
      </c>
      <c r="B34" s="5" t="n">
        <v>291902904</v>
      </c>
    </row>
    <row r="35" spans="1:8">
      <c r="A35" s="4" t="s">
        <v>43</v>
      </c>
      <c r="B35" s="5" t="n">
        <v>80565668</v>
      </c>
      <c r="D35" s="5" t="n">
        <v>14728734</v>
      </c>
    </row>
    <row r="36" spans="1:8">
      <c r="A36" s="4" t="s">
        <v>44</v>
      </c>
      <c r="B36" s="5" t="n">
        <v>597222355</v>
      </c>
      <c r="D36" s="5" t="n">
        <v>199066999</v>
      </c>
    </row>
    <row r="37" spans="1:8">
      <c r="A37" s="3" t="s">
        <v>45</v>
      </c>
    </row>
    <row r="38" spans="1:8">
      <c r="A38" s="4" t="s">
        <v>46</v>
      </c>
      <c r="B38" s="5" t="n">
        <v>13376314</v>
      </c>
      <c r="D38" s="5" t="n">
        <v>4614062</v>
      </c>
    </row>
    <row r="39" spans="1:8">
      <c r="A39" s="4" t="s">
        <v>49</v>
      </c>
      <c r="B39" s="5" t="n">
        <v>8945774</v>
      </c>
      <c r="D39" s="5" t="n">
        <v>5758946</v>
      </c>
    </row>
    <row r="40" spans="1:8">
      <c r="A40" s="4" t="s">
        <v>50</v>
      </c>
      <c r="B40" s="5" t="n">
        <v>22322088</v>
      </c>
      <c r="D40" s="5" t="n">
        <v>10373008</v>
      </c>
    </row>
    <row r="41" spans="1:8">
      <c r="A41" s="4" t="s">
        <v>51</v>
      </c>
      <c r="B41" s="5" t="n">
        <v>619544443</v>
      </c>
      <c r="D41" s="5" t="n">
        <v>209440007</v>
      </c>
    </row>
    <row r="42" spans="1:8">
      <c r="A42" s="3" t="s">
        <v>86</v>
      </c>
    </row>
    <row r="43" spans="1:8">
      <c r="A43" s="4" t="s">
        <v>87</v>
      </c>
      <c r="B43" s="5" t="n">
        <v>73087671</v>
      </c>
      <c r="D43" s="5" t="n">
        <v>14992741</v>
      </c>
    </row>
    <row r="44" spans="1:8">
      <c r="A44" s="4" t="s">
        <v>532</v>
      </c>
      <c r="B44" s="5" t="n">
        <v>780656961</v>
      </c>
    </row>
    <row r="45" spans="1:8">
      <c r="A45" s="4" t="s">
        <v>54</v>
      </c>
      <c r="B45" s="5" t="n">
        <v>249881449</v>
      </c>
      <c r="D45" s="5" t="n">
        <v>20977138</v>
      </c>
    </row>
    <row r="46" spans="1:8">
      <c r="A46" s="4" t="s">
        <v>55</v>
      </c>
      <c r="B46" s="5" t="n">
        <v>1360017</v>
      </c>
      <c r="D46" s="5" t="n">
        <v>39864599</v>
      </c>
    </row>
    <row r="47" spans="1:8">
      <c r="A47" s="4" t="s">
        <v>90</v>
      </c>
      <c r="B47" s="5" t="n">
        <v>41665582</v>
      </c>
      <c r="D47" s="5" t="n">
        <v>5642884</v>
      </c>
    </row>
    <row r="48" spans="1:8">
      <c r="A48" s="4" t="s">
        <v>91</v>
      </c>
      <c r="B48" s="5" t="n">
        <v>100757561</v>
      </c>
      <c r="D48" s="5" t="n">
        <v>21343600</v>
      </c>
    </row>
    <row r="49" spans="1:8">
      <c r="A49" s="4" t="s">
        <v>58</v>
      </c>
      <c r="B49" s="5" t="n">
        <v>44133812</v>
      </c>
      <c r="D49" s="5" t="n">
        <v>187003469</v>
      </c>
    </row>
    <row r="50" spans="1:8">
      <c r="A50" s="4" t="s">
        <v>59</v>
      </c>
      <c r="B50" s="5" t="n">
        <v>360711336</v>
      </c>
      <c r="D50" s="5" t="n">
        <v>18271639</v>
      </c>
    </row>
    <row r="51" spans="1:8">
      <c r="A51" s="4" t="s">
        <v>60</v>
      </c>
      <c r="B51" s="5" t="n">
        <v>1652254389</v>
      </c>
      <c r="D51" s="5" t="n">
        <v>308096070</v>
      </c>
    </row>
    <row r="52" spans="1:8">
      <c r="A52" s="4" t="s">
        <v>65</v>
      </c>
      <c r="B52" s="5" t="n">
        <v>1652254389</v>
      </c>
      <c r="D52" s="5" t="n">
        <v>308096070</v>
      </c>
    </row>
    <row r="53" spans="1:8">
      <c r="A53" s="4" t="s">
        <v>117</v>
      </c>
      <c r="B53" s="5" t="n">
        <v>3065573756</v>
      </c>
      <c r="D53" s="5" t="n">
        <v>517052950</v>
      </c>
      <c r="E53" s="5" t="n">
        <v>57954312</v>
      </c>
    </row>
    <row r="54" spans="1:8">
      <c r="A54" s="4" t="s">
        <v>136</v>
      </c>
      <c r="B54" s="5" t="n">
        <v>-1882747022</v>
      </c>
      <c r="D54" s="5" t="n">
        <v>-90843873</v>
      </c>
      <c r="E54" s="5" t="n">
        <v>-10862379</v>
      </c>
    </row>
    <row r="55" spans="1:8">
      <c r="A55" s="4" t="s">
        <v>221</v>
      </c>
      <c r="B55" s="5" t="n">
        <v>-77218211</v>
      </c>
      <c r="D55" s="5" t="n">
        <v>132992222</v>
      </c>
      <c r="E55" s="5" t="n">
        <v>12719290</v>
      </c>
    </row>
    <row r="56" spans="1:8">
      <c r="A56" s="4" t="s">
        <v>528</v>
      </c>
      <c r="B56" s="5" t="n">
        <v>90767728</v>
      </c>
      <c r="D56" s="5" t="n">
        <v>-121943180</v>
      </c>
      <c r="E56" s="5" t="n">
        <v>-12523274</v>
      </c>
    </row>
    <row r="57" spans="1:8">
      <c r="A57" s="4" t="s">
        <v>529</v>
      </c>
      <c r="B57" s="5" t="n">
        <v>-5402941</v>
      </c>
    </row>
    <row r="58" spans="1:8">
      <c r="A58" s="4" t="s">
        <v>233</v>
      </c>
      <c r="B58" s="6" t="n">
        <v>8146576</v>
      </c>
      <c r="D58" s="6" t="n">
        <v>11049042</v>
      </c>
      <c r="E58" s="6" t="n">
        <v>196016</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4"/>
    <col customWidth="1" max="6" min="6" width="34"/>
    <col customWidth="1" max="7" min="7" width="21"/>
    <col customWidth="1" max="8" min="8" width="21"/>
    <col customWidth="1" max="9" min="9" width="21"/>
  </cols>
  <sheetData>
    <row r="1" spans="1:9">
      <c r="A1" s="1" t="s">
        <v>533</v>
      </c>
      <c r="B1" s="2" t="s">
        <v>534</v>
      </c>
      <c r="E1" s="2" t="s">
        <v>1</v>
      </c>
    </row>
    <row r="2" spans="1:9">
      <c r="B2" s="2" t="s">
        <v>535</v>
      </c>
      <c r="C2" s="2" t="s">
        <v>536</v>
      </c>
      <c r="D2" s="2" t="s">
        <v>537</v>
      </c>
      <c r="E2" s="2" t="s">
        <v>538</v>
      </c>
      <c r="F2" s="2" t="s">
        <v>539</v>
      </c>
      <c r="G2" s="2" t="s">
        <v>38</v>
      </c>
      <c r="H2" s="2" t="s">
        <v>158</v>
      </c>
      <c r="I2" s="2" t="s">
        <v>37</v>
      </c>
    </row>
    <row r="3" spans="1:9">
      <c r="A3" s="3" t="s">
        <v>540</v>
      </c>
    </row>
    <row r="4" spans="1:9">
      <c r="A4" s="4" t="s">
        <v>541</v>
      </c>
      <c r="E4" s="9" t="n">
        <v>6.8632</v>
      </c>
      <c r="G4" s="9" t="n">
        <v>6.5342</v>
      </c>
      <c r="I4" s="9" t="n">
        <v>6.8632</v>
      </c>
    </row>
    <row r="5" spans="1:9">
      <c r="A5" s="4" t="s">
        <v>542</v>
      </c>
      <c r="E5" s="9" t="n">
        <v>6.8755</v>
      </c>
      <c r="I5" s="9" t="n">
        <v>6.8755</v>
      </c>
    </row>
    <row r="6" spans="1:9">
      <c r="A6" s="4" t="s">
        <v>131</v>
      </c>
      <c r="E6" s="6" t="n">
        <v>4200000</v>
      </c>
      <c r="G6" s="6" t="n">
        <v>700000</v>
      </c>
      <c r="H6" s="6" t="n">
        <v>50000</v>
      </c>
    </row>
    <row r="7" spans="1:9">
      <c r="A7" s="4" t="s">
        <v>543</v>
      </c>
      <c r="E7" s="4" t="s">
        <v>513</v>
      </c>
      <c r="F7" s="4" t="s">
        <v>513</v>
      </c>
    </row>
    <row r="8" spans="1:9">
      <c r="A8" s="4" t="s">
        <v>544</v>
      </c>
      <c r="E8" s="6" t="n">
        <v>0</v>
      </c>
    </row>
    <row r="9" spans="1:9">
      <c r="A9" s="4" t="s">
        <v>545</v>
      </c>
      <c r="E9" s="6" t="n">
        <v>0</v>
      </c>
    </row>
    <row r="10" spans="1:9">
      <c r="A10" s="4" t="s">
        <v>546</v>
      </c>
      <c r="E10" s="4" t="s">
        <v>547</v>
      </c>
      <c r="F10" s="4" t="s">
        <v>547</v>
      </c>
    </row>
    <row r="11" spans="1:9">
      <c r="A11" s="4" t="s">
        <v>548</v>
      </c>
      <c r="C11" s="4" t="s">
        <v>482</v>
      </c>
    </row>
    <row r="12" spans="1:9">
      <c r="A12" s="4" t="s">
        <v>549</v>
      </c>
      <c r="C12" s="6" t="n">
        <v>15000000</v>
      </c>
    </row>
    <row r="13" spans="1:9">
      <c r="A13" s="4" t="s">
        <v>550</v>
      </c>
      <c r="E13" s="6" t="n">
        <v>3022145785</v>
      </c>
      <c r="F13" s="7" t="n">
        <v>439552874</v>
      </c>
      <c r="G13" s="5" t="n">
        <v>517052950</v>
      </c>
      <c r="H13" s="5" t="n">
        <v>57954312</v>
      </c>
    </row>
    <row r="14" spans="1:9">
      <c r="A14" s="4" t="s">
        <v>551</v>
      </c>
      <c r="E14" s="6" t="n">
        <v>64100000</v>
      </c>
      <c r="G14" s="5" t="n">
        <v>17000000</v>
      </c>
      <c r="H14" s="5" t="n">
        <v>2000000</v>
      </c>
    </row>
    <row r="15" spans="1:9">
      <c r="A15" s="4" t="s">
        <v>552</v>
      </c>
      <c r="E15" s="4" t="s">
        <v>553</v>
      </c>
      <c r="F15" s="4" t="s">
        <v>553</v>
      </c>
    </row>
    <row r="16" spans="1:9">
      <c r="A16" s="4" t="s">
        <v>554</v>
      </c>
      <c r="E16" s="6" t="n">
        <v>1061000000</v>
      </c>
      <c r="G16" s="5" t="n">
        <v>41900000</v>
      </c>
      <c r="H16" s="5" t="n">
        <v>200000</v>
      </c>
    </row>
    <row r="17" spans="1:9">
      <c r="A17" s="4" t="s">
        <v>555</v>
      </c>
      <c r="E17" s="6" t="n">
        <v>9300000</v>
      </c>
    </row>
    <row r="18" spans="1:9">
      <c r="A18" s="4" t="s">
        <v>556</v>
      </c>
      <c r="E18" s="5" t="n">
        <v>15937500</v>
      </c>
      <c r="F18" s="5" t="n">
        <v>15937500</v>
      </c>
    </row>
    <row r="19" spans="1:9">
      <c r="A19" s="4" t="s">
        <v>557</v>
      </c>
      <c r="B19" s="6" t="n">
        <v>11600000</v>
      </c>
    </row>
    <row r="20" spans="1:9">
      <c r="A20" s="4" t="s">
        <v>558</v>
      </c>
      <c r="E20" s="6" t="n">
        <v>2207800000</v>
      </c>
      <c r="G20" s="5" t="n">
        <v>527800000</v>
      </c>
      <c r="H20" s="5" t="n">
        <v>52800000</v>
      </c>
    </row>
    <row r="21" spans="1:9">
      <c r="A21" s="4" t="s">
        <v>559</v>
      </c>
      <c r="E21" s="5" t="n">
        <v>1973500000</v>
      </c>
      <c r="G21" s="5" t="n">
        <v>245000000</v>
      </c>
      <c r="H21" s="5" t="n">
        <v>13800000</v>
      </c>
    </row>
    <row r="22" spans="1:9">
      <c r="A22" s="4" t="s">
        <v>560</v>
      </c>
      <c r="E22" s="5" t="n">
        <v>59100000</v>
      </c>
      <c r="G22" s="5" t="n">
        <v>113700000</v>
      </c>
    </row>
    <row r="23" spans="1:9">
      <c r="A23" s="4" t="s">
        <v>561</v>
      </c>
      <c r="E23" s="5" t="n">
        <v>256661934</v>
      </c>
      <c r="G23" s="5" t="n">
        <v>20977138</v>
      </c>
      <c r="I23" s="7" t="n">
        <v>37329930</v>
      </c>
    </row>
    <row r="24" spans="1:9">
      <c r="A24" s="4" t="s">
        <v>562</v>
      </c>
      <c r="E24" s="5" t="n">
        <v>44133812</v>
      </c>
      <c r="G24" s="5" t="n">
        <v>187003469</v>
      </c>
      <c r="I24" s="5" t="n">
        <v>6418997</v>
      </c>
    </row>
    <row r="25" spans="1:9">
      <c r="A25" s="4" t="s">
        <v>563</v>
      </c>
      <c r="E25" s="5" t="n">
        <v>0</v>
      </c>
      <c r="G25" s="5" t="n">
        <v>0</v>
      </c>
      <c r="H25" s="6" t="n">
        <v>0</v>
      </c>
    </row>
    <row r="26" spans="1:9">
      <c r="A26" s="4" t="s">
        <v>564</v>
      </c>
      <c r="E26" s="6" t="n">
        <v>0</v>
      </c>
      <c r="G26" s="6" t="n">
        <v>0</v>
      </c>
    </row>
    <row r="27" spans="1:9">
      <c r="A27" s="4" t="s">
        <v>565</v>
      </c>
      <c r="E27" s="5" t="n">
        <v>1</v>
      </c>
      <c r="F27" s="5" t="n">
        <v>1</v>
      </c>
    </row>
    <row r="28" spans="1:9">
      <c r="A28" s="4" t="s">
        <v>566</v>
      </c>
      <c r="E28" s="5" t="n">
        <v>1</v>
      </c>
      <c r="F28" s="5" t="n">
        <v>1</v>
      </c>
    </row>
    <row r="29" spans="1:9">
      <c r="A29" s="4" t="s">
        <v>567</v>
      </c>
      <c r="E29" s="6" t="n">
        <v>59691274</v>
      </c>
      <c r="I29" s="7" t="n">
        <v>8681736</v>
      </c>
    </row>
    <row r="30" spans="1:9">
      <c r="A30" s="4" t="s">
        <v>568</v>
      </c>
    </row>
    <row r="31" spans="1:9">
      <c r="A31" s="3" t="s">
        <v>540</v>
      </c>
    </row>
    <row r="32" spans="1:9">
      <c r="A32" s="4" t="s">
        <v>567</v>
      </c>
      <c r="E32" s="5" t="n">
        <v>59700000</v>
      </c>
    </row>
    <row r="33" spans="1:9">
      <c r="A33" s="4" t="s">
        <v>569</v>
      </c>
      <c r="E33" s="5" t="n">
        <v>52400000</v>
      </c>
    </row>
    <row r="34" spans="1:9">
      <c r="A34" s="4" t="s">
        <v>570</v>
      </c>
    </row>
    <row r="35" spans="1:9">
      <c r="A35" s="3" t="s">
        <v>540</v>
      </c>
    </row>
    <row r="36" spans="1:9">
      <c r="A36" s="4" t="s">
        <v>571</v>
      </c>
      <c r="D36" s="8" t="n">
        <v>0.0001</v>
      </c>
    </row>
    <row r="37" spans="1:9">
      <c r="A37" s="4" t="s">
        <v>572</v>
      </c>
      <c r="D37" s="5" t="n">
        <v>15937500</v>
      </c>
    </row>
    <row r="38" spans="1:9">
      <c r="A38" s="4" t="s">
        <v>363</v>
      </c>
    </row>
    <row r="39" spans="1:9">
      <c r="A39" s="3" t="s">
        <v>540</v>
      </c>
    </row>
    <row r="40" spans="1:9">
      <c r="A40" s="4" t="s">
        <v>555</v>
      </c>
      <c r="E40" s="5" t="n">
        <v>864700000</v>
      </c>
    </row>
    <row r="41" spans="1:9">
      <c r="A41" s="4" t="s">
        <v>573</v>
      </c>
    </row>
    <row r="42" spans="1:9">
      <c r="A42" s="3" t="s">
        <v>540</v>
      </c>
    </row>
    <row r="43" spans="1:9">
      <c r="A43" s="4" t="s">
        <v>574</v>
      </c>
      <c r="B43" s="6" t="n">
        <v>62359</v>
      </c>
    </row>
    <row r="44" spans="1:9">
      <c r="A44" s="4" t="s">
        <v>575</v>
      </c>
      <c r="E44" s="5" t="n">
        <v>196300000</v>
      </c>
    </row>
    <row r="45" spans="1:9">
      <c r="A45" s="4" t="s">
        <v>576</v>
      </c>
    </row>
    <row r="46" spans="1:9">
      <c r="A46" s="3" t="s">
        <v>540</v>
      </c>
    </row>
    <row r="47" spans="1:9">
      <c r="A47" s="4" t="s">
        <v>550</v>
      </c>
      <c r="E47" s="6" t="n">
        <v>203400000</v>
      </c>
    </row>
    <row r="48" spans="1:9">
      <c r="A48" s="4" t="s">
        <v>577</v>
      </c>
    </row>
    <row r="49" spans="1:9">
      <c r="A49" s="3" t="s">
        <v>540</v>
      </c>
    </row>
    <row r="50" spans="1:9">
      <c r="A50" s="4" t="s">
        <v>578</v>
      </c>
      <c r="E50" s="4" t="s">
        <v>579</v>
      </c>
      <c r="F50" s="4" t="s">
        <v>579</v>
      </c>
    </row>
    <row r="51" spans="1:9">
      <c r="A51" s="4" t="s">
        <v>580</v>
      </c>
    </row>
    <row r="52" spans="1:9">
      <c r="A52" s="3" t="s">
        <v>540</v>
      </c>
    </row>
    <row r="53" spans="1:9">
      <c r="A53" s="4" t="s">
        <v>581</v>
      </c>
      <c r="D53" s="4" t="s">
        <v>582</v>
      </c>
    </row>
    <row r="54" spans="1:9">
      <c r="A54" s="4" t="s">
        <v>583</v>
      </c>
    </row>
    <row r="55" spans="1:9">
      <c r="A55" s="3" t="s">
        <v>540</v>
      </c>
    </row>
    <row r="56" spans="1:9">
      <c r="A56" s="4" t="s">
        <v>543</v>
      </c>
      <c r="E56" s="4" t="s">
        <v>513</v>
      </c>
      <c r="F56" s="4" t="s">
        <v>513</v>
      </c>
    </row>
    <row r="57" spans="1:9">
      <c r="A57" s="4" t="s">
        <v>584</v>
      </c>
      <c r="E57" s="4" t="s">
        <v>585</v>
      </c>
      <c r="F57" s="4" t="s">
        <v>585</v>
      </c>
    </row>
    <row r="58" spans="1:9">
      <c r="A58" s="4" t="s">
        <v>586</v>
      </c>
    </row>
    <row r="59" spans="1:9">
      <c r="A59" s="3" t="s">
        <v>540</v>
      </c>
    </row>
    <row r="60" spans="1:9">
      <c r="A60" s="4" t="s">
        <v>581</v>
      </c>
      <c r="D60" s="4" t="s">
        <v>587</v>
      </c>
    </row>
  </sheetData>
  <mergeCells count="3">
    <mergeCell ref="A1:A2"/>
    <mergeCell ref="B1:D1"/>
    <mergeCell ref="E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58</v>
      </c>
      <c r="C1" s="2" t="s">
        <v>509</v>
      </c>
    </row>
    <row r="2" spans="1:3">
      <c r="A2" s="3" t="s">
        <v>589</v>
      </c>
    </row>
    <row r="3" spans="1:3">
      <c r="A3" s="4" t="s">
        <v>590</v>
      </c>
      <c r="B3" s="6" t="n">
        <v>115436080</v>
      </c>
      <c r="C3" s="6" t="n">
        <v>129770000</v>
      </c>
    </row>
    <row r="4" spans="1:3">
      <c r="A4" s="4" t="s">
        <v>591</v>
      </c>
    </row>
    <row r="5" spans="1:3">
      <c r="A5" s="3" t="s">
        <v>589</v>
      </c>
    </row>
    <row r="6" spans="1:3">
      <c r="A6" s="4" t="s">
        <v>590</v>
      </c>
      <c r="B6" s="6" t="n">
        <v>115436080</v>
      </c>
      <c r="C6" s="6" t="n">
        <v>1297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46"/>
  </cols>
  <sheetData>
    <row r="1" spans="1:2">
      <c r="A1" s="1" t="s">
        <v>592</v>
      </c>
      <c r="B1" s="2" t="s">
        <v>1</v>
      </c>
    </row>
    <row r="2" spans="1:2">
      <c r="B2" s="2" t="s">
        <v>258</v>
      </c>
    </row>
    <row r="3" spans="1:2">
      <c r="A3" s="4" t="s">
        <v>593</v>
      </c>
    </row>
    <row r="4" spans="1:2">
      <c r="A4" s="3" t="s">
        <v>594</v>
      </c>
    </row>
    <row r="5" spans="1:2">
      <c r="A5" s="4" t="s">
        <v>595</v>
      </c>
      <c r="B5" s="4" t="s">
        <v>596</v>
      </c>
    </row>
    <row r="6" spans="1:2">
      <c r="A6" s="4" t="s">
        <v>597</v>
      </c>
    </row>
    <row r="7" spans="1:2">
      <c r="A7" s="3" t="s">
        <v>594</v>
      </c>
    </row>
    <row r="8" spans="1:2">
      <c r="A8" s="4" t="s">
        <v>595</v>
      </c>
      <c r="B8" s="4" t="s">
        <v>598</v>
      </c>
    </row>
    <row r="9" spans="1:2">
      <c r="A9" s="4" t="s">
        <v>599</v>
      </c>
    </row>
    <row r="10" spans="1:2">
      <c r="A10" s="3" t="s">
        <v>594</v>
      </c>
    </row>
    <row r="11" spans="1:2">
      <c r="A11" s="4" t="s">
        <v>595</v>
      </c>
      <c r="B11" s="4" t="s">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1</v>
      </c>
      <c r="B1" s="2" t="s">
        <v>1</v>
      </c>
    </row>
    <row r="2" spans="1:5">
      <c r="B2" s="2" t="s">
        <v>36</v>
      </c>
      <c r="C2" s="2" t="s">
        <v>37</v>
      </c>
      <c r="D2" s="2" t="s">
        <v>38</v>
      </c>
      <c r="E2" s="2" t="s">
        <v>158</v>
      </c>
    </row>
    <row r="3" spans="1:5">
      <c r="A3" s="3" t="s">
        <v>602</v>
      </c>
    </row>
    <row r="4" spans="1:5">
      <c r="A4" s="4" t="s">
        <v>550</v>
      </c>
      <c r="B4" s="6" t="n">
        <v>3022145785</v>
      </c>
      <c r="C4" s="7" t="n">
        <v>439552874</v>
      </c>
      <c r="D4" s="6" t="n">
        <v>517052950</v>
      </c>
      <c r="E4" s="6" t="n">
        <v>57954312</v>
      </c>
    </row>
    <row r="5" spans="1:5">
      <c r="A5" s="4" t="s">
        <v>603</v>
      </c>
    </row>
    <row r="6" spans="1:5">
      <c r="A6" s="3" t="s">
        <v>602</v>
      </c>
    </row>
    <row r="7" spans="1:5">
      <c r="A7" s="4" t="s">
        <v>550</v>
      </c>
      <c r="B7" s="5" t="n">
        <v>2399716518</v>
      </c>
      <c r="C7" s="5" t="n">
        <v>349024292</v>
      </c>
      <c r="D7" s="5" t="n">
        <v>264471551</v>
      </c>
      <c r="E7" s="5" t="n">
        <v>16938996</v>
      </c>
    </row>
    <row r="8" spans="1:5">
      <c r="A8" s="4" t="s">
        <v>604</v>
      </c>
    </row>
    <row r="9" spans="1:5">
      <c r="A9" s="3" t="s">
        <v>602</v>
      </c>
    </row>
    <row r="10" spans="1:5">
      <c r="A10" s="4" t="s">
        <v>550</v>
      </c>
      <c r="B10" s="5" t="n">
        <v>414541506</v>
      </c>
      <c r="C10" s="5" t="n">
        <v>60292561</v>
      </c>
      <c r="D10" s="5" t="n">
        <v>248410930</v>
      </c>
      <c r="E10" s="5" t="n">
        <v>40941342</v>
      </c>
    </row>
    <row r="11" spans="1:5">
      <c r="A11" s="4" t="s">
        <v>605</v>
      </c>
    </row>
    <row r="12" spans="1:5">
      <c r="A12" s="3" t="s">
        <v>602</v>
      </c>
    </row>
    <row r="13" spans="1:5">
      <c r="A13" s="4" t="s">
        <v>550</v>
      </c>
      <c r="B13" s="6" t="n">
        <v>207887761</v>
      </c>
      <c r="C13" s="7" t="n">
        <v>30236021</v>
      </c>
      <c r="D13" s="6" t="n">
        <v>4170469</v>
      </c>
      <c r="E13" s="6" t="n">
        <v>73974</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 customWidth="1" max="6" min="6" width="21"/>
    <col customWidth="1" max="7" min="7" width="80"/>
    <col customWidth="1" max="8" min="8" width="20"/>
    <col customWidth="1" max="9" min="9" width="20"/>
  </cols>
  <sheetData>
    <row r="1" spans="1:9">
      <c r="A1" s="1" t="s">
        <v>606</v>
      </c>
      <c r="B1" s="2" t="s">
        <v>607</v>
      </c>
      <c r="C1" s="2" t="s">
        <v>608</v>
      </c>
      <c r="D1" s="2" t="s">
        <v>609</v>
      </c>
      <c r="E1" s="2" t="s">
        <v>610</v>
      </c>
      <c r="F1" s="2" t="s">
        <v>536</v>
      </c>
      <c r="G1" s="2" t="s">
        <v>2</v>
      </c>
      <c r="H1" s="2" t="s">
        <v>611</v>
      </c>
      <c r="I1" s="2" t="s">
        <v>612</v>
      </c>
    </row>
    <row r="2" spans="1:9">
      <c r="A2" s="3" t="s">
        <v>613</v>
      </c>
    </row>
    <row r="3" spans="1:9">
      <c r="A3" s="4" t="s">
        <v>94</v>
      </c>
      <c r="H3" s="5" t="n">
        <v>493681319</v>
      </c>
      <c r="I3" s="5" t="n">
        <v>50000</v>
      </c>
    </row>
    <row r="4" spans="1:9">
      <c r="A4" s="4" t="s">
        <v>548</v>
      </c>
      <c r="F4" s="4" t="s">
        <v>482</v>
      </c>
    </row>
    <row r="5" spans="1:9">
      <c r="A5" s="4" t="s">
        <v>486</v>
      </c>
    </row>
    <row r="6" spans="1:9">
      <c r="A6" s="3" t="s">
        <v>613</v>
      </c>
    </row>
    <row r="7" spans="1:9">
      <c r="A7" s="4" t="s">
        <v>548</v>
      </c>
      <c r="F7" s="4" t="s">
        <v>482</v>
      </c>
    </row>
    <row r="8" spans="1:9">
      <c r="A8" s="4" t="s">
        <v>614</v>
      </c>
      <c r="F8" s="6" t="n">
        <v>15000000</v>
      </c>
    </row>
    <row r="9" spans="1:9">
      <c r="A9" s="4" t="s">
        <v>32</v>
      </c>
    </row>
    <row r="10" spans="1:9">
      <c r="A10" s="3" t="s">
        <v>613</v>
      </c>
    </row>
    <row r="11" spans="1:9">
      <c r="A11" s="4" t="s">
        <v>615</v>
      </c>
      <c r="G11" s="4" t="s">
        <v>616</v>
      </c>
    </row>
    <row r="12" spans="1:9">
      <c r="A12" s="4" t="s">
        <v>94</v>
      </c>
      <c r="G12" s="5" t="n">
        <v>50000000</v>
      </c>
      <c r="H12" s="5" t="n">
        <v>43681319</v>
      </c>
    </row>
    <row r="13" spans="1:9">
      <c r="A13" s="4" t="s">
        <v>617</v>
      </c>
      <c r="G13" s="4" t="s">
        <v>618</v>
      </c>
    </row>
    <row r="14" spans="1:9">
      <c r="A14" s="4" t="s">
        <v>34</v>
      </c>
    </row>
    <row r="15" spans="1:9">
      <c r="A15" s="3" t="s">
        <v>613</v>
      </c>
    </row>
    <row r="16" spans="1:9">
      <c r="A16" s="4" t="s">
        <v>94</v>
      </c>
      <c r="G16" s="5" t="n">
        <v>34248442</v>
      </c>
      <c r="H16" s="5" t="n">
        <v>34248442</v>
      </c>
    </row>
    <row r="17" spans="1:9">
      <c r="A17" s="4" t="s">
        <v>619</v>
      </c>
      <c r="G17" s="5" t="n">
        <v>15937500</v>
      </c>
    </row>
    <row r="18" spans="1:9">
      <c r="A18" s="4" t="s">
        <v>617</v>
      </c>
      <c r="G18" s="4" t="s">
        <v>620</v>
      </c>
    </row>
    <row r="19" spans="1:9">
      <c r="A19" s="4" t="s">
        <v>621</v>
      </c>
    </row>
    <row r="20" spans="1:9">
      <c r="A20" s="3" t="s">
        <v>613</v>
      </c>
    </row>
    <row r="21" spans="1:9">
      <c r="A21" s="4" t="s">
        <v>622</v>
      </c>
      <c r="D21" s="6" t="n">
        <v>590900000</v>
      </c>
      <c r="E21" s="12" t="n">
        <v>85.90000000000001</v>
      </c>
    </row>
    <row r="22" spans="1:9">
      <c r="A22" s="4" t="s">
        <v>623</v>
      </c>
    </row>
    <row r="23" spans="1:9">
      <c r="A23" s="3" t="s">
        <v>613</v>
      </c>
    </row>
    <row r="24" spans="1:9">
      <c r="A24" s="4" t="s">
        <v>624</v>
      </c>
      <c r="B24" s="5" t="n">
        <v>13800000</v>
      </c>
      <c r="C24" s="5" t="n">
        <v>13800000</v>
      </c>
      <c r="D24" s="5" t="n">
        <v>13800000</v>
      </c>
      <c r="E24" s="5" t="n">
        <v>13800000</v>
      </c>
    </row>
    <row r="25" spans="1:9">
      <c r="A25" s="4" t="s">
        <v>625</v>
      </c>
      <c r="G25" s="4" t="s">
        <v>626</v>
      </c>
    </row>
    <row r="26" spans="1:9">
      <c r="A26" s="4" t="s">
        <v>627</v>
      </c>
      <c r="B26" s="5" t="n">
        <v>3450000</v>
      </c>
      <c r="C26" s="5" t="n">
        <v>3450000</v>
      </c>
    </row>
    <row r="27" spans="1:9">
      <c r="A27" s="4" t="s">
        <v>571</v>
      </c>
      <c r="C27" s="7" t="n">
        <v>7</v>
      </c>
    </row>
    <row r="28" spans="1:9">
      <c r="A28" s="4" t="s">
        <v>628</v>
      </c>
      <c r="C28" s="12" t="n">
        <v>96.59999999999999</v>
      </c>
    </row>
    <row r="29" spans="1:9">
      <c r="A29" s="4" t="s">
        <v>622</v>
      </c>
      <c r="B29" s="6" t="n">
        <v>590900000</v>
      </c>
      <c r="C29" s="12" t="n">
        <v>85.90000000000001</v>
      </c>
    </row>
    <row r="30" spans="1:9">
      <c r="A30" s="4" t="s">
        <v>629</v>
      </c>
    </row>
    <row r="31" spans="1:9">
      <c r="A31" s="3" t="s">
        <v>613</v>
      </c>
    </row>
    <row r="32" spans="1:9">
      <c r="A32" s="4" t="s">
        <v>624</v>
      </c>
      <c r="B32" s="5" t="n">
        <v>1800000</v>
      </c>
      <c r="C32" s="5" t="n">
        <v>1800000</v>
      </c>
      <c r="D32" s="5" t="n">
        <v>1800000</v>
      </c>
      <c r="E32" s="5" t="n">
        <v>1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0</v>
      </c>
      <c r="B1" s="2" t="s">
        <v>534</v>
      </c>
    </row>
    <row r="2" spans="1:4">
      <c r="B2" s="2" t="s">
        <v>536</v>
      </c>
      <c r="C2" s="2" t="s">
        <v>36</v>
      </c>
      <c r="D2" s="2" t="s">
        <v>37</v>
      </c>
    </row>
    <row r="3" spans="1:4">
      <c r="A3" s="3" t="s">
        <v>631</v>
      </c>
    </row>
    <row r="4" spans="1:4">
      <c r="A4" s="4" t="s">
        <v>48</v>
      </c>
      <c r="C4" s="6" t="n">
        <v>7268330</v>
      </c>
      <c r="D4" s="7" t="n">
        <v>1057135</v>
      </c>
    </row>
    <row r="5" spans="1:4">
      <c r="A5" s="4" t="s">
        <v>486</v>
      </c>
    </row>
    <row r="6" spans="1:4">
      <c r="A6" s="3" t="s">
        <v>632</v>
      </c>
    </row>
    <row r="7" spans="1:4">
      <c r="A7" s="4" t="s">
        <v>633</v>
      </c>
      <c r="B7" s="6" t="n">
        <v>15000000</v>
      </c>
    </row>
    <row r="8" spans="1:4">
      <c r="A8" s="3" t="s">
        <v>631</v>
      </c>
    </row>
    <row r="9" spans="1:4">
      <c r="A9" s="4" t="s">
        <v>40</v>
      </c>
      <c r="B9" s="5" t="n">
        <v>4270175</v>
      </c>
    </row>
    <row r="10" spans="1:4">
      <c r="A10" s="4" t="s">
        <v>41</v>
      </c>
      <c r="B10" s="5" t="n">
        <v>9940000</v>
      </c>
    </row>
    <row r="11" spans="1:4">
      <c r="A11" s="4" t="s">
        <v>43</v>
      </c>
      <c r="B11" s="5" t="n">
        <v>30936027</v>
      </c>
    </row>
    <row r="12" spans="1:4">
      <c r="A12" s="4" t="s">
        <v>46</v>
      </c>
      <c r="B12" s="5" t="n">
        <v>17978</v>
      </c>
    </row>
    <row r="13" spans="1:4">
      <c r="A13" s="4" t="s">
        <v>214</v>
      </c>
      <c r="B13" s="5" t="n">
        <v>-364242</v>
      </c>
    </row>
    <row r="14" spans="1:4">
      <c r="A14" s="4" t="s">
        <v>217</v>
      </c>
      <c r="B14" s="5" t="n">
        <v>-778438</v>
      </c>
    </row>
    <row r="15" spans="1:4">
      <c r="A15" s="4" t="s">
        <v>218</v>
      </c>
      <c r="B15" s="5" t="n">
        <v>-9933408</v>
      </c>
    </row>
    <row r="16" spans="1:4">
      <c r="A16" s="4" t="s">
        <v>634</v>
      </c>
      <c r="B16" s="5" t="n">
        <v>-24664513</v>
      </c>
    </row>
    <row r="17" spans="1:4">
      <c r="A17" s="4" t="s">
        <v>93</v>
      </c>
      <c r="B17" s="5" t="n">
        <v>-1691909</v>
      </c>
    </row>
    <row r="18" spans="1:4">
      <c r="A18" s="4" t="s">
        <v>635</v>
      </c>
      <c r="B18" s="5" t="n">
        <v>7731670</v>
      </c>
    </row>
    <row r="19" spans="1:4">
      <c r="A19" s="4" t="s">
        <v>48</v>
      </c>
      <c r="B19" s="5" t="n">
        <v>7268330</v>
      </c>
    </row>
    <row r="20" spans="1:4">
      <c r="A20" s="4" t="s">
        <v>636</v>
      </c>
      <c r="B20" s="6" t="n">
        <v>15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6"/>
    <col customWidth="1" max="5" min="5" width="57"/>
    <col customWidth="1" max="6" min="6" width="57"/>
    <col customWidth="1" max="7" min="7" width="57"/>
    <col customWidth="1" max="8" min="8" width="57"/>
    <col customWidth="1" max="9" min="9" width="57"/>
    <col customWidth="1" max="10" min="10" width="41"/>
    <col customWidth="1" max="11" min="11" width="34"/>
    <col customWidth="1" max="12" min="12" width="29"/>
    <col customWidth="1" max="13" min="13" width="46"/>
    <col customWidth="1" max="14" min="14" width="27"/>
    <col customWidth="1" max="15" min="15" width="75"/>
    <col customWidth="1" max="16" min="16" width="76"/>
    <col customWidth="1" max="17" min="17" width="76"/>
    <col customWidth="1" max="18" min="18" width="76"/>
    <col customWidth="1" max="19" min="19" width="76"/>
    <col customWidth="1" max="20" min="20" width="76"/>
    <col customWidth="1" max="21" min="21" width="33"/>
  </cols>
  <sheetData>
    <row r="1" spans="1:21">
      <c r="A1" s="1" t="s">
        <v>161</v>
      </c>
      <c r="B1" s="2" t="s">
        <v>162</v>
      </c>
      <c r="C1" s="2" t="s">
        <v>163</v>
      </c>
      <c r="D1" s="2" t="s">
        <v>164</v>
      </c>
      <c r="E1" s="2" t="s">
        <v>165</v>
      </c>
      <c r="F1" s="2" t="s">
        <v>166</v>
      </c>
      <c r="G1" s="2" t="s">
        <v>167</v>
      </c>
      <c r="H1" s="2" t="s">
        <v>168</v>
      </c>
      <c r="I1" s="2" t="s">
        <v>169</v>
      </c>
      <c r="J1" s="2" t="s">
        <v>170</v>
      </c>
      <c r="K1" s="2" t="s">
        <v>171</v>
      </c>
      <c r="L1" s="2" t="s">
        <v>172</v>
      </c>
      <c r="M1" s="2" t="s">
        <v>173</v>
      </c>
      <c r="N1" s="2" t="s">
        <v>174</v>
      </c>
      <c r="O1" s="2" t="s">
        <v>175</v>
      </c>
      <c r="P1" s="2" t="s">
        <v>176</v>
      </c>
      <c r="Q1" s="2" t="s">
        <v>177</v>
      </c>
      <c r="R1" s="2" t="s">
        <v>178</v>
      </c>
      <c r="S1" s="2" t="s">
        <v>179</v>
      </c>
      <c r="T1" s="2" t="s">
        <v>180</v>
      </c>
      <c r="U1" s="2" t="s">
        <v>181</v>
      </c>
    </row>
    <row r="2" spans="1:21">
      <c r="A2" s="4" t="s">
        <v>182</v>
      </c>
      <c r="B2" s="6" t="n">
        <v>-722404</v>
      </c>
      <c r="J2" s="6" t="n">
        <v>15723</v>
      </c>
      <c r="K2" s="6" t="n">
        <v>84277</v>
      </c>
      <c r="N2" s="6" t="n">
        <v>-822404</v>
      </c>
    </row>
    <row r="3" spans="1:21">
      <c r="A3" s="4" t="s">
        <v>183</v>
      </c>
      <c r="J3" s="5" t="n">
        <v>24062500</v>
      </c>
      <c r="L3" s="5" t="n">
        <v>10000000</v>
      </c>
    </row>
    <row r="4" spans="1:21">
      <c r="A4" s="4" t="s">
        <v>184</v>
      </c>
      <c r="B4" s="5" t="n">
        <v>393766</v>
      </c>
      <c r="K4" s="5" t="n">
        <v>393766</v>
      </c>
    </row>
    <row r="5" spans="1:21">
      <c r="A5" s="4" t="s">
        <v>185</v>
      </c>
      <c r="K5" s="5" t="n">
        <v>640765</v>
      </c>
      <c r="N5" s="5" t="n">
        <v>-640765</v>
      </c>
    </row>
    <row r="6" spans="1:21">
      <c r="A6" s="4" t="s">
        <v>186</v>
      </c>
      <c r="B6" s="5" t="n">
        <v>-10862379</v>
      </c>
      <c r="N6" s="5" t="n">
        <v>-10862379</v>
      </c>
    </row>
    <row r="7" spans="1:21">
      <c r="A7" s="4" t="s">
        <v>187</v>
      </c>
      <c r="B7" s="5" t="n">
        <v>-11191017</v>
      </c>
      <c r="J7" s="6" t="n">
        <v>15723</v>
      </c>
      <c r="K7" s="5" t="n">
        <v>1118808</v>
      </c>
      <c r="N7" s="5" t="n">
        <v>-12325548</v>
      </c>
    </row>
    <row r="8" spans="1:21">
      <c r="A8" s="4" t="s">
        <v>188</v>
      </c>
      <c r="J8" s="5" t="n">
        <v>24062500</v>
      </c>
      <c r="L8" s="5" t="n">
        <v>10000000</v>
      </c>
    </row>
    <row r="9" spans="1:21">
      <c r="A9" s="4" t="s">
        <v>184</v>
      </c>
      <c r="B9" s="5" t="n">
        <v>3378827</v>
      </c>
      <c r="K9" s="5" t="n">
        <v>3378827</v>
      </c>
    </row>
    <row r="10" spans="1:21">
      <c r="A10" s="4" t="s">
        <v>185</v>
      </c>
      <c r="K10" s="5" t="n">
        <v>4358681</v>
      </c>
      <c r="N10" s="5" t="n">
        <v>-4358681</v>
      </c>
    </row>
    <row r="11" spans="1:21">
      <c r="A11" s="4" t="s">
        <v>139</v>
      </c>
      <c r="B11" s="5" t="n">
        <v>-6012783</v>
      </c>
      <c r="D11" s="6" t="n">
        <v>-5213802</v>
      </c>
      <c r="E11" s="6" t="n">
        <v>-798981</v>
      </c>
      <c r="O11" s="6" t="n">
        <v>-5213802</v>
      </c>
      <c r="P11" s="6" t="n">
        <v>-798981</v>
      </c>
    </row>
    <row r="12" spans="1:21">
      <c r="A12" s="4" t="s">
        <v>186</v>
      </c>
      <c r="B12" s="5" t="n">
        <v>-94759689</v>
      </c>
      <c r="N12" s="5" t="n">
        <v>-94759689</v>
      </c>
    </row>
    <row r="13" spans="1:21">
      <c r="A13" s="4" t="s">
        <v>189</v>
      </c>
      <c r="B13" s="5" t="n">
        <v>24651</v>
      </c>
      <c r="M13" s="6" t="n">
        <v>24651</v>
      </c>
    </row>
    <row r="14" spans="1:21">
      <c r="A14" s="4" t="s">
        <v>190</v>
      </c>
      <c r="B14" s="6" t="n">
        <v>-108560011</v>
      </c>
      <c r="J14" s="6" t="n">
        <v>15723</v>
      </c>
      <c r="K14" s="5" t="n">
        <v>8856316</v>
      </c>
      <c r="M14" s="5" t="n">
        <v>24651</v>
      </c>
      <c r="N14" s="5" t="n">
        <v>-117456701</v>
      </c>
    </row>
    <row r="15" spans="1:21">
      <c r="A15" s="4" t="s">
        <v>191</v>
      </c>
      <c r="B15" s="5" t="n">
        <v>40000000</v>
      </c>
      <c r="C15" s="5" t="n">
        <v>40000000</v>
      </c>
      <c r="J15" s="5" t="n">
        <v>24062500</v>
      </c>
      <c r="L15" s="5" t="n">
        <v>10000000</v>
      </c>
    </row>
    <row r="16" spans="1:21">
      <c r="A16" s="4" t="s">
        <v>184</v>
      </c>
      <c r="B16" s="6" t="n">
        <v>951626250</v>
      </c>
      <c r="K16" s="5" t="n">
        <v>951626250</v>
      </c>
    </row>
    <row r="17" spans="1:21">
      <c r="A17" s="4" t="s">
        <v>185</v>
      </c>
      <c r="K17" s="5" t="n">
        <v>6837374</v>
      </c>
      <c r="N17" s="5" t="n">
        <v>-6837374</v>
      </c>
    </row>
    <row r="18" spans="1:21">
      <c r="A18" s="4" t="s">
        <v>139</v>
      </c>
      <c r="B18" s="5" t="n">
        <v>-101806743</v>
      </c>
      <c r="C18" s="7" t="n">
        <v>-14807177</v>
      </c>
      <c r="D18" s="5" t="n">
        <v>-15718213</v>
      </c>
      <c r="E18" s="6" t="n">
        <v>-4840875</v>
      </c>
      <c r="F18" s="6" t="n">
        <v>-37001459</v>
      </c>
      <c r="G18" s="6" t="n">
        <v>-31800587</v>
      </c>
      <c r="H18" s="6" t="n">
        <v>-12312158</v>
      </c>
      <c r="I18" s="6" t="n">
        <v>-133451</v>
      </c>
      <c r="O18" s="5" t="n">
        <v>-15718213</v>
      </c>
      <c r="P18" s="6" t="n">
        <v>-4840875</v>
      </c>
      <c r="Q18" s="6" t="n">
        <v>-37001459</v>
      </c>
      <c r="R18" s="6" t="n">
        <v>-31800587</v>
      </c>
      <c r="S18" s="6" t="n">
        <v>-12312158</v>
      </c>
      <c r="T18" s="6" t="n">
        <v>-133451</v>
      </c>
    </row>
    <row r="19" spans="1:21">
      <c r="A19" s="4" t="s">
        <v>192</v>
      </c>
      <c r="D19" s="6" t="n">
        <v>-978201</v>
      </c>
      <c r="O19" s="6" t="n">
        <v>-978201</v>
      </c>
    </row>
    <row r="20" spans="1:21">
      <c r="A20" s="4" t="s">
        <v>193</v>
      </c>
      <c r="K20" s="5" t="n">
        <v>1916871</v>
      </c>
      <c r="N20" s="5" t="n">
        <v>-1916871</v>
      </c>
    </row>
    <row r="21" spans="1:21">
      <c r="A21" s="4" t="s">
        <v>194</v>
      </c>
      <c r="B21" s="5" t="n">
        <v>2123987271</v>
      </c>
      <c r="J21" s="6" t="n">
        <v>12217</v>
      </c>
      <c r="K21" s="5" t="n">
        <v>2123975054</v>
      </c>
    </row>
    <row r="22" spans="1:21">
      <c r="A22" s="4" t="s">
        <v>195</v>
      </c>
      <c r="J22" s="5" t="n">
        <v>17821248</v>
      </c>
    </row>
    <row r="23" spans="1:21">
      <c r="A23" s="4" t="s">
        <v>196</v>
      </c>
      <c r="J23" s="6" t="n">
        <v>10926</v>
      </c>
      <c r="K23" s="5" t="n">
        <v>-10926</v>
      </c>
    </row>
    <row r="24" spans="1:21">
      <c r="A24" s="4" t="s">
        <v>197</v>
      </c>
      <c r="J24" s="5" t="n">
        <v>15937500</v>
      </c>
    </row>
    <row r="25" spans="1:21">
      <c r="A25" s="4" t="s">
        <v>140</v>
      </c>
      <c r="B25" s="5" t="n">
        <v>18332152</v>
      </c>
      <c r="C25" s="7" t="n">
        <v>2666301</v>
      </c>
      <c r="N25" s="5" t="n">
        <v>18332152</v>
      </c>
    </row>
    <row r="26" spans="1:21">
      <c r="A26" s="4" t="s">
        <v>198</v>
      </c>
      <c r="B26" s="5" t="n">
        <v>590931483</v>
      </c>
      <c r="J26" s="6" t="n">
        <v>2364</v>
      </c>
      <c r="K26" s="5" t="n">
        <v>590929119</v>
      </c>
    </row>
    <row r="27" spans="1:21">
      <c r="A27" s="4" t="s">
        <v>199</v>
      </c>
      <c r="J27" s="5" t="n">
        <v>3450000</v>
      </c>
    </row>
    <row r="28" spans="1:21">
      <c r="A28" s="4" t="s">
        <v>200</v>
      </c>
      <c r="B28" s="6" t="n">
        <v>317</v>
      </c>
      <c r="J28" s="6" t="n">
        <v>317</v>
      </c>
      <c r="L28" s="6" t="n">
        <v>-500000</v>
      </c>
    </row>
    <row r="29" spans="1:21">
      <c r="A29" s="4" t="s">
        <v>201</v>
      </c>
      <c r="B29" s="5" t="n">
        <v>500000</v>
      </c>
      <c r="C29" s="5" t="n">
        <v>500000</v>
      </c>
      <c r="J29" s="5" t="n">
        <v>500000</v>
      </c>
    </row>
    <row r="30" spans="1:21">
      <c r="A30" s="4" t="s">
        <v>186</v>
      </c>
      <c r="B30" s="6" t="n">
        <v>-1945846212</v>
      </c>
      <c r="N30" s="5" t="n">
        <v>-1942571687</v>
      </c>
      <c r="U30" s="6" t="n">
        <v>-3274525</v>
      </c>
    </row>
    <row r="31" spans="1:21">
      <c r="A31" s="4" t="s">
        <v>189</v>
      </c>
      <c r="B31" s="5" t="n">
        <v>-16453526</v>
      </c>
      <c r="M31" s="5" t="n">
        <v>-16453526</v>
      </c>
    </row>
    <row r="32" spans="1:21">
      <c r="A32" s="4" t="s">
        <v>202</v>
      </c>
      <c r="B32" s="6" t="n">
        <v>1511232780</v>
      </c>
      <c r="C32" s="7" t="n">
        <v>219799692</v>
      </c>
      <c r="J32" s="6" t="n">
        <v>41547</v>
      </c>
      <c r="K32" s="6" t="n">
        <v>3684130058</v>
      </c>
      <c r="M32" s="6" t="n">
        <v>-16428875</v>
      </c>
      <c r="N32" s="6" t="n">
        <v>-2153235425</v>
      </c>
      <c r="U32" s="6" t="n">
        <v>-3274525</v>
      </c>
    </row>
    <row r="33" spans="1:21">
      <c r="A33" s="4" t="s">
        <v>203</v>
      </c>
      <c r="J33" s="5" t="n">
        <v>61771248</v>
      </c>
      <c r="L33" s="5" t="n">
        <v>9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637</v>
      </c>
      <c r="B1" s="2" t="s">
        <v>534</v>
      </c>
      <c r="C1" s="2" t="s">
        <v>1</v>
      </c>
    </row>
    <row r="2" spans="1:5">
      <c r="B2" s="2" t="s">
        <v>536</v>
      </c>
      <c r="C2" s="2" t="s">
        <v>36</v>
      </c>
      <c r="D2" s="2" t="s">
        <v>509</v>
      </c>
      <c r="E2" s="2" t="s">
        <v>638</v>
      </c>
    </row>
    <row r="3" spans="1:5">
      <c r="A3" s="3" t="s">
        <v>639</v>
      </c>
    </row>
    <row r="4" spans="1:5">
      <c r="A4" s="4" t="s">
        <v>548</v>
      </c>
      <c r="B4" s="4" t="s">
        <v>482</v>
      </c>
    </row>
    <row r="5" spans="1:5">
      <c r="A5" s="4" t="s">
        <v>640</v>
      </c>
    </row>
    <row r="6" spans="1:5">
      <c r="A6" s="3" t="s">
        <v>639</v>
      </c>
    </row>
    <row r="7" spans="1:5">
      <c r="A7" s="4" t="s">
        <v>548</v>
      </c>
      <c r="B7" s="4" t="s">
        <v>482</v>
      </c>
    </row>
    <row r="8" spans="1:5">
      <c r="A8" s="4" t="s">
        <v>549</v>
      </c>
      <c r="B8" s="6" t="n">
        <v>15000000</v>
      </c>
    </row>
    <row r="9" spans="1:5">
      <c r="A9" s="4" t="s">
        <v>641</v>
      </c>
    </row>
    <row r="10" spans="1:5">
      <c r="A10" s="3" t="s">
        <v>639</v>
      </c>
    </row>
    <row r="11" spans="1:5">
      <c r="A11" s="4" t="s">
        <v>642</v>
      </c>
      <c r="C11" s="5" t="n">
        <v>0</v>
      </c>
    </row>
    <row r="12" spans="1:5">
      <c r="A12" s="4" t="s">
        <v>643</v>
      </c>
    </row>
    <row r="13" spans="1:5">
      <c r="A13" s="3" t="s">
        <v>639</v>
      </c>
    </row>
    <row r="14" spans="1:5">
      <c r="A14" s="4" t="s">
        <v>642</v>
      </c>
      <c r="D14" s="4" t="s">
        <v>644</v>
      </c>
      <c r="E14" s="4" t="s">
        <v>645</v>
      </c>
    </row>
    <row r="15" spans="1:5">
      <c r="A15" s="4" t="s">
        <v>646</v>
      </c>
    </row>
    <row r="16" spans="1:5">
      <c r="A16" s="3" t="s">
        <v>639</v>
      </c>
    </row>
    <row r="17" spans="1:5">
      <c r="A17" s="4" t="s">
        <v>642</v>
      </c>
      <c r="D17" s="4" t="s">
        <v>647</v>
      </c>
    </row>
    <row r="18" spans="1:5">
      <c r="A18" s="4" t="s">
        <v>648</v>
      </c>
    </row>
    <row r="19" spans="1:5">
      <c r="A19" s="3" t="s">
        <v>639</v>
      </c>
    </row>
    <row r="20" spans="1:5">
      <c r="A20" s="4" t="s">
        <v>649</v>
      </c>
      <c r="C20" s="6" t="n">
        <v>30000</v>
      </c>
    </row>
    <row r="21" spans="1:5">
      <c r="A21" s="4" t="s">
        <v>650</v>
      </c>
    </row>
    <row r="22" spans="1:5">
      <c r="A22" s="3" t="s">
        <v>639</v>
      </c>
    </row>
    <row r="23" spans="1:5">
      <c r="A23" s="4" t="s">
        <v>649</v>
      </c>
      <c r="C23" s="5" t="n">
        <v>30000</v>
      </c>
    </row>
    <row r="24" spans="1:5">
      <c r="A24" s="4" t="s">
        <v>651</v>
      </c>
    </row>
    <row r="25" spans="1:5">
      <c r="A25" s="3" t="s">
        <v>639</v>
      </c>
    </row>
    <row r="26" spans="1:5">
      <c r="A26" s="4" t="s">
        <v>642</v>
      </c>
      <c r="D26" s="4" t="s">
        <v>652</v>
      </c>
    </row>
    <row r="27" spans="1:5">
      <c r="A27" s="4" t="s">
        <v>653</v>
      </c>
    </row>
    <row r="28" spans="1:5">
      <c r="A28" s="3" t="s">
        <v>639</v>
      </c>
    </row>
    <row r="29" spans="1:5">
      <c r="A29" s="4" t="s">
        <v>649</v>
      </c>
      <c r="C29" s="6" t="n">
        <v>1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58</v>
      </c>
      <c r="C2" s="2" t="s">
        <v>509</v>
      </c>
    </row>
    <row r="3" spans="1:3">
      <c r="A3" s="4" t="s">
        <v>655</v>
      </c>
    </row>
    <row r="4" spans="1:3">
      <c r="A4" s="3" t="s">
        <v>639</v>
      </c>
    </row>
    <row r="5" spans="1:3">
      <c r="A5" s="4" t="s">
        <v>656</v>
      </c>
      <c r="B5" s="4" t="s">
        <v>657</v>
      </c>
      <c r="C5" s="4" t="s">
        <v>658</v>
      </c>
    </row>
    <row r="6" spans="1:3">
      <c r="A6" s="4" t="s">
        <v>659</v>
      </c>
    </row>
    <row r="7" spans="1:3">
      <c r="A7" s="3" t="s">
        <v>639</v>
      </c>
    </row>
    <row r="8" spans="1:3">
      <c r="A8" s="4" t="s">
        <v>656</v>
      </c>
      <c r="C8" s="4" t="s">
        <v>660</v>
      </c>
    </row>
    <row r="9" spans="1:3">
      <c r="A9" s="4" t="s">
        <v>661</v>
      </c>
    </row>
    <row r="10" spans="1:3">
      <c r="A10" s="3" t="s">
        <v>639</v>
      </c>
    </row>
    <row r="11" spans="1:3">
      <c r="A11" s="4" t="s">
        <v>656</v>
      </c>
      <c r="C11" s="4" t="s">
        <v>657</v>
      </c>
    </row>
    <row r="12" spans="1:3">
      <c r="A12" s="4" t="s">
        <v>662</v>
      </c>
    </row>
    <row r="13" spans="1:3">
      <c r="A13" s="3" t="s">
        <v>639</v>
      </c>
    </row>
    <row r="14" spans="1:3">
      <c r="A14" s="4" t="s">
        <v>656</v>
      </c>
      <c r="B14" s="4" t="s">
        <v>663</v>
      </c>
    </row>
    <row r="15" spans="1:3">
      <c r="A15" s="4" t="s">
        <v>664</v>
      </c>
    </row>
    <row r="16" spans="1:3">
      <c r="A16" s="3" t="s">
        <v>639</v>
      </c>
    </row>
    <row r="17" spans="1:3">
      <c r="A17" s="4" t="s">
        <v>656</v>
      </c>
      <c r="B17" s="4" t="s">
        <v>657</v>
      </c>
    </row>
    <row r="18" spans="1:3">
      <c r="A18" s="4" t="s">
        <v>665</v>
      </c>
    </row>
    <row r="19" spans="1:3">
      <c r="A19" s="3" t="s">
        <v>639</v>
      </c>
    </row>
    <row r="20" spans="1:3">
      <c r="A20" s="4" t="s">
        <v>656</v>
      </c>
      <c r="B20" s="4" t="s">
        <v>5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58</v>
      </c>
      <c r="C2" s="2" t="s">
        <v>509</v>
      </c>
    </row>
    <row r="3" spans="1:3">
      <c r="A3" s="4" t="s">
        <v>659</v>
      </c>
    </row>
    <row r="4" spans="1:3">
      <c r="A4" s="3" t="s">
        <v>639</v>
      </c>
    </row>
    <row r="5" spans="1:3">
      <c r="A5" s="4" t="s">
        <v>656</v>
      </c>
      <c r="C5" s="4" t="s">
        <v>660</v>
      </c>
    </row>
    <row r="6" spans="1:3">
      <c r="A6" s="4" t="s">
        <v>667</v>
      </c>
    </row>
    <row r="7" spans="1:3">
      <c r="A7" s="3" t="s">
        <v>639</v>
      </c>
    </row>
    <row r="8" spans="1:3">
      <c r="A8" s="4" t="s">
        <v>656</v>
      </c>
      <c r="B8" s="4" t="s">
        <v>579</v>
      </c>
    </row>
    <row r="9" spans="1:3">
      <c r="A9" s="4" t="s">
        <v>665</v>
      </c>
    </row>
    <row r="10" spans="1:3">
      <c r="A10" s="3" t="s">
        <v>639</v>
      </c>
    </row>
    <row r="11" spans="1:3">
      <c r="A11" s="4" t="s">
        <v>656</v>
      </c>
      <c r="B11" s="4" t="s">
        <v>579</v>
      </c>
    </row>
    <row r="12" spans="1:3">
      <c r="A12" s="4" t="s">
        <v>668</v>
      </c>
    </row>
    <row r="13" spans="1:3">
      <c r="A13" s="3" t="s">
        <v>639</v>
      </c>
    </row>
    <row r="14" spans="1:3">
      <c r="A14" s="4" t="s">
        <v>656</v>
      </c>
      <c r="C14" s="4" t="s">
        <v>5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2"/>
  </cols>
  <sheetData>
    <row r="1" spans="1:11">
      <c r="A1" s="1" t="s">
        <v>669</v>
      </c>
      <c r="B1" s="2" t="s">
        <v>36</v>
      </c>
      <c r="C1" s="2" t="s">
        <v>37</v>
      </c>
      <c r="D1" s="2" t="s">
        <v>670</v>
      </c>
      <c r="E1" s="2" t="s">
        <v>671</v>
      </c>
      <c r="F1" s="2" t="s">
        <v>672</v>
      </c>
      <c r="G1" s="2" t="s">
        <v>38</v>
      </c>
      <c r="H1" s="2" t="s">
        <v>526</v>
      </c>
      <c r="I1" s="2" t="s">
        <v>673</v>
      </c>
      <c r="J1" s="2" t="s">
        <v>674</v>
      </c>
      <c r="K1" s="2" t="s">
        <v>675</v>
      </c>
    </row>
    <row r="2" spans="1:11">
      <c r="A2" s="3" t="s">
        <v>676</v>
      </c>
    </row>
    <row r="3" spans="1:11">
      <c r="A3" s="4" t="s">
        <v>40</v>
      </c>
      <c r="B3" s="6" t="n">
        <v>2186288246</v>
      </c>
      <c r="G3" s="6" t="n">
        <v>278458413</v>
      </c>
    </row>
    <row r="4" spans="1:11">
      <c r="A4" s="4" t="s">
        <v>677</v>
      </c>
    </row>
    <row r="5" spans="1:11">
      <c r="A5" s="3" t="s">
        <v>676</v>
      </c>
    </row>
    <row r="6" spans="1:11">
      <c r="A6" s="4" t="s">
        <v>40</v>
      </c>
      <c r="C6" s="7" t="n">
        <v>2125034745</v>
      </c>
      <c r="D6" s="7" t="n">
        <v>502857</v>
      </c>
      <c r="E6" s="7" t="n">
        <v>502857</v>
      </c>
      <c r="F6" s="13" t="n">
        <v>502857</v>
      </c>
      <c r="H6" s="7" t="n">
        <v>267125417</v>
      </c>
    </row>
    <row r="7" spans="1:11">
      <c r="A7" s="4" t="s">
        <v>678</v>
      </c>
    </row>
    <row r="8" spans="1:11">
      <c r="A8" s="3" t="s">
        <v>676</v>
      </c>
    </row>
    <row r="9" spans="1:11">
      <c r="A9" s="4" t="s">
        <v>40</v>
      </c>
      <c r="B9" s="5" t="n">
        <v>39016535</v>
      </c>
      <c r="C9" s="7" t="n">
        <v>2269863</v>
      </c>
      <c r="I9" s="7" t="n">
        <v>15326</v>
      </c>
      <c r="J9" s="7" t="n">
        <v>15326</v>
      </c>
      <c r="K9" s="13" t="n">
        <v>15326</v>
      </c>
    </row>
    <row r="10" spans="1:11">
      <c r="A10" s="4" t="s">
        <v>679</v>
      </c>
    </row>
    <row r="11" spans="1:11">
      <c r="A11" s="3" t="s">
        <v>676</v>
      </c>
    </row>
    <row r="12" spans="1:11">
      <c r="A12" s="4" t="s">
        <v>40</v>
      </c>
      <c r="B12" s="6" t="n">
        <v>19464246</v>
      </c>
      <c r="G12" s="6" t="n">
        <v>113176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80</v>
      </c>
      <c r="B1" s="2" t="s">
        <v>36</v>
      </c>
      <c r="C1" s="2" t="s">
        <v>37</v>
      </c>
      <c r="D1" s="2" t="s">
        <v>38</v>
      </c>
    </row>
    <row r="2" spans="1:4">
      <c r="A2" s="3" t="s">
        <v>274</v>
      </c>
    </row>
    <row r="3" spans="1:4">
      <c r="A3" s="4" t="s">
        <v>681</v>
      </c>
      <c r="B3" s="6" t="n">
        <v>203984074</v>
      </c>
      <c r="D3" s="6" t="n">
        <v>43250595</v>
      </c>
    </row>
    <row r="4" spans="1:4">
      <c r="A4" s="4" t="s">
        <v>682</v>
      </c>
      <c r="B4" s="5" t="n">
        <v>0</v>
      </c>
      <c r="D4" s="5" t="n">
        <v>0</v>
      </c>
    </row>
    <row r="5" spans="1:4">
      <c r="A5" s="4" t="s">
        <v>42</v>
      </c>
      <c r="B5" s="6" t="n">
        <v>203984074</v>
      </c>
      <c r="C5" s="7" t="n">
        <v>29668253</v>
      </c>
      <c r="D5" s="6" t="n">
        <v>432505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83</v>
      </c>
      <c r="B1" s="2" t="s">
        <v>36</v>
      </c>
      <c r="C1" s="2" t="s">
        <v>37</v>
      </c>
      <c r="D1" s="2" t="s">
        <v>38</v>
      </c>
    </row>
    <row r="2" spans="1:4">
      <c r="A2" s="3" t="s">
        <v>684</v>
      </c>
    </row>
    <row r="3" spans="1:4">
      <c r="A3" s="4" t="s">
        <v>685</v>
      </c>
      <c r="B3" s="6" t="n">
        <v>24888833</v>
      </c>
      <c r="D3" s="6" t="n">
        <v>3334983</v>
      </c>
    </row>
    <row r="4" spans="1:4">
      <c r="A4" s="4" t="s">
        <v>686</v>
      </c>
      <c r="B4" s="5" t="n">
        <v>22842164</v>
      </c>
    </row>
    <row r="5" spans="1:4">
      <c r="A5" s="4" t="s">
        <v>687</v>
      </c>
      <c r="B5" s="5" t="n">
        <v>20640519</v>
      </c>
      <c r="D5" s="5" t="n">
        <v>1103742</v>
      </c>
    </row>
    <row r="6" spans="1:4">
      <c r="A6" s="4" t="s">
        <v>688</v>
      </c>
      <c r="B6" s="5" t="n">
        <v>17669507</v>
      </c>
      <c r="D6" s="5" t="n">
        <v>6732410</v>
      </c>
    </row>
    <row r="7" spans="1:4">
      <c r="A7" s="4" t="s">
        <v>689</v>
      </c>
      <c r="B7" s="5" t="n">
        <v>7166442</v>
      </c>
    </row>
    <row r="8" spans="1:4">
      <c r="A8" s="4" t="s">
        <v>690</v>
      </c>
      <c r="B8" s="5" t="n">
        <v>5609752</v>
      </c>
    </row>
    <row r="9" spans="1:4">
      <c r="A9" s="4" t="s">
        <v>691</v>
      </c>
      <c r="B9" s="5" t="n">
        <v>5000000</v>
      </c>
    </row>
    <row r="10" spans="1:4">
      <c r="A10" s="4" t="s">
        <v>692</v>
      </c>
      <c r="B10" s="5" t="n">
        <v>5389935</v>
      </c>
      <c r="D10" s="5" t="n">
        <v>133689</v>
      </c>
    </row>
    <row r="11" spans="1:4">
      <c r="A11" s="4" t="s">
        <v>693</v>
      </c>
      <c r="B11" s="5" t="n">
        <v>2996381</v>
      </c>
    </row>
    <row r="12" spans="1:4">
      <c r="A12" s="4" t="s">
        <v>694</v>
      </c>
      <c r="B12" s="5" t="n">
        <v>2958984</v>
      </c>
    </row>
    <row r="13" spans="1:4">
      <c r="A13" s="4" t="s">
        <v>695</v>
      </c>
      <c r="B13" s="5" t="n">
        <v>1017056</v>
      </c>
    </row>
    <row r="14" spans="1:4">
      <c r="A14" s="4" t="s">
        <v>696</v>
      </c>
      <c r="B14" s="5" t="n">
        <v>705580</v>
      </c>
      <c r="D14" s="5" t="n">
        <v>2081844</v>
      </c>
    </row>
    <row r="15" spans="1:4">
      <c r="A15" s="4" t="s">
        <v>697</v>
      </c>
      <c r="B15" s="5" t="n">
        <v>3480353</v>
      </c>
      <c r="D15" s="5" t="n">
        <v>1342066</v>
      </c>
    </row>
    <row r="16" spans="1:4">
      <c r="A16" s="4" t="s">
        <v>698</v>
      </c>
      <c r="B16" s="5" t="n">
        <v>120365506</v>
      </c>
      <c r="C16" s="7" t="n">
        <v>17506437</v>
      </c>
      <c r="D16" s="5" t="n">
        <v>14728734</v>
      </c>
    </row>
    <row r="17" spans="1:4">
      <c r="A17" s="3" t="s">
        <v>699</v>
      </c>
    </row>
    <row r="18" spans="1:4">
      <c r="A18" s="4" t="s">
        <v>700</v>
      </c>
      <c r="B18" s="5" t="n">
        <v>2087264</v>
      </c>
      <c r="D18" s="5" t="n">
        <v>4073114</v>
      </c>
    </row>
    <row r="19" spans="1:4">
      <c r="A19" s="4" t="s">
        <v>701</v>
      </c>
      <c r="B19" s="5" t="n">
        <v>7424707</v>
      </c>
      <c r="D19" s="5" t="n">
        <v>1685832</v>
      </c>
    </row>
    <row r="20" spans="1:4">
      <c r="A20" s="4" t="s">
        <v>702</v>
      </c>
      <c r="B20" s="5" t="n">
        <v>1160170</v>
      </c>
    </row>
    <row r="21" spans="1:4">
      <c r="A21" s="4" t="s">
        <v>703</v>
      </c>
      <c r="B21" s="6" t="n">
        <v>10672141</v>
      </c>
      <c r="D21" s="6" t="n">
        <v>57589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4</v>
      </c>
      <c r="B1" s="2" t="s">
        <v>1</v>
      </c>
    </row>
    <row r="2" spans="1:4">
      <c r="B2" s="2" t="s">
        <v>36</v>
      </c>
      <c r="C2" s="2" t="s">
        <v>37</v>
      </c>
      <c r="D2" s="2" t="s">
        <v>38</v>
      </c>
    </row>
    <row r="3" spans="1:4">
      <c r="A3" s="4" t="s">
        <v>705</v>
      </c>
      <c r="B3" s="6" t="n">
        <v>0</v>
      </c>
      <c r="D3" s="6" t="n">
        <v>0</v>
      </c>
    </row>
    <row r="4" spans="1:4">
      <c r="A4" s="4" t="s">
        <v>706</v>
      </c>
      <c r="B4" s="5" t="n">
        <v>2900000</v>
      </c>
      <c r="C4" s="12" t="n">
        <v>0.4</v>
      </c>
    </row>
    <row r="5" spans="1:4">
      <c r="A5" s="4" t="s">
        <v>707</v>
      </c>
      <c r="B5" s="6" t="n">
        <v>2500000</v>
      </c>
      <c r="C5" s="12" t="n">
        <v>0.4</v>
      </c>
    </row>
    <row r="6" spans="1:4">
      <c r="A6" s="4" t="s">
        <v>577</v>
      </c>
    </row>
    <row r="7" spans="1:4">
      <c r="A7" s="4" t="s">
        <v>708</v>
      </c>
      <c r="B7" s="4" t="s">
        <v>709</v>
      </c>
    </row>
    <row r="8" spans="1:4">
      <c r="A8" s="4" t="s">
        <v>583</v>
      </c>
    </row>
    <row r="9" spans="1:4">
      <c r="A9" s="4" t="s">
        <v>708</v>
      </c>
      <c r="B9" s="4" t="s">
        <v>7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711</v>
      </c>
      <c r="B1" s="2" t="s">
        <v>36</v>
      </c>
      <c r="C1" s="2" t="s">
        <v>37</v>
      </c>
      <c r="D1" s="2" t="s">
        <v>38</v>
      </c>
    </row>
    <row r="2" spans="1:4">
      <c r="A2" s="3" t="s">
        <v>712</v>
      </c>
    </row>
    <row r="3" spans="1:4">
      <c r="A3" s="4" t="s">
        <v>713</v>
      </c>
      <c r="B3" s="6" t="n">
        <v>18589072</v>
      </c>
      <c r="D3" s="6" t="n">
        <v>4981040</v>
      </c>
    </row>
    <row r="4" spans="1:4">
      <c r="A4" s="4" t="s">
        <v>714</v>
      </c>
      <c r="B4" s="5" t="n">
        <v>-4659530</v>
      </c>
      <c r="D4" s="5" t="n">
        <v>-366978</v>
      </c>
    </row>
    <row r="5" spans="1:4">
      <c r="A5" s="4" t="s">
        <v>46</v>
      </c>
      <c r="B5" s="5" t="n">
        <v>13929542</v>
      </c>
      <c r="C5" s="7" t="n">
        <v>2025968</v>
      </c>
      <c r="D5" s="5" t="n">
        <v>4614062</v>
      </c>
    </row>
    <row r="6" spans="1:4">
      <c r="A6" s="4" t="s">
        <v>715</v>
      </c>
    </row>
    <row r="7" spans="1:4">
      <c r="A7" s="3" t="s">
        <v>712</v>
      </c>
    </row>
    <row r="8" spans="1:4">
      <c r="A8" s="4" t="s">
        <v>713</v>
      </c>
      <c r="B8" s="5" t="n">
        <v>10883248</v>
      </c>
      <c r="D8" s="5" t="n">
        <v>2501368</v>
      </c>
    </row>
    <row r="9" spans="1:4">
      <c r="A9" s="4" t="s">
        <v>593</v>
      </c>
    </row>
    <row r="10" spans="1:4">
      <c r="A10" s="3" t="s">
        <v>712</v>
      </c>
    </row>
    <row r="11" spans="1:4">
      <c r="A11" s="4" t="s">
        <v>713</v>
      </c>
      <c r="B11" s="6" t="n">
        <v>7705824</v>
      </c>
      <c r="D11" s="6" t="n">
        <v>24796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58</v>
      </c>
      <c r="C2" s="2" t="s">
        <v>509</v>
      </c>
      <c r="D2" s="2" t="s">
        <v>638</v>
      </c>
    </row>
    <row r="3" spans="1:4">
      <c r="A3" s="3" t="s">
        <v>594</v>
      </c>
    </row>
    <row r="4" spans="1:4">
      <c r="A4" s="4" t="s">
        <v>717</v>
      </c>
      <c r="B4" s="6" t="n">
        <v>4291284</v>
      </c>
      <c r="C4" s="6" t="n">
        <v>330238</v>
      </c>
      <c r="D4" s="6" t="n">
        <v>21360</v>
      </c>
    </row>
    <row r="5" spans="1:4">
      <c r="A5" s="4" t="s">
        <v>357</v>
      </c>
    </row>
    <row r="6" spans="1:4">
      <c r="A6" s="3" t="s">
        <v>594</v>
      </c>
    </row>
    <row r="7" spans="1:4">
      <c r="A7" s="4" t="s">
        <v>717</v>
      </c>
      <c r="B7" s="5" t="n">
        <v>156725</v>
      </c>
      <c r="C7" s="5" t="n">
        <v>95948</v>
      </c>
      <c r="D7" s="5" t="n">
        <v>4389</v>
      </c>
    </row>
    <row r="8" spans="1:4">
      <c r="A8" s="4" t="s">
        <v>718</v>
      </c>
    </row>
    <row r="9" spans="1:4">
      <c r="A9" s="3" t="s">
        <v>594</v>
      </c>
    </row>
    <row r="10" spans="1:4">
      <c r="A10" s="4" t="s">
        <v>717</v>
      </c>
      <c r="B10" s="5" t="n">
        <v>3238987</v>
      </c>
      <c r="C10" s="5" t="n">
        <v>21850</v>
      </c>
      <c r="D10" s="5" t="n">
        <v>6071</v>
      </c>
    </row>
    <row r="11" spans="1:4">
      <c r="A11" s="4" t="s">
        <v>573</v>
      </c>
    </row>
    <row r="12" spans="1:4">
      <c r="A12" s="3" t="s">
        <v>594</v>
      </c>
    </row>
    <row r="13" spans="1:4">
      <c r="A13" s="4" t="s">
        <v>717</v>
      </c>
      <c r="B13" s="5" t="n">
        <v>417934</v>
      </c>
      <c r="C13" s="5" t="n">
        <v>92642</v>
      </c>
      <c r="D13" s="5" t="n">
        <v>2707</v>
      </c>
    </row>
    <row r="14" spans="1:4">
      <c r="A14" s="4" t="s">
        <v>363</v>
      </c>
    </row>
    <row r="15" spans="1:4">
      <c r="A15" s="3" t="s">
        <v>594</v>
      </c>
    </row>
    <row r="16" spans="1:4">
      <c r="A16" s="4" t="s">
        <v>717</v>
      </c>
      <c r="B16" s="6" t="n">
        <v>477638</v>
      </c>
      <c r="C16" s="6" t="n">
        <v>119798</v>
      </c>
      <c r="D16" s="6" t="n">
        <v>81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719</v>
      </c>
      <c r="B1" s="2" t="s">
        <v>36</v>
      </c>
    </row>
    <row r="2" spans="1:2">
      <c r="A2" s="3" t="s">
        <v>720</v>
      </c>
    </row>
    <row r="3" spans="1:2">
      <c r="A3" s="4" t="s">
        <v>713</v>
      </c>
      <c r="B3" s="6" t="n">
        <v>96129761</v>
      </c>
    </row>
    <row r="4" spans="1:2">
      <c r="A4" s="4" t="s">
        <v>721</v>
      </c>
      <c r="B4" s="5" t="n">
        <v>-1602163</v>
      </c>
    </row>
    <row r="5" spans="1:2">
      <c r="A5" s="4" t="s">
        <v>722</v>
      </c>
      <c r="B5" s="5" t="n">
        <v>94527598</v>
      </c>
    </row>
    <row r="6" spans="1:2">
      <c r="A6" s="4" t="s">
        <v>723</v>
      </c>
    </row>
    <row r="7" spans="1:2">
      <c r="A7" s="3" t="s">
        <v>720</v>
      </c>
    </row>
    <row r="8" spans="1:2">
      <c r="A8" s="4" t="s">
        <v>713</v>
      </c>
      <c r="B8" s="6" t="n">
        <v>96129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4</v>
      </c>
      <c r="B1" s="2" t="s">
        <v>1</v>
      </c>
    </row>
    <row r="2" spans="1:5">
      <c r="B2" s="2" t="s">
        <v>36</v>
      </c>
      <c r="C2" s="2" t="s">
        <v>37</v>
      </c>
      <c r="D2" s="2" t="s">
        <v>38</v>
      </c>
      <c r="E2" s="2" t="s">
        <v>158</v>
      </c>
    </row>
    <row r="3" spans="1:5">
      <c r="A3" s="3" t="s">
        <v>205</v>
      </c>
    </row>
    <row r="4" spans="1:5">
      <c r="A4" s="4" t="s">
        <v>136</v>
      </c>
      <c r="B4" s="6" t="n">
        <v>-1945846212</v>
      </c>
      <c r="C4" s="7" t="n">
        <v>-283011594</v>
      </c>
      <c r="D4" s="6" t="n">
        <v>-94759689</v>
      </c>
      <c r="E4" s="6" t="n">
        <v>-10862379</v>
      </c>
    </row>
    <row r="5" spans="1:5">
      <c r="A5" s="3" t="s">
        <v>206</v>
      </c>
    </row>
    <row r="6" spans="1:5">
      <c r="A6" s="4" t="s">
        <v>207</v>
      </c>
      <c r="B6" s="5" t="n">
        <v>4291284</v>
      </c>
      <c r="C6" s="5" t="n">
        <v>624141</v>
      </c>
      <c r="D6" s="5" t="n">
        <v>330238</v>
      </c>
      <c r="E6" s="5" t="n">
        <v>21360</v>
      </c>
    </row>
    <row r="7" spans="1:5">
      <c r="A7" s="4" t="s">
        <v>208</v>
      </c>
      <c r="B7" s="5" t="n">
        <v>1602163</v>
      </c>
      <c r="C7" s="5" t="n">
        <v>233025</v>
      </c>
    </row>
    <row r="8" spans="1:5">
      <c r="A8" s="4" t="s">
        <v>209</v>
      </c>
      <c r="B8" s="5" t="n">
        <v>-400541</v>
      </c>
      <c r="C8" s="5" t="n">
        <v>-58256</v>
      </c>
    </row>
    <row r="9" spans="1:5">
      <c r="A9" s="4" t="s">
        <v>210</v>
      </c>
      <c r="B9" s="5" t="n">
        <v>951626250</v>
      </c>
      <c r="C9" s="5" t="n">
        <v>138408298</v>
      </c>
      <c r="D9" s="5" t="n">
        <v>3378827</v>
      </c>
      <c r="E9" s="5" t="n">
        <v>393766</v>
      </c>
    </row>
    <row r="10" spans="1:5">
      <c r="A10" s="3" t="s">
        <v>211</v>
      </c>
    </row>
    <row r="11" spans="1:5">
      <c r="A11" s="4" t="s">
        <v>212</v>
      </c>
      <c r="B11" s="5" t="n">
        <v>-160733479</v>
      </c>
      <c r="C11" s="5" t="n">
        <v>-23377715</v>
      </c>
      <c r="D11" s="5" t="n">
        <v>-32099995</v>
      </c>
      <c r="E11" s="5" t="n">
        <v>-9654384</v>
      </c>
    </row>
    <row r="12" spans="1:5">
      <c r="A12" s="4" t="s">
        <v>213</v>
      </c>
      <c r="D12" s="5" t="n">
        <v>5000000</v>
      </c>
      <c r="E12" s="5" t="n">
        <v>-5000000</v>
      </c>
    </row>
    <row r="13" spans="1:5">
      <c r="A13" s="4" t="s">
        <v>43</v>
      </c>
      <c r="B13" s="5" t="n">
        <v>-74365824</v>
      </c>
      <c r="C13" s="5" t="n">
        <v>-10816061</v>
      </c>
      <c r="D13" s="5" t="n">
        <v>-13759902</v>
      </c>
      <c r="E13" s="5" t="n">
        <v>10445</v>
      </c>
    </row>
    <row r="14" spans="1:5">
      <c r="A14" s="4" t="s">
        <v>49</v>
      </c>
      <c r="B14" s="5" t="n">
        <v>-3388147</v>
      </c>
      <c r="C14" s="5" t="n">
        <v>-492786</v>
      </c>
      <c r="D14" s="5" t="n">
        <v>-5758946</v>
      </c>
    </row>
    <row r="15" spans="1:5">
      <c r="A15" s="4" t="s">
        <v>214</v>
      </c>
      <c r="B15" s="5" t="n">
        <v>115892236</v>
      </c>
      <c r="C15" s="5" t="n">
        <v>16855827</v>
      </c>
      <c r="D15" s="5" t="n">
        <v>7050837</v>
      </c>
      <c r="E15" s="5" t="n">
        <v>5077380</v>
      </c>
    </row>
    <row r="16" spans="1:5">
      <c r="A16" s="4" t="s">
        <v>215</v>
      </c>
      <c r="D16" s="5" t="n">
        <v>-3024000</v>
      </c>
      <c r="E16" s="5" t="n">
        <v>3024000</v>
      </c>
    </row>
    <row r="17" spans="1:5">
      <c r="A17" s="4" t="s">
        <v>216</v>
      </c>
      <c r="B17" s="5" t="n">
        <v>235684796</v>
      </c>
      <c r="C17" s="5" t="n">
        <v>34278932</v>
      </c>
      <c r="D17" s="5" t="n">
        <v>19953908</v>
      </c>
      <c r="E17" s="5" t="n">
        <v>1023230</v>
      </c>
    </row>
    <row r="18" spans="1:5">
      <c r="A18" s="4" t="s">
        <v>217</v>
      </c>
      <c r="B18" s="5" t="n">
        <v>36964404</v>
      </c>
      <c r="C18" s="5" t="n">
        <v>5376250</v>
      </c>
      <c r="D18" s="5" t="n">
        <v>5086102</v>
      </c>
      <c r="E18" s="5" t="n">
        <v>556782</v>
      </c>
    </row>
    <row r="19" spans="1:5">
      <c r="A19" s="4" t="s">
        <v>218</v>
      </c>
      <c r="B19" s="5" t="n">
        <v>70010545</v>
      </c>
      <c r="C19" s="5" t="n">
        <v>10182611</v>
      </c>
      <c r="D19" s="5" t="n">
        <v>19901230</v>
      </c>
      <c r="E19" s="5" t="n">
        <v>3439291</v>
      </c>
    </row>
    <row r="20" spans="1:5">
      <c r="A20" s="4" t="s">
        <v>219</v>
      </c>
      <c r="B20" s="5" t="n">
        <v>-142869657</v>
      </c>
      <c r="C20" s="5" t="n">
        <v>-20779530</v>
      </c>
      <c r="D20" s="5" t="n">
        <v>162494913</v>
      </c>
      <c r="E20" s="5" t="n">
        <v>24508556</v>
      </c>
    </row>
    <row r="21" spans="1:5">
      <c r="A21" s="4" t="s">
        <v>93</v>
      </c>
      <c r="B21" s="5" t="n">
        <v>353985756</v>
      </c>
      <c r="C21" s="5" t="n">
        <v>51485093</v>
      </c>
      <c r="D21" s="5" t="n">
        <v>19297288</v>
      </c>
      <c r="E21" s="5" t="n">
        <v>-547761</v>
      </c>
    </row>
    <row r="22" spans="1:5">
      <c r="A22" s="4" t="s">
        <v>220</v>
      </c>
      <c r="B22" s="5" t="n">
        <v>113095683</v>
      </c>
      <c r="C22" s="5" t="n">
        <v>16449085</v>
      </c>
      <c r="D22" s="5" t="n">
        <v>39135595</v>
      </c>
      <c r="E22" s="5" t="n">
        <v>729004</v>
      </c>
    </row>
    <row r="23" spans="1:5">
      <c r="A23" s="4" t="s">
        <v>64</v>
      </c>
      <c r="B23" s="5" t="n">
        <v>9686219</v>
      </c>
      <c r="C23" s="5" t="n">
        <v>1408803</v>
      </c>
    </row>
    <row r="24" spans="1:5">
      <c r="A24" s="4" t="s">
        <v>221</v>
      </c>
      <c r="B24" s="5" t="n">
        <v>-434764524</v>
      </c>
      <c r="C24" s="5" t="n">
        <v>-63233877</v>
      </c>
      <c r="D24" s="5" t="n">
        <v>132226406</v>
      </c>
      <c r="E24" s="5" t="n">
        <v>12719290</v>
      </c>
    </row>
    <row r="25" spans="1:5">
      <c r="A25" s="3" t="s">
        <v>222</v>
      </c>
    </row>
    <row r="26" spans="1:5">
      <c r="A26" s="4" t="s">
        <v>223</v>
      </c>
      <c r="B26" s="5" t="n">
        <v>-4164032230</v>
      </c>
      <c r="C26" s="5" t="n">
        <v>-605633369</v>
      </c>
      <c r="D26" s="5" t="n">
        <v>-539360549</v>
      </c>
      <c r="E26" s="5" t="n">
        <v>-45250000</v>
      </c>
    </row>
    <row r="27" spans="1:5">
      <c r="A27" s="4" t="s">
        <v>224</v>
      </c>
      <c r="B27" s="5" t="n">
        <v>4189115780</v>
      </c>
      <c r="C27" s="5" t="n">
        <v>609281620</v>
      </c>
      <c r="D27" s="5" t="n">
        <v>421985200</v>
      </c>
      <c r="E27" s="5" t="n">
        <v>32880000</v>
      </c>
    </row>
    <row r="28" spans="1:5">
      <c r="A28" s="4" t="s">
        <v>225</v>
      </c>
      <c r="B28" s="5" t="n">
        <v>-72097321</v>
      </c>
      <c r="C28" s="5" t="n">
        <v>-10486120</v>
      </c>
    </row>
    <row r="29" spans="1:5">
      <c r="A29" s="4" t="s">
        <v>226</v>
      </c>
      <c r="B29" s="5" t="n">
        <v>-10729825</v>
      </c>
      <c r="C29" s="5" t="n">
        <v>-1560588</v>
      </c>
    </row>
    <row r="30" spans="1:5">
      <c r="A30" s="4" t="s">
        <v>227</v>
      </c>
      <c r="B30" s="5" t="n">
        <v>-14924590</v>
      </c>
      <c r="C30" s="5" t="n">
        <v>-2170692</v>
      </c>
      <c r="D30" s="5" t="n">
        <v>-4543180</v>
      </c>
      <c r="E30" s="5" t="n">
        <v>-153274</v>
      </c>
    </row>
    <row r="31" spans="1:5">
      <c r="A31" s="4" t="s">
        <v>228</v>
      </c>
      <c r="B31" s="5" t="n">
        <v>175634</v>
      </c>
      <c r="C31" s="5" t="n">
        <v>25545</v>
      </c>
    </row>
    <row r="32" spans="1:5">
      <c r="A32" s="4" t="s">
        <v>229</v>
      </c>
      <c r="B32" s="5" t="n">
        <v>-72492552</v>
      </c>
      <c r="C32" s="5" t="n">
        <v>-10543604</v>
      </c>
      <c r="D32" s="5" t="n">
        <v>-121918529</v>
      </c>
      <c r="E32" s="5" t="n">
        <v>-12523274</v>
      </c>
    </row>
    <row r="33" spans="1:5">
      <c r="A33" s="3" t="s">
        <v>230</v>
      </c>
    </row>
    <row r="34" spans="1:5">
      <c r="A34" s="4" t="s">
        <v>231</v>
      </c>
      <c r="B34" s="5" t="n">
        <v>138051</v>
      </c>
      <c r="C34" s="5" t="n">
        <v>20080</v>
      </c>
    </row>
    <row r="35" spans="1:5">
      <c r="A35" s="4" t="s">
        <v>232</v>
      </c>
      <c r="B35" s="5" t="n">
        <v>2298043751</v>
      </c>
      <c r="C35" s="5" t="n">
        <v>334236601</v>
      </c>
      <c r="D35" s="5" t="n">
        <v>272121039</v>
      </c>
    </row>
    <row r="36" spans="1:5">
      <c r="A36" s="4" t="s">
        <v>233</v>
      </c>
      <c r="B36" s="5" t="n">
        <v>1790786675</v>
      </c>
      <c r="C36" s="5" t="n">
        <v>260459120</v>
      </c>
      <c r="D36" s="5" t="n">
        <v>282428916</v>
      </c>
      <c r="E36" s="5" t="n">
        <v>196016</v>
      </c>
    </row>
    <row r="37" spans="1:5">
      <c r="A37" s="4" t="s">
        <v>234</v>
      </c>
      <c r="B37" s="5" t="n">
        <v>117043158</v>
      </c>
      <c r="C37" s="5" t="n">
        <v>17023221</v>
      </c>
      <c r="D37" s="5" t="n">
        <v>-4239131</v>
      </c>
    </row>
    <row r="38" spans="1:5">
      <c r="A38" s="4" t="s">
        <v>235</v>
      </c>
      <c r="B38" s="5" t="n">
        <v>278458413</v>
      </c>
      <c r="C38" s="5" t="n">
        <v>40500096</v>
      </c>
      <c r="D38" s="5" t="n">
        <v>268628</v>
      </c>
      <c r="E38" s="5" t="n">
        <v>72612</v>
      </c>
    </row>
    <row r="39" spans="1:5">
      <c r="A39" s="4" t="s">
        <v>236</v>
      </c>
      <c r="B39" s="5" t="n">
        <v>2186288246</v>
      </c>
      <c r="C39" s="5" t="n">
        <v>317982437</v>
      </c>
      <c r="D39" s="5" t="n">
        <v>278458413</v>
      </c>
      <c r="E39" s="6" t="n">
        <v>268628</v>
      </c>
    </row>
    <row r="40" spans="1:5">
      <c r="A40" s="3" t="s">
        <v>237</v>
      </c>
    </row>
    <row r="41" spans="1:5">
      <c r="A41" s="4" t="s">
        <v>238</v>
      </c>
      <c r="D41" s="5" t="n">
        <v>263000</v>
      </c>
    </row>
    <row r="42" spans="1:5">
      <c r="A42" s="4" t="s">
        <v>239</v>
      </c>
      <c r="B42" s="5" t="n">
        <v>1575911</v>
      </c>
      <c r="C42" s="5" t="n">
        <v>229207</v>
      </c>
    </row>
    <row r="43" spans="1:5">
      <c r="A43" s="4" t="s">
        <v>140</v>
      </c>
      <c r="B43" s="5" t="n">
        <v>-18332152</v>
      </c>
      <c r="C43" s="5" t="n">
        <v>-2666301</v>
      </c>
    </row>
    <row r="44" spans="1:5">
      <c r="A44" s="4" t="s">
        <v>240</v>
      </c>
      <c r="B44" s="5" t="n">
        <v>22842164</v>
      </c>
      <c r="C44" s="5" t="n">
        <v>3322255</v>
      </c>
    </row>
    <row r="45" spans="1:5">
      <c r="A45" s="4" t="s">
        <v>241</v>
      </c>
      <c r="B45" s="5" t="n">
        <v>1916871</v>
      </c>
      <c r="C45" s="5" t="n">
        <v>278797</v>
      </c>
    </row>
    <row r="46" spans="1:5">
      <c r="A46" s="4" t="s">
        <v>242</v>
      </c>
    </row>
    <row r="47" spans="1:5">
      <c r="A47" s="3" t="s">
        <v>230</v>
      </c>
    </row>
    <row r="48" spans="1:5">
      <c r="A48" s="4" t="s">
        <v>243</v>
      </c>
      <c r="B48" s="5" t="n">
        <v>592507394</v>
      </c>
      <c r="C48" s="5" t="n">
        <v>86176626</v>
      </c>
    </row>
    <row r="49" spans="1:5">
      <c r="A49" s="4" t="s">
        <v>77</v>
      </c>
    </row>
    <row r="50" spans="1:5">
      <c r="A50" s="3" t="s">
        <v>230</v>
      </c>
    </row>
    <row r="51" spans="1:5">
      <c r="A51" s="4" t="s">
        <v>244</v>
      </c>
      <c r="D51" s="5" t="n">
        <v>208490509</v>
      </c>
    </row>
    <row r="52" spans="1:5">
      <c r="A52" s="3" t="s">
        <v>237</v>
      </c>
    </row>
    <row r="53" spans="1:5">
      <c r="A53" s="4" t="s">
        <v>245</v>
      </c>
      <c r="B53" s="5" t="n">
        <v>126146</v>
      </c>
      <c r="C53" s="5" t="n">
        <v>18347</v>
      </c>
    </row>
    <row r="54" spans="1:5">
      <c r="A54" s="4" t="s">
        <v>156</v>
      </c>
    </row>
    <row r="55" spans="1:5">
      <c r="A55" s="3" t="s">
        <v>230</v>
      </c>
    </row>
    <row r="56" spans="1:5">
      <c r="A56" s="4" t="s">
        <v>244</v>
      </c>
      <c r="B56" s="5" t="n">
        <v>97147400</v>
      </c>
      <c r="C56" s="5" t="n">
        <v>14129503</v>
      </c>
    </row>
    <row r="57" spans="1:5">
      <c r="A57" s="3" t="s">
        <v>237</v>
      </c>
    </row>
    <row r="58" spans="1:5">
      <c r="A58" s="4" t="s">
        <v>246</v>
      </c>
      <c r="B58" s="5" t="n">
        <v>978201</v>
      </c>
      <c r="C58" s="5" t="n">
        <v>142273</v>
      </c>
    </row>
    <row r="59" spans="1:5">
      <c r="A59" s="4" t="s">
        <v>79</v>
      </c>
    </row>
    <row r="60" spans="1:5">
      <c r="A60" s="3" t="s">
        <v>230</v>
      </c>
    </row>
    <row r="61" spans="1:5">
      <c r="A61" s="4" t="s">
        <v>244</v>
      </c>
      <c r="D61" s="5" t="n">
        <v>63630530</v>
      </c>
    </row>
    <row r="62" spans="1:5">
      <c r="A62" s="4" t="s">
        <v>247</v>
      </c>
    </row>
    <row r="63" spans="1:5">
      <c r="A63" s="3" t="s">
        <v>230</v>
      </c>
    </row>
    <row r="64" spans="1:5">
      <c r="A64" s="4" t="s">
        <v>244</v>
      </c>
      <c r="B64" s="5" t="n">
        <v>651736522</v>
      </c>
      <c r="C64" s="5" t="n">
        <v>94791146</v>
      </c>
    </row>
    <row r="65" spans="1:5">
      <c r="A65" s="4" t="s">
        <v>248</v>
      </c>
    </row>
    <row r="66" spans="1:5">
      <c r="A66" s="3" t="s">
        <v>230</v>
      </c>
    </row>
    <row r="67" spans="1:5">
      <c r="A67" s="4" t="s">
        <v>244</v>
      </c>
      <c r="B67" s="5" t="n">
        <v>569316830</v>
      </c>
      <c r="C67" s="5" t="n">
        <v>82803699</v>
      </c>
    </row>
    <row r="68" spans="1:5">
      <c r="A68" s="4" t="s">
        <v>249</v>
      </c>
    </row>
    <row r="69" spans="1:5">
      <c r="A69" s="3" t="s">
        <v>230</v>
      </c>
    </row>
    <row r="70" spans="1:5">
      <c r="A70" s="4" t="s">
        <v>244</v>
      </c>
      <c r="B70" s="5" t="n">
        <v>282249969</v>
      </c>
      <c r="C70" s="5" t="n">
        <v>41051555</v>
      </c>
    </row>
    <row r="71" spans="1:5">
      <c r="A71" s="4" t="s">
        <v>250</v>
      </c>
    </row>
    <row r="72" spans="1:5">
      <c r="A72" s="3" t="s">
        <v>230</v>
      </c>
    </row>
    <row r="73" spans="1:5">
      <c r="A73" s="4" t="s">
        <v>244</v>
      </c>
      <c r="B73" s="5" t="n">
        <v>104947585</v>
      </c>
      <c r="C73" s="5" t="n">
        <v>15263992</v>
      </c>
    </row>
    <row r="74" spans="1:5">
      <c r="A74" s="4" t="s">
        <v>251</v>
      </c>
    </row>
    <row r="75" spans="1:5">
      <c r="A75" s="3" t="s">
        <v>237</v>
      </c>
    </row>
    <row r="76" spans="1:5">
      <c r="A76" s="4" t="s">
        <v>246</v>
      </c>
      <c r="B76" s="5" t="n">
        <v>15718213</v>
      </c>
      <c r="C76" s="5" t="n">
        <v>2286119</v>
      </c>
    </row>
    <row r="77" spans="1:5">
      <c r="A77" s="4" t="s">
        <v>252</v>
      </c>
    </row>
    <row r="78" spans="1:5">
      <c r="A78" s="3" t="s">
        <v>237</v>
      </c>
    </row>
    <row r="79" spans="1:5">
      <c r="A79" s="4" t="s">
        <v>246</v>
      </c>
      <c r="B79" s="5" t="n">
        <v>4840875</v>
      </c>
      <c r="C79" s="5" t="n">
        <v>704076</v>
      </c>
      <c r="D79" s="5" t="n">
        <v>5213802</v>
      </c>
    </row>
    <row r="80" spans="1:5">
      <c r="A80" s="4" t="s">
        <v>253</v>
      </c>
    </row>
    <row r="81" spans="1:5">
      <c r="A81" s="3" t="s">
        <v>237</v>
      </c>
    </row>
    <row r="82" spans="1:5">
      <c r="A82" s="4" t="s">
        <v>246</v>
      </c>
      <c r="B82" s="5" t="n">
        <v>37001459</v>
      </c>
      <c r="C82" s="5" t="n">
        <v>5381639</v>
      </c>
      <c r="D82" s="6" t="n">
        <v>798981</v>
      </c>
    </row>
    <row r="83" spans="1:5">
      <c r="A83" s="4" t="s">
        <v>254</v>
      </c>
    </row>
    <row r="84" spans="1:5">
      <c r="A84" s="3" t="s">
        <v>237</v>
      </c>
    </row>
    <row r="85" spans="1:5">
      <c r="A85" s="4" t="s">
        <v>246</v>
      </c>
      <c r="B85" s="5" t="n">
        <v>31800587</v>
      </c>
      <c r="C85" s="5" t="n">
        <v>4625204</v>
      </c>
    </row>
    <row r="86" spans="1:5">
      <c r="A86" s="4" t="s">
        <v>255</v>
      </c>
    </row>
    <row r="87" spans="1:5">
      <c r="A87" s="3" t="s">
        <v>237</v>
      </c>
    </row>
    <row r="88" spans="1:5">
      <c r="A88" s="4" t="s">
        <v>246</v>
      </c>
      <c r="B88" s="5" t="n">
        <v>12312158</v>
      </c>
      <c r="C88" s="5" t="n">
        <v>1790729</v>
      </c>
    </row>
    <row r="89" spans="1:5">
      <c r="A89" s="4" t="s">
        <v>256</v>
      </c>
    </row>
    <row r="90" spans="1:5">
      <c r="A90" s="3" t="s">
        <v>237</v>
      </c>
    </row>
    <row r="91" spans="1:5">
      <c r="A91" s="4" t="s">
        <v>246</v>
      </c>
      <c r="B91" s="6" t="n">
        <v>133451</v>
      </c>
      <c r="C91" s="7" t="n">
        <v>1941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24</v>
      </c>
      <c r="B1" s="2" t="s">
        <v>534</v>
      </c>
      <c r="C1" s="2" t="s">
        <v>1</v>
      </c>
    </row>
    <row r="2" spans="1:4">
      <c r="B2" s="2" t="s">
        <v>536</v>
      </c>
      <c r="C2" s="2" t="s">
        <v>36</v>
      </c>
      <c r="D2" s="2" t="s">
        <v>37</v>
      </c>
    </row>
    <row r="3" spans="1:4">
      <c r="A3" s="3" t="s">
        <v>720</v>
      </c>
    </row>
    <row r="4" spans="1:4">
      <c r="A4" s="4" t="s">
        <v>725</v>
      </c>
      <c r="B4" s="4" t="s">
        <v>482</v>
      </c>
    </row>
    <row r="5" spans="1:4">
      <c r="A5" s="4" t="s">
        <v>726</v>
      </c>
      <c r="B5" s="6" t="n">
        <v>15000000</v>
      </c>
    </row>
    <row r="6" spans="1:4">
      <c r="A6" s="4" t="s">
        <v>727</v>
      </c>
      <c r="C6" s="6" t="n">
        <v>23631899</v>
      </c>
      <c r="D6" s="7" t="n">
        <v>3437117</v>
      </c>
    </row>
    <row r="7" spans="1:4">
      <c r="A7" s="4" t="s">
        <v>543</v>
      </c>
      <c r="C7" s="4" t="s">
        <v>513</v>
      </c>
    </row>
    <row r="8" spans="1:4">
      <c r="A8" s="4" t="s">
        <v>728</v>
      </c>
      <c r="C8" s="6" t="n">
        <v>96129761</v>
      </c>
    </row>
    <row r="9" spans="1:4">
      <c r="A9" s="4" t="s">
        <v>729</v>
      </c>
      <c r="C9" s="5" t="n">
        <v>9600000</v>
      </c>
    </row>
    <row r="10" spans="1:4">
      <c r="A10" s="4" t="s">
        <v>730</v>
      </c>
      <c r="C10" s="5" t="n">
        <v>9600000</v>
      </c>
    </row>
    <row r="11" spans="1:4">
      <c r="A11" s="4" t="s">
        <v>731</v>
      </c>
      <c r="C11" s="5" t="n">
        <v>9600000</v>
      </c>
    </row>
    <row r="12" spans="1:4">
      <c r="A12" s="4" t="s">
        <v>732</v>
      </c>
      <c r="C12" s="5" t="n">
        <v>9600000</v>
      </c>
    </row>
    <row r="13" spans="1:4">
      <c r="A13" s="4" t="s">
        <v>733</v>
      </c>
      <c r="C13" s="6" t="n">
        <v>9600000</v>
      </c>
    </row>
    <row r="14" spans="1:4">
      <c r="A14" s="4" t="s">
        <v>723</v>
      </c>
    </row>
    <row r="15" spans="1:4">
      <c r="A15" s="3" t="s">
        <v>720</v>
      </c>
    </row>
    <row r="16" spans="1:4">
      <c r="A16" s="4" t="s">
        <v>725</v>
      </c>
      <c r="C16" s="4" t="s">
        <v>482</v>
      </c>
      <c r="D16" s="4" t="s">
        <v>482</v>
      </c>
    </row>
    <row r="17" spans="1:4">
      <c r="A17" s="4" t="s">
        <v>726</v>
      </c>
      <c r="C17" s="6" t="n">
        <v>72100000</v>
      </c>
    </row>
    <row r="18" spans="1:4">
      <c r="A18" s="4" t="s">
        <v>727</v>
      </c>
      <c r="C18" s="6" t="n">
        <v>24000000</v>
      </c>
    </row>
    <row r="19" spans="1:4">
      <c r="A19" s="4" t="s">
        <v>543</v>
      </c>
      <c r="C19" s="4" t="s">
        <v>513</v>
      </c>
    </row>
    <row r="20" spans="1:4">
      <c r="A20" s="4" t="s">
        <v>728</v>
      </c>
      <c r="C20" s="6" t="n">
        <v>961297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734</v>
      </c>
      <c r="B1" s="2" t="s">
        <v>735</v>
      </c>
      <c r="C1" s="2" t="s">
        <v>736</v>
      </c>
    </row>
    <row r="2" spans="1:3">
      <c r="A2" s="3" t="s">
        <v>720</v>
      </c>
    </row>
    <row r="3" spans="1:3">
      <c r="A3" s="4" t="s">
        <v>737</v>
      </c>
      <c r="B3" s="6" t="n">
        <v>1602163</v>
      </c>
      <c r="C3" s="7" t="n">
        <v>233025</v>
      </c>
    </row>
    <row r="4" spans="1:3">
      <c r="A4" s="4" t="s">
        <v>357</v>
      </c>
    </row>
    <row r="5" spans="1:3">
      <c r="A5" s="3" t="s">
        <v>720</v>
      </c>
    </row>
    <row r="6" spans="1:3">
      <c r="A6" s="4" t="s">
        <v>737</v>
      </c>
      <c r="B6" s="6" t="n">
        <v>16021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738</v>
      </c>
      <c r="B1" s="2" t="s">
        <v>36</v>
      </c>
      <c r="C1" s="2" t="s">
        <v>37</v>
      </c>
      <c r="D1" s="2" t="s">
        <v>38</v>
      </c>
    </row>
    <row r="2" spans="1:4">
      <c r="A2" s="3" t="s">
        <v>286</v>
      </c>
    </row>
    <row r="3" spans="1:4">
      <c r="A3" s="4" t="s">
        <v>739</v>
      </c>
      <c r="B3" s="6" t="n">
        <v>98020846</v>
      </c>
      <c r="D3" s="6" t="n">
        <v>20157051</v>
      </c>
    </row>
    <row r="4" spans="1:4">
      <c r="A4" s="4" t="s">
        <v>740</v>
      </c>
      <c r="B4" s="5" t="n">
        <v>1721939</v>
      </c>
      <c r="D4" s="5" t="n">
        <v>463848</v>
      </c>
    </row>
    <row r="5" spans="1:4">
      <c r="A5" s="4" t="s">
        <v>741</v>
      </c>
      <c r="B5" s="5" t="n">
        <v>1256633</v>
      </c>
      <c r="D5" s="5" t="n">
        <v>435398</v>
      </c>
    </row>
    <row r="6" spans="1:4">
      <c r="A6" s="4" t="s">
        <v>742</v>
      </c>
      <c r="B6" s="5" t="n">
        <v>287303</v>
      </c>
      <c r="D6" s="5" t="n">
        <v>287303</v>
      </c>
    </row>
    <row r="7" spans="1:4">
      <c r="A7" s="4" t="s">
        <v>743</v>
      </c>
      <c r="B7" s="6" t="n">
        <v>101286721</v>
      </c>
      <c r="C7" s="7" t="n">
        <v>14731543</v>
      </c>
      <c r="D7" s="6" t="n">
        <v>21343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744</v>
      </c>
      <c r="B1" s="2" t="s">
        <v>1</v>
      </c>
    </row>
    <row r="2" spans="1:2">
      <c r="B2" s="2" t="s">
        <v>258</v>
      </c>
    </row>
    <row r="3" spans="1:2">
      <c r="A3" s="3" t="s">
        <v>286</v>
      </c>
    </row>
    <row r="4" spans="1:2">
      <c r="A4" s="4" t="s">
        <v>745</v>
      </c>
      <c r="B4" s="4" t="s">
        <v>7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7</v>
      </c>
      <c r="B1" s="2" t="s">
        <v>36</v>
      </c>
      <c r="C1" s="2" t="s">
        <v>37</v>
      </c>
      <c r="D1" s="2" t="s">
        <v>38</v>
      </c>
    </row>
    <row r="2" spans="1:4">
      <c r="A2" s="3" t="s">
        <v>93</v>
      </c>
    </row>
    <row r="3" spans="1:4">
      <c r="A3" s="4" t="s">
        <v>748</v>
      </c>
      <c r="B3" s="6" t="n">
        <v>288782409</v>
      </c>
    </row>
    <row r="4" spans="1:4">
      <c r="A4" s="4" t="s">
        <v>749</v>
      </c>
      <c r="B4" s="5" t="n">
        <v>76151018</v>
      </c>
      <c r="D4" s="6" t="n">
        <v>17455833</v>
      </c>
    </row>
    <row r="5" spans="1:4">
      <c r="A5" s="4" t="s">
        <v>750</v>
      </c>
      <c r="B5" s="5" t="n">
        <v>6074086</v>
      </c>
      <c r="D5" s="5" t="n">
        <v>3500000</v>
      </c>
    </row>
    <row r="6" spans="1:4">
      <c r="A6" s="4" t="s">
        <v>751</v>
      </c>
      <c r="B6" s="5" t="n">
        <v>4709056</v>
      </c>
    </row>
    <row r="7" spans="1:4">
      <c r="A7" s="4" t="s">
        <v>752</v>
      </c>
      <c r="B7" s="5" t="n">
        <v>2597700</v>
      </c>
    </row>
    <row r="8" spans="1:4">
      <c r="A8" s="4" t="s">
        <v>245</v>
      </c>
      <c r="B8" s="5" t="n">
        <v>126146</v>
      </c>
    </row>
    <row r="9" spans="1:4">
      <c r="A9" s="4" t="s">
        <v>697</v>
      </c>
      <c r="B9" s="5" t="n">
        <v>690144</v>
      </c>
      <c r="D9" s="5" t="n">
        <v>465806</v>
      </c>
    </row>
    <row r="10" spans="1:4">
      <c r="A10" s="4" t="s">
        <v>743</v>
      </c>
      <c r="B10" s="5" t="n">
        <v>379130559</v>
      </c>
      <c r="C10" s="7" t="n">
        <v>55142253</v>
      </c>
      <c r="D10" s="5" t="n">
        <v>21421639</v>
      </c>
    </row>
    <row r="11" spans="1:4">
      <c r="A11" s="3" t="s">
        <v>699</v>
      </c>
    </row>
    <row r="12" spans="1:4">
      <c r="A12" s="4" t="s">
        <v>753</v>
      </c>
      <c r="B12" s="5" t="n">
        <v>9686219</v>
      </c>
    </row>
    <row r="13" spans="1:4">
      <c r="A13" s="4" t="s">
        <v>743</v>
      </c>
      <c r="B13" s="6" t="n">
        <v>388816778</v>
      </c>
      <c r="D13" s="6" t="n">
        <v>214216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4</v>
      </c>
      <c r="B1" s="2" t="s">
        <v>534</v>
      </c>
      <c r="D1" s="2" t="s">
        <v>1</v>
      </c>
    </row>
    <row r="2" spans="1:4">
      <c r="B2" s="2" t="s">
        <v>755</v>
      </c>
      <c r="C2" s="2" t="s">
        <v>756</v>
      </c>
      <c r="D2" s="2" t="s">
        <v>36</v>
      </c>
    </row>
    <row r="3" spans="1:4">
      <c r="A3" s="3" t="s">
        <v>289</v>
      </c>
    </row>
    <row r="4" spans="1:4">
      <c r="A4" s="4" t="s">
        <v>552</v>
      </c>
      <c r="D4" s="4" t="s">
        <v>553</v>
      </c>
    </row>
    <row r="5" spans="1:4">
      <c r="A5" s="4" t="s">
        <v>757</v>
      </c>
      <c r="B5" s="14" t="n">
        <v>12.5</v>
      </c>
      <c r="C5" s="12" t="n">
        <v>1.8</v>
      </c>
    </row>
    <row r="6" spans="1:4">
      <c r="A6" s="4" t="s">
        <v>758</v>
      </c>
      <c r="D6" s="4" t="s">
        <v>600</v>
      </c>
    </row>
    <row r="7" spans="1:4">
      <c r="A7" s="4" t="s">
        <v>759</v>
      </c>
      <c r="D7" s="14" t="n">
        <v>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V10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37"/>
    <col customWidth="1" max="7" min="7" width="37"/>
    <col customWidth="1" max="8" min="8" width="37"/>
    <col customWidth="1" max="9" min="9" width="27"/>
    <col customWidth="1" max="10" min="10" width="37"/>
    <col customWidth="1" max="11" min="11" width="37"/>
    <col customWidth="1" max="12" min="12" width="37"/>
    <col customWidth="1" max="13" min="13" width="37"/>
    <col customWidth="1" max="14" min="14" width="37"/>
    <col customWidth="1" max="15" min="15" width="21"/>
    <col customWidth="1" max="16" min="16" width="21"/>
    <col customWidth="1" max="17" min="17" width="21"/>
    <col customWidth="1" max="18" min="18" width="37"/>
    <col customWidth="1" max="19" min="19" width="21"/>
    <col customWidth="1" max="20" min="20" width="24"/>
    <col customWidth="1" max="21" min="21" width="30"/>
    <col customWidth="1" max="22" min="22" width="24"/>
  </cols>
  <sheetData>
    <row r="1" spans="1:22">
      <c r="A1" s="1" t="s">
        <v>760</v>
      </c>
      <c r="B1" s="2" t="s">
        <v>761</v>
      </c>
      <c r="C1" s="2" t="s">
        <v>762</v>
      </c>
      <c r="D1" s="2" t="s">
        <v>763</v>
      </c>
      <c r="E1" s="2" t="s">
        <v>764</v>
      </c>
      <c r="F1" s="2" t="s">
        <v>765</v>
      </c>
      <c r="G1" s="2" t="s">
        <v>766</v>
      </c>
      <c r="H1" s="2" t="s">
        <v>767</v>
      </c>
      <c r="I1" s="2" t="s">
        <v>768</v>
      </c>
      <c r="J1" s="2" t="s">
        <v>769</v>
      </c>
      <c r="K1" s="2" t="s">
        <v>770</v>
      </c>
      <c r="L1" s="2" t="s">
        <v>771</v>
      </c>
      <c r="M1" s="2" t="s">
        <v>772</v>
      </c>
      <c r="N1" s="2" t="s">
        <v>773</v>
      </c>
      <c r="O1" s="2" t="s">
        <v>755</v>
      </c>
      <c r="P1" s="2" t="s">
        <v>756</v>
      </c>
      <c r="Q1" s="2" t="s">
        <v>36</v>
      </c>
      <c r="R1" s="2" t="s">
        <v>83</v>
      </c>
      <c r="S1" s="2" t="s">
        <v>38</v>
      </c>
      <c r="T1" s="2" t="s">
        <v>774</v>
      </c>
      <c r="U1" s="2" t="s">
        <v>775</v>
      </c>
      <c r="V1" s="2" t="s">
        <v>776</v>
      </c>
    </row>
    <row r="2" spans="1:22">
      <c r="A2" s="3" t="s">
        <v>777</v>
      </c>
    </row>
    <row r="3" spans="1:22">
      <c r="A3" s="4" t="s">
        <v>778</v>
      </c>
      <c r="T3" s="11" t="n">
        <v>23.62</v>
      </c>
      <c r="V3" s="11" t="n">
        <v>7.28</v>
      </c>
    </row>
    <row r="4" spans="1:22">
      <c r="A4" s="4" t="s">
        <v>779</v>
      </c>
      <c r="Q4" s="5" t="n">
        <v>1</v>
      </c>
      <c r="R4" s="5" t="n">
        <v>1</v>
      </c>
    </row>
    <row r="5" spans="1:22">
      <c r="A5" s="4" t="s">
        <v>780</v>
      </c>
      <c r="R5" s="7" t="n">
        <v>0</v>
      </c>
    </row>
    <row r="6" spans="1:22">
      <c r="A6" s="4" t="s">
        <v>781</v>
      </c>
      <c r="Q6" s="6" t="n">
        <v>33100000</v>
      </c>
      <c r="S6" s="6" t="n">
        <v>9100000</v>
      </c>
    </row>
    <row r="7" spans="1:22">
      <c r="A7" s="4" t="s">
        <v>621</v>
      </c>
    </row>
    <row r="8" spans="1:22">
      <c r="A8" s="3" t="s">
        <v>777</v>
      </c>
    </row>
    <row r="9" spans="1:22">
      <c r="A9" s="4" t="s">
        <v>782</v>
      </c>
      <c r="O9" s="6" t="n">
        <v>590900000</v>
      </c>
      <c r="P9" s="7" t="n">
        <v>85900000</v>
      </c>
    </row>
    <row r="10" spans="1:22">
      <c r="A10" s="4" t="s">
        <v>577</v>
      </c>
    </row>
    <row r="11" spans="1:22">
      <c r="A11" s="3" t="s">
        <v>777</v>
      </c>
    </row>
    <row r="12" spans="1:22">
      <c r="A12" s="4" t="s">
        <v>783</v>
      </c>
      <c r="Q12" s="4" t="s">
        <v>784</v>
      </c>
      <c r="R12" s="4" t="s">
        <v>784</v>
      </c>
    </row>
    <row r="13" spans="1:22">
      <c r="A13" s="4" t="s">
        <v>785</v>
      </c>
    </row>
    <row r="14" spans="1:22">
      <c r="A14" s="3" t="s">
        <v>777</v>
      </c>
    </row>
    <row r="15" spans="1:22">
      <c r="A15" s="4" t="s">
        <v>786</v>
      </c>
      <c r="R15" s="7" t="n">
        <v>5000000000</v>
      </c>
    </row>
    <row r="16" spans="1:22">
      <c r="A16" s="4" t="s">
        <v>787</v>
      </c>
      <c r="R16" s="5" t="n">
        <v>500000000</v>
      </c>
    </row>
    <row r="17" spans="1:22">
      <c r="A17" s="4" t="s">
        <v>788</v>
      </c>
    </row>
    <row r="18" spans="1:22">
      <c r="A18" s="3" t="s">
        <v>777</v>
      </c>
    </row>
    <row r="19" spans="1:22">
      <c r="A19" s="4" t="s">
        <v>786</v>
      </c>
      <c r="R19" s="5" t="n">
        <v>3000000000</v>
      </c>
    </row>
    <row r="20" spans="1:22">
      <c r="A20" s="4" t="s">
        <v>787</v>
      </c>
      <c r="R20" s="7" t="n">
        <v>300000000</v>
      </c>
    </row>
    <row r="21" spans="1:22">
      <c r="A21" s="4" t="s">
        <v>583</v>
      </c>
    </row>
    <row r="22" spans="1:22">
      <c r="A22" s="3" t="s">
        <v>777</v>
      </c>
    </row>
    <row r="23" spans="1:22">
      <c r="A23" s="4" t="s">
        <v>789</v>
      </c>
      <c r="Q23" s="4" t="s">
        <v>600</v>
      </c>
      <c r="R23" s="4" t="s">
        <v>600</v>
      </c>
    </row>
    <row r="24" spans="1:22">
      <c r="A24" s="4" t="s">
        <v>77</v>
      </c>
    </row>
    <row r="25" spans="1:22">
      <c r="A25" s="3" t="s">
        <v>777</v>
      </c>
    </row>
    <row r="26" spans="1:22">
      <c r="A26" s="4" t="s">
        <v>790</v>
      </c>
      <c r="N26" s="5" t="n">
        <v>4945055</v>
      </c>
      <c r="R26" s="5" t="n">
        <v>0</v>
      </c>
      <c r="U26" s="5" t="n">
        <v>4945055</v>
      </c>
    </row>
    <row r="27" spans="1:22">
      <c r="A27" s="4" t="s">
        <v>791</v>
      </c>
      <c r="N27" s="8" t="n">
        <v>6.552</v>
      </c>
      <c r="R27" s="8" t="n">
        <v>0.0001</v>
      </c>
      <c r="U27" s="8" t="n">
        <v>0.0001</v>
      </c>
    </row>
    <row r="28" spans="1:22">
      <c r="A28" s="4" t="s">
        <v>792</v>
      </c>
      <c r="N28" s="7" t="n">
        <v>32400000</v>
      </c>
      <c r="S28" s="5" t="n">
        <v>208490509</v>
      </c>
    </row>
    <row r="29" spans="1:22">
      <c r="A29" s="4" t="s">
        <v>79</v>
      </c>
    </row>
    <row r="30" spans="1:22">
      <c r="A30" s="3" t="s">
        <v>777</v>
      </c>
    </row>
    <row r="31" spans="1:22">
      <c r="A31" s="4" t="s">
        <v>790</v>
      </c>
      <c r="M31" s="5" t="n">
        <v>1373626</v>
      </c>
      <c r="R31" s="5" t="n">
        <v>0</v>
      </c>
      <c r="U31" s="5" t="n">
        <v>1373626</v>
      </c>
    </row>
    <row r="32" spans="1:22">
      <c r="A32" s="4" t="s">
        <v>791</v>
      </c>
      <c r="M32" s="8" t="n">
        <v>7.28</v>
      </c>
      <c r="R32" s="8" t="n">
        <v>0.0001</v>
      </c>
      <c r="U32" s="8" t="n">
        <v>0.0001</v>
      </c>
    </row>
    <row r="33" spans="1:22">
      <c r="A33" s="4" t="s">
        <v>792</v>
      </c>
      <c r="M33" s="7" t="n">
        <v>10000000</v>
      </c>
      <c r="S33" s="6" t="n">
        <v>63630530</v>
      </c>
    </row>
    <row r="34" spans="1:22">
      <c r="A34" s="4" t="s">
        <v>793</v>
      </c>
      <c r="Q34" s="4" t="s">
        <v>794</v>
      </c>
      <c r="R34" s="4" t="s">
        <v>794</v>
      </c>
    </row>
    <row r="35" spans="1:22">
      <c r="A35" s="4" t="s">
        <v>247</v>
      </c>
    </row>
    <row r="36" spans="1:22">
      <c r="A36" s="3" t="s">
        <v>777</v>
      </c>
    </row>
    <row r="37" spans="1:22">
      <c r="A37" s="4" t="s">
        <v>790</v>
      </c>
      <c r="K37" s="5" t="n">
        <v>5420144</v>
      </c>
    </row>
    <row r="38" spans="1:22">
      <c r="A38" s="4" t="s">
        <v>791</v>
      </c>
      <c r="K38" s="8" t="n">
        <v>19.3722</v>
      </c>
    </row>
    <row r="39" spans="1:22">
      <c r="A39" s="4" t="s">
        <v>792</v>
      </c>
      <c r="K39" s="7" t="n">
        <v>105000000</v>
      </c>
      <c r="Q39" s="6" t="n">
        <v>651736522</v>
      </c>
      <c r="R39" s="7" t="n">
        <v>94791146</v>
      </c>
    </row>
    <row r="40" spans="1:22">
      <c r="A40" s="4" t="s">
        <v>778</v>
      </c>
      <c r="K40" s="11" t="n">
        <v>22.46</v>
      </c>
    </row>
    <row r="41" spans="1:22">
      <c r="A41" s="4" t="s">
        <v>793</v>
      </c>
      <c r="Q41" s="4" t="s">
        <v>600</v>
      </c>
      <c r="R41" s="4" t="s">
        <v>600</v>
      </c>
    </row>
    <row r="42" spans="1:22">
      <c r="A42" s="4" t="s">
        <v>795</v>
      </c>
      <c r="K42" s="11" t="n">
        <v>19.37</v>
      </c>
    </row>
    <row r="43" spans="1:22">
      <c r="A43" s="4" t="s">
        <v>796</v>
      </c>
      <c r="K43" s="4" t="s">
        <v>797</v>
      </c>
    </row>
    <row r="44" spans="1:22">
      <c r="A44" s="4" t="s">
        <v>798</v>
      </c>
    </row>
    <row r="45" spans="1:22">
      <c r="A45" s="3" t="s">
        <v>777</v>
      </c>
    </row>
    <row r="46" spans="1:22">
      <c r="A46" s="4" t="s">
        <v>799</v>
      </c>
      <c r="Q46" s="4" t="s">
        <v>600</v>
      </c>
      <c r="R46" s="4" t="s">
        <v>600</v>
      </c>
    </row>
    <row r="47" spans="1:22">
      <c r="A47" s="4" t="s">
        <v>248</v>
      </c>
    </row>
    <row r="48" spans="1:22">
      <c r="A48" s="3" t="s">
        <v>777</v>
      </c>
    </row>
    <row r="49" spans="1:22">
      <c r="A49" s="4" t="s">
        <v>790</v>
      </c>
      <c r="J49" s="5" t="n">
        <v>3895728</v>
      </c>
    </row>
    <row r="50" spans="1:22">
      <c r="A50" s="4" t="s">
        <v>791</v>
      </c>
      <c r="J50" s="8" t="n">
        <v>23.6156</v>
      </c>
    </row>
    <row r="51" spans="1:22">
      <c r="A51" s="4" t="s">
        <v>792</v>
      </c>
      <c r="J51" s="7" t="n">
        <v>92000000</v>
      </c>
      <c r="Q51" s="6" t="n">
        <v>569316830</v>
      </c>
      <c r="R51" s="7" t="n">
        <v>82803699</v>
      </c>
    </row>
    <row r="52" spans="1:22">
      <c r="A52" s="4" t="s">
        <v>778</v>
      </c>
      <c r="J52" s="11" t="n">
        <v>23.62</v>
      </c>
    </row>
    <row r="53" spans="1:22">
      <c r="A53" s="4" t="s">
        <v>800</v>
      </c>
    </row>
    <row r="54" spans="1:22">
      <c r="A54" s="3" t="s">
        <v>777</v>
      </c>
    </row>
    <row r="55" spans="1:22">
      <c r="A55" s="4" t="s">
        <v>801</v>
      </c>
      <c r="L55" s="7" t="n">
        <v>5000000</v>
      </c>
    </row>
    <row r="56" spans="1:22">
      <c r="A56" s="4" t="s">
        <v>802</v>
      </c>
      <c r="I56" s="5" t="n">
        <v>211724</v>
      </c>
      <c r="L56" s="5" t="n">
        <v>211724</v>
      </c>
    </row>
    <row r="57" spans="1:22">
      <c r="A57" s="4" t="s">
        <v>803</v>
      </c>
      <c r="L57" s="11" t="n">
        <v>23.62</v>
      </c>
    </row>
    <row r="58" spans="1:22">
      <c r="A58" s="4" t="s">
        <v>804</v>
      </c>
      <c r="I58" s="5" t="n">
        <v>211724</v>
      </c>
    </row>
    <row r="59" spans="1:22">
      <c r="A59" s="4" t="s">
        <v>805</v>
      </c>
      <c r="I59" s="7" t="n">
        <v>5000000</v>
      </c>
    </row>
    <row r="60" spans="1:22">
      <c r="A60" s="4" t="s">
        <v>249</v>
      </c>
    </row>
    <row r="61" spans="1:22">
      <c r="A61" s="3" t="s">
        <v>777</v>
      </c>
    </row>
    <row r="62" spans="1:22">
      <c r="A62" s="4" t="s">
        <v>790</v>
      </c>
      <c r="H62" s="5" t="n">
        <v>1751539</v>
      </c>
    </row>
    <row r="63" spans="1:22">
      <c r="A63" s="4" t="s">
        <v>791</v>
      </c>
      <c r="H63" s="8" t="n">
        <v>25.9772</v>
      </c>
    </row>
    <row r="64" spans="1:22">
      <c r="A64" s="4" t="s">
        <v>792</v>
      </c>
      <c r="H64" s="7" t="n">
        <v>45500000</v>
      </c>
      <c r="Q64" s="5" t="n">
        <v>282249969</v>
      </c>
      <c r="R64" s="5" t="n">
        <v>41051555</v>
      </c>
    </row>
    <row r="65" spans="1:22">
      <c r="A65" s="4" t="s">
        <v>250</v>
      </c>
    </row>
    <row r="66" spans="1:22">
      <c r="A66" s="3" t="s">
        <v>777</v>
      </c>
    </row>
    <row r="67" spans="1:22">
      <c r="A67" s="4" t="s">
        <v>790</v>
      </c>
      <c r="F67" s="5" t="n">
        <v>1450520</v>
      </c>
    </row>
    <row r="68" spans="1:22">
      <c r="A68" s="4" t="s">
        <v>792</v>
      </c>
      <c r="Q68" s="6" t="n">
        <v>104947585</v>
      </c>
      <c r="R68" s="7" t="n">
        <v>15263992</v>
      </c>
    </row>
    <row r="69" spans="1:22">
      <c r="A69" s="4" t="s">
        <v>791</v>
      </c>
      <c r="F69" s="11" t="n">
        <v>34.47</v>
      </c>
    </row>
    <row r="70" spans="1:22">
      <c r="A70" s="4" t="s">
        <v>806</v>
      </c>
      <c r="F70" s="7" t="n">
        <v>50000000</v>
      </c>
    </row>
    <row r="71" spans="1:22">
      <c r="A71" s="4" t="s">
        <v>807</v>
      </c>
      <c r="Q71" s="4" t="s">
        <v>808</v>
      </c>
      <c r="R71" s="4" t="s">
        <v>808</v>
      </c>
    </row>
    <row r="72" spans="1:22">
      <c r="A72" s="4" t="s">
        <v>809</v>
      </c>
      <c r="Q72" s="4" t="s">
        <v>810</v>
      </c>
      <c r="R72" s="4" t="s">
        <v>810</v>
      </c>
    </row>
    <row r="73" spans="1:22">
      <c r="A73" s="4" t="s">
        <v>811</v>
      </c>
    </row>
    <row r="74" spans="1:22">
      <c r="A74" s="3" t="s">
        <v>777</v>
      </c>
    </row>
    <row r="75" spans="1:22">
      <c r="A75" s="4" t="s">
        <v>790</v>
      </c>
      <c r="B75" s="5" t="n">
        <v>290104</v>
      </c>
      <c r="C75" s="5" t="n">
        <v>290104</v>
      </c>
    </row>
    <row r="76" spans="1:22">
      <c r="A76" s="4" t="s">
        <v>778</v>
      </c>
      <c r="F76" s="11" t="n">
        <v>36.78</v>
      </c>
    </row>
    <row r="77" spans="1:22">
      <c r="A77" s="4" t="s">
        <v>812</v>
      </c>
      <c r="F77" s="11" t="n">
        <v>34.47</v>
      </c>
    </row>
    <row r="78" spans="1:22">
      <c r="A78" s="4" t="s">
        <v>813</v>
      </c>
      <c r="E78" s="6" t="n">
        <v>22800000</v>
      </c>
      <c r="F78" s="7" t="n">
        <v>3350000</v>
      </c>
    </row>
    <row r="79" spans="1:22">
      <c r="A79" s="4" t="s">
        <v>814</v>
      </c>
      <c r="E79" s="4" t="s">
        <v>520</v>
      </c>
      <c r="F79" s="4" t="s">
        <v>520</v>
      </c>
    </row>
    <row r="80" spans="1:22">
      <c r="A80" s="4" t="s">
        <v>815</v>
      </c>
      <c r="B80" s="6" t="n">
        <v>18300000</v>
      </c>
      <c r="C80" s="7" t="n">
        <v>2680000</v>
      </c>
    </row>
    <row r="81" spans="1:22">
      <c r="A81" s="4" t="s">
        <v>816</v>
      </c>
    </row>
    <row r="82" spans="1:22">
      <c r="A82" s="3" t="s">
        <v>777</v>
      </c>
    </row>
    <row r="83" spans="1:22">
      <c r="A83" s="4" t="s">
        <v>790</v>
      </c>
      <c r="F83" s="5" t="n">
        <v>145052</v>
      </c>
    </row>
    <row r="84" spans="1:22">
      <c r="A84" s="4" t="s">
        <v>791</v>
      </c>
      <c r="F84" s="8" t="n">
        <v>37.228</v>
      </c>
    </row>
    <row r="85" spans="1:22">
      <c r="A85" s="4" t="s">
        <v>806</v>
      </c>
      <c r="F85" s="7" t="n">
        <v>5400000</v>
      </c>
    </row>
    <row r="86" spans="1:22">
      <c r="A86" s="4" t="s">
        <v>817</v>
      </c>
    </row>
    <row r="87" spans="1:22">
      <c r="A87" s="3" t="s">
        <v>777</v>
      </c>
    </row>
    <row r="88" spans="1:22">
      <c r="A88" s="4" t="s">
        <v>807</v>
      </c>
      <c r="B88" s="4" t="s">
        <v>808</v>
      </c>
      <c r="C88" s="4" t="s">
        <v>808</v>
      </c>
      <c r="D88" s="4" t="s">
        <v>818</v>
      </c>
      <c r="Q88" s="4" t="s">
        <v>808</v>
      </c>
      <c r="R88" s="4" t="s">
        <v>808</v>
      </c>
    </row>
    <row r="89" spans="1:22">
      <c r="A89" s="4" t="s">
        <v>809</v>
      </c>
      <c r="Q89" s="4" t="s">
        <v>810</v>
      </c>
      <c r="R89" s="4" t="s">
        <v>810</v>
      </c>
    </row>
    <row r="90" spans="1:22">
      <c r="A90" s="4" t="s">
        <v>819</v>
      </c>
      <c r="D90" s="6" t="n">
        <v>1916871</v>
      </c>
    </row>
    <row r="91" spans="1:22">
      <c r="A91" s="4" t="s">
        <v>820</v>
      </c>
    </row>
    <row r="92" spans="1:22">
      <c r="A92" s="3" t="s">
        <v>777</v>
      </c>
    </row>
    <row r="93" spans="1:22">
      <c r="A93" s="4" t="s">
        <v>809</v>
      </c>
      <c r="Q93" s="4" t="s">
        <v>482</v>
      </c>
      <c r="R93" s="4" t="s">
        <v>482</v>
      </c>
    </row>
    <row r="94" spans="1:22">
      <c r="A94" s="4" t="s">
        <v>821</v>
      </c>
    </row>
    <row r="95" spans="1:22">
      <c r="A95" s="3" t="s">
        <v>777</v>
      </c>
    </row>
    <row r="96" spans="1:22">
      <c r="A96" s="4" t="s">
        <v>809</v>
      </c>
      <c r="Q96" s="4" t="s">
        <v>810</v>
      </c>
      <c r="R96" s="4" t="s">
        <v>810</v>
      </c>
    </row>
    <row r="97" spans="1:22">
      <c r="A97" s="4" t="s">
        <v>822</v>
      </c>
    </row>
    <row r="98" spans="1:22">
      <c r="A98" s="3" t="s">
        <v>777</v>
      </c>
    </row>
    <row r="99" spans="1:22">
      <c r="A99" s="4" t="s">
        <v>807</v>
      </c>
      <c r="Q99" s="4" t="s">
        <v>808</v>
      </c>
      <c r="R99" s="4" t="s">
        <v>808</v>
      </c>
    </row>
    <row r="100" spans="1:22">
      <c r="A100" s="4" t="s">
        <v>809</v>
      </c>
      <c r="Q100" s="4" t="s">
        <v>810</v>
      </c>
      <c r="R100" s="4" t="s">
        <v>810</v>
      </c>
    </row>
    <row r="101" spans="1:22">
      <c r="A101" s="4" t="s">
        <v>823</v>
      </c>
    </row>
    <row r="102" spans="1:22">
      <c r="A102" s="3" t="s">
        <v>777</v>
      </c>
    </row>
    <row r="103" spans="1:22">
      <c r="A103" s="4" t="s">
        <v>790</v>
      </c>
      <c r="G103" s="5" t="n">
        <v>1480123</v>
      </c>
    </row>
    <row r="104" spans="1:22">
      <c r="A104" s="4" t="s">
        <v>824</v>
      </c>
      <c r="G104" s="7" t="n">
        <v>20408171</v>
      </c>
    </row>
    <row r="105" spans="1:22">
      <c r="A105" s="4" t="s">
        <v>806</v>
      </c>
      <c r="G105" s="7" t="n">
        <v>55102061</v>
      </c>
    </row>
    <row r="106" spans="1:22">
      <c r="A106" s="4" t="s">
        <v>812</v>
      </c>
      <c r="G106" s="11" t="n">
        <v>13.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25</v>
      </c>
      <c r="B1" s="2" t="s">
        <v>1</v>
      </c>
    </row>
    <row r="2" spans="1:4">
      <c r="B2" s="2" t="s">
        <v>82</v>
      </c>
      <c r="C2" s="2" t="s">
        <v>826</v>
      </c>
      <c r="D2" s="2" t="s">
        <v>84</v>
      </c>
    </row>
    <row r="3" spans="1:4">
      <c r="A3" s="3" t="s">
        <v>777</v>
      </c>
    </row>
    <row r="4" spans="1:4">
      <c r="A4" s="4" t="s">
        <v>827</v>
      </c>
      <c r="B4" s="6" t="n">
        <v>273894691</v>
      </c>
    </row>
    <row r="5" spans="1:4">
      <c r="A5" s="4" t="s">
        <v>828</v>
      </c>
      <c r="B5" s="5" t="n">
        <v>97019860</v>
      </c>
    </row>
    <row r="6" spans="1:4">
      <c r="A6" s="4" t="s">
        <v>829</v>
      </c>
      <c r="B6" s="5" t="n">
        <v>-1061206</v>
      </c>
    </row>
    <row r="7" spans="1:4">
      <c r="A7" s="4" t="s">
        <v>830</v>
      </c>
      <c r="B7" s="5" t="n">
        <v>978201</v>
      </c>
    </row>
    <row r="8" spans="1:4">
      <c r="A8" s="4" t="s">
        <v>831</v>
      </c>
      <c r="B8" s="5" t="n">
        <v>96936855</v>
      </c>
      <c r="C8" s="7" t="n">
        <v>14098880</v>
      </c>
      <c r="D8" s="6" t="n">
        <v>273894691</v>
      </c>
    </row>
    <row r="9" spans="1:4">
      <c r="A9" s="4" t="s">
        <v>77</v>
      </c>
    </row>
    <row r="10" spans="1:4">
      <c r="A10" s="3" t="s">
        <v>777</v>
      </c>
    </row>
    <row r="11" spans="1:4">
      <c r="A11" s="4" t="s">
        <v>827</v>
      </c>
      <c r="B11" s="6" t="n">
        <v>210478110</v>
      </c>
    </row>
    <row r="12" spans="1:4">
      <c r="A12" s="4" t="s">
        <v>832</v>
      </c>
      <c r="B12" s="5" t="n">
        <v>4945055</v>
      </c>
      <c r="C12" s="5" t="n">
        <v>4945055</v>
      </c>
    </row>
    <row r="13" spans="1:4">
      <c r="A13" s="4" t="s">
        <v>828</v>
      </c>
      <c r="D13" s="6" t="n">
        <v>208490509</v>
      </c>
    </row>
    <row r="14" spans="1:4">
      <c r="A14" s="4" t="s">
        <v>833</v>
      </c>
      <c r="D14" s="5" t="n">
        <v>4945055</v>
      </c>
    </row>
    <row r="15" spans="1:4">
      <c r="A15" s="4" t="s">
        <v>829</v>
      </c>
      <c r="B15" s="6" t="n">
        <v>10300700</v>
      </c>
      <c r="D15" s="6" t="n">
        <v>-3226201</v>
      </c>
    </row>
    <row r="16" spans="1:4">
      <c r="A16" s="4" t="s">
        <v>830</v>
      </c>
      <c r="B16" s="5" t="n">
        <v>15718213</v>
      </c>
      <c r="D16" s="5" t="n">
        <v>5213802</v>
      </c>
    </row>
    <row r="17" spans="1:4">
      <c r="A17" s="4" t="s">
        <v>834</v>
      </c>
      <c r="B17" s="6" t="n">
        <v>-236497023</v>
      </c>
    </row>
    <row r="18" spans="1:4">
      <c r="A18" s="4" t="s">
        <v>835</v>
      </c>
      <c r="B18" s="5" t="n">
        <v>-4945055</v>
      </c>
      <c r="C18" s="5" t="n">
        <v>-4945055</v>
      </c>
    </row>
    <row r="19" spans="1:4">
      <c r="A19" s="4" t="s">
        <v>831</v>
      </c>
      <c r="D19" s="6" t="n">
        <v>210478110</v>
      </c>
    </row>
    <row r="20" spans="1:4">
      <c r="A20" s="4" t="s">
        <v>836</v>
      </c>
      <c r="B20" s="5" t="n">
        <v>0</v>
      </c>
      <c r="C20" s="5" t="n">
        <v>0</v>
      </c>
      <c r="D20" s="5" t="n">
        <v>4945055</v>
      </c>
    </row>
    <row r="21" spans="1:4">
      <c r="A21" s="4" t="s">
        <v>79</v>
      </c>
    </row>
    <row r="22" spans="1:4">
      <c r="A22" s="3" t="s">
        <v>777</v>
      </c>
    </row>
    <row r="23" spans="1:4">
      <c r="A23" s="4" t="s">
        <v>827</v>
      </c>
      <c r="B23" s="6" t="n">
        <v>63416581</v>
      </c>
    </row>
    <row r="24" spans="1:4">
      <c r="A24" s="4" t="s">
        <v>832</v>
      </c>
      <c r="B24" s="5" t="n">
        <v>1373626</v>
      </c>
      <c r="C24" s="5" t="n">
        <v>1373626</v>
      </c>
    </row>
    <row r="25" spans="1:4">
      <c r="A25" s="4" t="s">
        <v>828</v>
      </c>
      <c r="D25" s="6" t="n">
        <v>63630530</v>
      </c>
    </row>
    <row r="26" spans="1:4">
      <c r="A26" s="4" t="s">
        <v>833</v>
      </c>
      <c r="D26" s="5" t="n">
        <v>1373626</v>
      </c>
    </row>
    <row r="27" spans="1:4">
      <c r="A27" s="4" t="s">
        <v>829</v>
      </c>
      <c r="B27" s="6" t="n">
        <v>3134288</v>
      </c>
      <c r="D27" s="6" t="n">
        <v>-1012930</v>
      </c>
    </row>
    <row r="28" spans="1:4">
      <c r="A28" s="4" t="s">
        <v>830</v>
      </c>
      <c r="B28" s="5" t="n">
        <v>4840875</v>
      </c>
      <c r="D28" s="5" t="n">
        <v>798981</v>
      </c>
    </row>
    <row r="29" spans="1:4">
      <c r="A29" s="4" t="s">
        <v>834</v>
      </c>
      <c r="B29" s="6" t="n">
        <v>-71391744</v>
      </c>
    </row>
    <row r="30" spans="1:4">
      <c r="A30" s="4" t="s">
        <v>835</v>
      </c>
      <c r="B30" s="5" t="n">
        <v>-1373626</v>
      </c>
      <c r="C30" s="5" t="n">
        <v>-1373626</v>
      </c>
    </row>
    <row r="31" spans="1:4">
      <c r="A31" s="4" t="s">
        <v>831</v>
      </c>
      <c r="D31" s="6" t="n">
        <v>63416581</v>
      </c>
    </row>
    <row r="32" spans="1:4">
      <c r="A32" s="4" t="s">
        <v>836</v>
      </c>
      <c r="B32" s="5" t="n">
        <v>0</v>
      </c>
      <c r="C32" s="5" t="n">
        <v>0</v>
      </c>
      <c r="D32" s="5" t="n">
        <v>1373626</v>
      </c>
    </row>
    <row r="33" spans="1:4">
      <c r="A33" s="4" t="s">
        <v>247</v>
      </c>
    </row>
    <row r="34" spans="1:4">
      <c r="A34" s="3" t="s">
        <v>777</v>
      </c>
    </row>
    <row r="35" spans="1:4">
      <c r="A35" s="4" t="s">
        <v>828</v>
      </c>
      <c r="B35" s="6" t="n">
        <v>651736522</v>
      </c>
    </row>
    <row r="36" spans="1:4">
      <c r="A36" s="4" t="s">
        <v>833</v>
      </c>
      <c r="B36" s="5" t="n">
        <v>5420144</v>
      </c>
      <c r="C36" s="5" t="n">
        <v>5420144</v>
      </c>
    </row>
    <row r="37" spans="1:4">
      <c r="A37" s="4" t="s">
        <v>829</v>
      </c>
      <c r="B37" s="6" t="n">
        <v>52030049</v>
      </c>
    </row>
    <row r="38" spans="1:4">
      <c r="A38" s="4" t="s">
        <v>830</v>
      </c>
      <c r="B38" s="5" t="n">
        <v>37001459</v>
      </c>
    </row>
    <row r="39" spans="1:4">
      <c r="A39" s="4" t="s">
        <v>834</v>
      </c>
      <c r="B39" s="6" t="n">
        <v>-740768030</v>
      </c>
    </row>
    <row r="40" spans="1:4">
      <c r="A40" s="4" t="s">
        <v>835</v>
      </c>
      <c r="B40" s="5" t="n">
        <v>-5420144</v>
      </c>
      <c r="C40" s="5" t="n">
        <v>-5420144</v>
      </c>
    </row>
    <row r="41" spans="1:4">
      <c r="A41" s="4" t="s">
        <v>248</v>
      </c>
    </row>
    <row r="42" spans="1:4">
      <c r="A42" s="3" t="s">
        <v>777</v>
      </c>
    </row>
    <row r="43" spans="1:4">
      <c r="A43" s="4" t="s">
        <v>828</v>
      </c>
      <c r="B43" s="6" t="n">
        <v>569316830</v>
      </c>
    </row>
    <row r="44" spans="1:4">
      <c r="A44" s="4" t="s">
        <v>833</v>
      </c>
      <c r="B44" s="5" t="n">
        <v>3895728</v>
      </c>
      <c r="C44" s="5" t="n">
        <v>3895728</v>
      </c>
    </row>
    <row r="45" spans="1:4">
      <c r="A45" s="4" t="s">
        <v>829</v>
      </c>
      <c r="B45" s="6" t="n">
        <v>47260953</v>
      </c>
    </row>
    <row r="46" spans="1:4">
      <c r="A46" s="4" t="s">
        <v>830</v>
      </c>
      <c r="B46" s="5" t="n">
        <v>31800587</v>
      </c>
    </row>
    <row r="47" spans="1:4">
      <c r="A47" s="4" t="s">
        <v>834</v>
      </c>
      <c r="B47" s="6" t="n">
        <v>-648378370</v>
      </c>
    </row>
    <row r="48" spans="1:4">
      <c r="A48" s="4" t="s">
        <v>835</v>
      </c>
      <c r="B48" s="5" t="n">
        <v>-3895728</v>
      </c>
      <c r="C48" s="5" t="n">
        <v>-3895728</v>
      </c>
    </row>
    <row r="49" spans="1:4">
      <c r="A49" s="4" t="s">
        <v>249</v>
      </c>
    </row>
    <row r="50" spans="1:4">
      <c r="A50" s="3" t="s">
        <v>777</v>
      </c>
    </row>
    <row r="51" spans="1:4">
      <c r="A51" s="4" t="s">
        <v>828</v>
      </c>
      <c r="B51" s="6" t="n">
        <v>282249969</v>
      </c>
    </row>
    <row r="52" spans="1:4">
      <c r="A52" s="4" t="s">
        <v>833</v>
      </c>
      <c r="B52" s="5" t="n">
        <v>1751539</v>
      </c>
      <c r="C52" s="5" t="n">
        <v>1751539</v>
      </c>
    </row>
    <row r="53" spans="1:4">
      <c r="A53" s="4" t="s">
        <v>829</v>
      </c>
      <c r="B53" s="6" t="n">
        <v>22452981</v>
      </c>
    </row>
    <row r="54" spans="1:4">
      <c r="A54" s="4" t="s">
        <v>830</v>
      </c>
      <c r="B54" s="5" t="n">
        <v>12312158</v>
      </c>
    </row>
    <row r="55" spans="1:4">
      <c r="A55" s="4" t="s">
        <v>834</v>
      </c>
      <c r="B55" s="6" t="n">
        <v>-317015108</v>
      </c>
    </row>
    <row r="56" spans="1:4">
      <c r="A56" s="4" t="s">
        <v>835</v>
      </c>
      <c r="B56" s="5" t="n">
        <v>-1751539</v>
      </c>
      <c r="C56" s="5" t="n">
        <v>-1751539</v>
      </c>
    </row>
    <row r="57" spans="1:4">
      <c r="A57" s="4" t="s">
        <v>250</v>
      </c>
    </row>
    <row r="58" spans="1:4">
      <c r="A58" s="3" t="s">
        <v>777</v>
      </c>
    </row>
    <row r="59" spans="1:4">
      <c r="A59" s="4" t="s">
        <v>828</v>
      </c>
      <c r="B59" s="6" t="n">
        <v>400521762</v>
      </c>
    </row>
    <row r="60" spans="1:4">
      <c r="A60" s="4" t="s">
        <v>833</v>
      </c>
      <c r="B60" s="5" t="n">
        <v>1595572</v>
      </c>
      <c r="C60" s="5" t="n">
        <v>1595572</v>
      </c>
    </row>
    <row r="61" spans="1:4">
      <c r="A61" s="4" t="s">
        <v>837</v>
      </c>
      <c r="B61" s="6" t="n">
        <v>-291005729</v>
      </c>
    </row>
    <row r="62" spans="1:4">
      <c r="A62" s="4" t="s">
        <v>838</v>
      </c>
      <c r="B62" s="5" t="n">
        <v>-1160416</v>
      </c>
      <c r="C62" s="5" t="n">
        <v>-1160416</v>
      </c>
    </row>
    <row r="63" spans="1:4">
      <c r="A63" s="4" t="s">
        <v>829</v>
      </c>
      <c r="B63" s="6" t="n">
        <v>287512</v>
      </c>
    </row>
    <row r="64" spans="1:4">
      <c r="A64" s="4" t="s">
        <v>830</v>
      </c>
      <c r="B64" s="5" t="n">
        <v>133451</v>
      </c>
    </row>
    <row r="65" spans="1:4">
      <c r="A65" s="4" t="s">
        <v>834</v>
      </c>
      <c r="B65" s="6" t="n">
        <v>-109936996</v>
      </c>
    </row>
    <row r="66" spans="1:4">
      <c r="A66" s="4" t="s">
        <v>835</v>
      </c>
      <c r="B66" s="5" t="n">
        <v>-435156</v>
      </c>
      <c r="C66" s="5" t="n">
        <v>-4351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1"/>
    <col customWidth="1" max="6" min="6" width="27"/>
    <col customWidth="1" max="7" min="7" width="27"/>
    <col customWidth="1" max="8" min="8" width="37"/>
    <col customWidth="1" max="9" min="9" width="30"/>
    <col customWidth="1" max="10" min="10" width="21"/>
    <col customWidth="1" max="11" min="11" width="30"/>
    <col customWidth="1" max="12" min="12" width="24"/>
    <col customWidth="1" max="13" min="13" width="20"/>
    <col customWidth="1" max="14" min="14" width="30"/>
    <col customWidth="1" max="15" min="15" width="24"/>
    <col customWidth="1" max="16" min="16" width="20"/>
    <col customWidth="1" max="17" min="17" width="20"/>
    <col customWidth="1" max="18" min="18" width="37"/>
  </cols>
  <sheetData>
    <row r="1" spans="1:18">
      <c r="A1" s="1" t="s">
        <v>839</v>
      </c>
      <c r="B1" s="2" t="s">
        <v>607</v>
      </c>
      <c r="C1" s="2" t="s">
        <v>608</v>
      </c>
      <c r="D1" s="2" t="s">
        <v>840</v>
      </c>
      <c r="E1" s="2" t="s">
        <v>841</v>
      </c>
      <c r="F1" s="2" t="s">
        <v>842</v>
      </c>
      <c r="G1" s="2" t="s">
        <v>609</v>
      </c>
      <c r="H1" s="2" t="s">
        <v>843</v>
      </c>
      <c r="I1" s="2" t="s">
        <v>537</v>
      </c>
      <c r="J1" s="2" t="s">
        <v>844</v>
      </c>
      <c r="K1" s="2" t="s">
        <v>845</v>
      </c>
      <c r="L1" s="2" t="s">
        <v>774</v>
      </c>
      <c r="M1" s="2" t="s">
        <v>846</v>
      </c>
      <c r="N1" s="2" t="s">
        <v>775</v>
      </c>
      <c r="O1" s="2" t="s">
        <v>776</v>
      </c>
      <c r="P1" s="2" t="s">
        <v>847</v>
      </c>
      <c r="Q1" s="2" t="s">
        <v>848</v>
      </c>
      <c r="R1" s="2" t="s">
        <v>849</v>
      </c>
    </row>
    <row r="2" spans="1:18">
      <c r="A2" s="3" t="s">
        <v>777</v>
      </c>
    </row>
    <row r="3" spans="1:18">
      <c r="A3" s="4" t="s">
        <v>850</v>
      </c>
      <c r="F3" s="7" t="n">
        <v>50000</v>
      </c>
      <c r="R3" s="7" t="n">
        <v>50000</v>
      </c>
    </row>
    <row r="4" spans="1:18">
      <c r="A4" s="4" t="s">
        <v>94</v>
      </c>
      <c r="N4" s="5" t="n">
        <v>493681319</v>
      </c>
      <c r="R4" s="5" t="n">
        <v>50000</v>
      </c>
    </row>
    <row r="5" spans="1:18">
      <c r="A5" s="4" t="s">
        <v>108</v>
      </c>
      <c r="R5" s="7" t="n">
        <v>1</v>
      </c>
    </row>
    <row r="6" spans="1:18">
      <c r="A6" s="4" t="s">
        <v>95</v>
      </c>
      <c r="F6" s="5" t="n">
        <v>50000</v>
      </c>
      <c r="K6" s="5" t="n">
        <v>34248442</v>
      </c>
      <c r="N6" s="5" t="n">
        <v>50000000</v>
      </c>
    </row>
    <row r="7" spans="1:18">
      <c r="A7" s="4" t="s">
        <v>851</v>
      </c>
      <c r="F7" s="5" t="n">
        <v>500000000</v>
      </c>
    </row>
    <row r="8" spans="1:18">
      <c r="A8" s="4" t="s">
        <v>96</v>
      </c>
      <c r="N8" s="5" t="n">
        <v>40000000</v>
      </c>
    </row>
    <row r="9" spans="1:18">
      <c r="A9" s="4" t="s">
        <v>852</v>
      </c>
      <c r="L9" s="11" t="n">
        <v>23.62</v>
      </c>
      <c r="O9" s="11" t="n">
        <v>7.28</v>
      </c>
    </row>
    <row r="10" spans="1:18">
      <c r="A10" s="4" t="s">
        <v>853</v>
      </c>
      <c r="K10" s="5" t="n">
        <v>15937500</v>
      </c>
    </row>
    <row r="11" spans="1:18">
      <c r="A11" s="4" t="s">
        <v>854</v>
      </c>
      <c r="J11" s="14" t="n">
        <v>1.4</v>
      </c>
    </row>
    <row r="12" spans="1:18">
      <c r="A12" s="4" t="s">
        <v>855</v>
      </c>
      <c r="K12" s="5" t="n">
        <v>15937500</v>
      </c>
    </row>
    <row r="13" spans="1:18">
      <c r="A13" s="4" t="s">
        <v>621</v>
      </c>
    </row>
    <row r="14" spans="1:18">
      <c r="A14" s="3" t="s">
        <v>777</v>
      </c>
    </row>
    <row r="15" spans="1:18">
      <c r="A15" s="4" t="s">
        <v>622</v>
      </c>
      <c r="G15" s="14" t="n">
        <v>590.9</v>
      </c>
      <c r="H15" s="7" t="n">
        <v>85900000</v>
      </c>
    </row>
    <row r="16" spans="1:18">
      <c r="A16" s="4" t="s">
        <v>856</v>
      </c>
    </row>
    <row r="17" spans="1:18">
      <c r="A17" s="3" t="s">
        <v>777</v>
      </c>
    </row>
    <row r="18" spans="1:18">
      <c r="A18" s="4" t="s">
        <v>95</v>
      </c>
      <c r="M18" s="5" t="n">
        <v>10000000</v>
      </c>
    </row>
    <row r="19" spans="1:18">
      <c r="A19" s="4" t="s">
        <v>857</v>
      </c>
      <c r="K19" s="5" t="n">
        <v>500000</v>
      </c>
    </row>
    <row r="20" spans="1:18">
      <c r="A20" s="4" t="s">
        <v>570</v>
      </c>
    </row>
    <row r="21" spans="1:18">
      <c r="A21" s="3" t="s">
        <v>777</v>
      </c>
    </row>
    <row r="22" spans="1:18">
      <c r="A22" s="4" t="s">
        <v>858</v>
      </c>
      <c r="I22" s="5" t="n">
        <v>15937500</v>
      </c>
    </row>
    <row r="23" spans="1:18">
      <c r="A23" s="4" t="s">
        <v>571</v>
      </c>
      <c r="I23" s="8" t="n">
        <v>0.0001</v>
      </c>
    </row>
    <row r="24" spans="1:18">
      <c r="A24" s="4" t="s">
        <v>859</v>
      </c>
    </row>
    <row r="25" spans="1:18">
      <c r="A25" s="3" t="s">
        <v>777</v>
      </c>
    </row>
    <row r="26" spans="1:18">
      <c r="A26" s="4" t="s">
        <v>581</v>
      </c>
      <c r="I26" s="4" t="s">
        <v>582</v>
      </c>
    </row>
    <row r="27" spans="1:18">
      <c r="A27" s="4" t="s">
        <v>860</v>
      </c>
    </row>
    <row r="28" spans="1:18">
      <c r="A28" s="3" t="s">
        <v>777</v>
      </c>
    </row>
    <row r="29" spans="1:18">
      <c r="A29" s="4" t="s">
        <v>581</v>
      </c>
      <c r="I29" s="4" t="s">
        <v>587</v>
      </c>
    </row>
    <row r="30" spans="1:18">
      <c r="A30" s="4" t="s">
        <v>861</v>
      </c>
    </row>
    <row r="31" spans="1:18">
      <c r="A31" s="3" t="s">
        <v>777</v>
      </c>
    </row>
    <row r="32" spans="1:18">
      <c r="A32" s="4" t="s">
        <v>858</v>
      </c>
      <c r="I32" s="5" t="n">
        <v>15937500</v>
      </c>
    </row>
    <row r="33" spans="1:18">
      <c r="A33" s="4" t="s">
        <v>571</v>
      </c>
      <c r="E33" s="8" t="n">
        <v>0.0001</v>
      </c>
    </row>
    <row r="34" spans="1:18">
      <c r="A34" s="4" t="s">
        <v>555</v>
      </c>
      <c r="D34" s="6" t="n">
        <v>215</v>
      </c>
      <c r="E34" s="7" t="n">
        <v>33100000</v>
      </c>
      <c r="G34" s="14" t="n">
        <v>649.7</v>
      </c>
      <c r="H34" s="7" t="n">
        <v>95000000</v>
      </c>
    </row>
    <row r="35" spans="1:18">
      <c r="A35" s="4" t="s">
        <v>862</v>
      </c>
    </row>
    <row r="36" spans="1:18">
      <c r="A36" s="3" t="s">
        <v>777</v>
      </c>
    </row>
    <row r="37" spans="1:18">
      <c r="A37" s="4" t="s">
        <v>581</v>
      </c>
      <c r="D37" s="4" t="s">
        <v>582</v>
      </c>
      <c r="E37" s="4" t="s">
        <v>582</v>
      </c>
    </row>
    <row r="38" spans="1:18">
      <c r="A38" s="4" t="s">
        <v>863</v>
      </c>
    </row>
    <row r="39" spans="1:18">
      <c r="A39" s="3" t="s">
        <v>777</v>
      </c>
    </row>
    <row r="40" spans="1:18">
      <c r="A40" s="4" t="s">
        <v>581</v>
      </c>
      <c r="D40" s="4" t="s">
        <v>587</v>
      </c>
      <c r="E40" s="4" t="s">
        <v>587</v>
      </c>
    </row>
    <row r="41" spans="1:18">
      <c r="A41" s="4" t="s">
        <v>864</v>
      </c>
    </row>
    <row r="42" spans="1:18">
      <c r="A42" s="3" t="s">
        <v>777</v>
      </c>
    </row>
    <row r="43" spans="1:18">
      <c r="A43" s="4" t="s">
        <v>858</v>
      </c>
      <c r="I43" s="5" t="n">
        <v>15937500</v>
      </c>
    </row>
    <row r="44" spans="1:18">
      <c r="A44" s="4" t="s">
        <v>571</v>
      </c>
      <c r="I44" s="8" t="n">
        <v>0.0001</v>
      </c>
    </row>
    <row r="45" spans="1:18">
      <c r="A45" s="4" t="s">
        <v>865</v>
      </c>
    </row>
    <row r="46" spans="1:18">
      <c r="A46" s="3" t="s">
        <v>777</v>
      </c>
    </row>
    <row r="47" spans="1:18">
      <c r="A47" s="4" t="s">
        <v>581</v>
      </c>
      <c r="I47" s="4" t="s">
        <v>582</v>
      </c>
    </row>
    <row r="48" spans="1:18">
      <c r="A48" s="4" t="s">
        <v>866</v>
      </c>
    </row>
    <row r="49" spans="1:18">
      <c r="A49" s="3" t="s">
        <v>777</v>
      </c>
    </row>
    <row r="50" spans="1:18">
      <c r="A50" s="4" t="s">
        <v>581</v>
      </c>
      <c r="I50" s="4" t="s">
        <v>587</v>
      </c>
    </row>
    <row r="51" spans="1:18">
      <c r="A51" s="4" t="s">
        <v>867</v>
      </c>
    </row>
    <row r="52" spans="1:18">
      <c r="A52" s="3" t="s">
        <v>777</v>
      </c>
    </row>
    <row r="53" spans="1:18">
      <c r="A53" s="4" t="s">
        <v>853</v>
      </c>
      <c r="G53" s="5" t="n">
        <v>15937500</v>
      </c>
      <c r="H53" s="5" t="n">
        <v>15937500</v>
      </c>
    </row>
    <row r="54" spans="1:18">
      <c r="A54" s="4" t="s">
        <v>77</v>
      </c>
    </row>
    <row r="55" spans="1:18">
      <c r="A55" s="3" t="s">
        <v>777</v>
      </c>
    </row>
    <row r="56" spans="1:18">
      <c r="A56" s="4" t="s">
        <v>110</v>
      </c>
      <c r="K56" s="5" t="n">
        <v>4945055</v>
      </c>
      <c r="N56" s="5" t="n">
        <v>4945055</v>
      </c>
    </row>
    <row r="57" spans="1:18">
      <c r="A57" s="4" t="s">
        <v>111</v>
      </c>
      <c r="K57" s="5" t="n">
        <v>0</v>
      </c>
      <c r="N57" s="5" t="n">
        <v>4945055</v>
      </c>
      <c r="Q57" s="5" t="n">
        <v>4945055</v>
      </c>
    </row>
    <row r="58" spans="1:18">
      <c r="A58" s="4" t="s">
        <v>112</v>
      </c>
      <c r="K58" s="5" t="n">
        <v>0</v>
      </c>
      <c r="N58" s="5" t="n">
        <v>4945055</v>
      </c>
    </row>
    <row r="59" spans="1:18">
      <c r="A59" s="4" t="s">
        <v>79</v>
      </c>
    </row>
    <row r="60" spans="1:18">
      <c r="A60" s="3" t="s">
        <v>777</v>
      </c>
    </row>
    <row r="61" spans="1:18">
      <c r="A61" s="4" t="s">
        <v>110</v>
      </c>
      <c r="K61" s="5" t="n">
        <v>1373626</v>
      </c>
      <c r="N61" s="5" t="n">
        <v>1373626</v>
      </c>
    </row>
    <row r="62" spans="1:18">
      <c r="A62" s="4" t="s">
        <v>111</v>
      </c>
      <c r="K62" s="5" t="n">
        <v>0</v>
      </c>
      <c r="N62" s="5" t="n">
        <v>1373626</v>
      </c>
      <c r="P62" s="5" t="n">
        <v>1373626</v>
      </c>
    </row>
    <row r="63" spans="1:18">
      <c r="A63" s="4" t="s">
        <v>112</v>
      </c>
      <c r="K63" s="5" t="n">
        <v>0</v>
      </c>
      <c r="N63" s="5" t="n">
        <v>1373626</v>
      </c>
    </row>
    <row r="64" spans="1:18">
      <c r="A64" s="4" t="s">
        <v>868</v>
      </c>
    </row>
    <row r="65" spans="1:18">
      <c r="A65" s="3" t="s">
        <v>777</v>
      </c>
    </row>
    <row r="66" spans="1:18">
      <c r="A66" s="4" t="s">
        <v>95</v>
      </c>
      <c r="H66" s="5" t="n">
        <v>3450000</v>
      </c>
    </row>
    <row r="67" spans="1:18">
      <c r="A67" s="4" t="s">
        <v>571</v>
      </c>
      <c r="C67" s="7" t="n">
        <v>7</v>
      </c>
    </row>
    <row r="68" spans="1:18">
      <c r="A68" s="4" t="s">
        <v>624</v>
      </c>
      <c r="B68" s="5" t="n">
        <v>13800000</v>
      </c>
      <c r="C68" s="5" t="n">
        <v>13800000</v>
      </c>
      <c r="G68" s="5" t="n">
        <v>13800000</v>
      </c>
      <c r="H68" s="5" t="n">
        <v>13800000</v>
      </c>
    </row>
    <row r="69" spans="1:18">
      <c r="A69" s="4" t="s">
        <v>869</v>
      </c>
      <c r="H69" s="7" t="n">
        <v>96600000</v>
      </c>
    </row>
    <row r="70" spans="1:18">
      <c r="A70" s="4" t="s">
        <v>870</v>
      </c>
      <c r="H70" s="7" t="n">
        <v>7</v>
      </c>
    </row>
    <row r="71" spans="1:18">
      <c r="A71" s="4" t="s">
        <v>622</v>
      </c>
      <c r="B71" s="14" t="n">
        <v>590.9</v>
      </c>
      <c r="C71" s="7" t="n">
        <v>85900000</v>
      </c>
    </row>
    <row r="72" spans="1:18">
      <c r="A72" s="4" t="s">
        <v>871</v>
      </c>
    </row>
    <row r="73" spans="1:18">
      <c r="A73" s="3" t="s">
        <v>777</v>
      </c>
    </row>
    <row r="74" spans="1:18">
      <c r="A74" s="4" t="s">
        <v>624</v>
      </c>
      <c r="B74" s="5" t="n">
        <v>1800000</v>
      </c>
      <c r="C74" s="5" t="n">
        <v>1800000</v>
      </c>
      <c r="G74" s="5" t="n">
        <v>1800000</v>
      </c>
      <c r="H74" s="5" t="n">
        <v>1800000</v>
      </c>
    </row>
    <row r="75" spans="1:18">
      <c r="A75" s="4" t="s">
        <v>32</v>
      </c>
    </row>
    <row r="76" spans="1:18">
      <c r="A76" s="3" t="s">
        <v>777</v>
      </c>
    </row>
    <row r="77" spans="1:18">
      <c r="A77" s="4" t="s">
        <v>94</v>
      </c>
      <c r="K77" s="5" t="n">
        <v>50000000</v>
      </c>
      <c r="N77" s="5" t="n">
        <v>43681319</v>
      </c>
    </row>
    <row r="78" spans="1:18">
      <c r="A78" s="4" t="s">
        <v>108</v>
      </c>
      <c r="K78" s="8" t="n">
        <v>0.0001</v>
      </c>
      <c r="N78" s="8" t="n">
        <v>0.0001</v>
      </c>
    </row>
    <row r="79" spans="1:18">
      <c r="A79" s="4" t="s">
        <v>95</v>
      </c>
      <c r="K79" s="5" t="n">
        <v>37022806</v>
      </c>
      <c r="N79" s="5" t="n">
        <v>15751558</v>
      </c>
    </row>
    <row r="80" spans="1:18">
      <c r="A80" s="4" t="s">
        <v>96</v>
      </c>
      <c r="K80" s="5" t="n">
        <v>27522806</v>
      </c>
      <c r="N80" s="5" t="n">
        <v>5751558</v>
      </c>
    </row>
    <row r="81" spans="1:18">
      <c r="A81" s="4" t="s">
        <v>872</v>
      </c>
      <c r="K81" s="5" t="n">
        <v>1</v>
      </c>
    </row>
    <row r="82" spans="1:18">
      <c r="A82" s="4" t="s">
        <v>34</v>
      </c>
    </row>
    <row r="83" spans="1:18">
      <c r="A83" s="3" t="s">
        <v>777</v>
      </c>
    </row>
    <row r="84" spans="1:18">
      <c r="A84" s="4" t="s">
        <v>94</v>
      </c>
      <c r="K84" s="5" t="n">
        <v>34248442</v>
      </c>
      <c r="N84" s="5" t="n">
        <v>34248442</v>
      </c>
    </row>
    <row r="85" spans="1:18">
      <c r="A85" s="4" t="s">
        <v>108</v>
      </c>
      <c r="K85" s="8" t="n">
        <v>0.0001</v>
      </c>
      <c r="N85" s="8" t="n">
        <v>0.0001</v>
      </c>
    </row>
    <row r="86" spans="1:18">
      <c r="A86" s="4" t="s">
        <v>95</v>
      </c>
      <c r="K86" s="5" t="n">
        <v>34248442</v>
      </c>
      <c r="N86" s="5" t="n">
        <v>18310942</v>
      </c>
    </row>
    <row r="87" spans="1:18">
      <c r="A87" s="4" t="s">
        <v>96</v>
      </c>
      <c r="K87" s="5" t="n">
        <v>34248442</v>
      </c>
      <c r="N87" s="5" t="n">
        <v>18310942</v>
      </c>
    </row>
    <row r="88" spans="1:18">
      <c r="A88" s="4" t="s">
        <v>872</v>
      </c>
      <c r="K88"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18"/>
    <col customWidth="1" max="6" min="6" width="21"/>
    <col customWidth="1" max="7" min="7" width="21"/>
    <col customWidth="1" max="8" min="8" width="30"/>
    <col customWidth="1" max="9" min="9" width="21"/>
    <col customWidth="1" max="10" min="10" width="80"/>
    <col customWidth="1" max="11" min="11" width="80"/>
    <col customWidth="1" max="12" min="12" width="37"/>
    <col customWidth="1" max="13" min="13" width="37"/>
    <col customWidth="1" max="14" min="14" width="20"/>
    <col customWidth="1" max="15" min="15" width="20"/>
  </cols>
  <sheetData>
    <row r="1" spans="1:15">
      <c r="A1" s="1" t="s">
        <v>873</v>
      </c>
      <c r="B1" s="2" t="s">
        <v>874</v>
      </c>
      <c r="C1" s="2" t="s">
        <v>840</v>
      </c>
      <c r="D1" s="2" t="s">
        <v>875</v>
      </c>
      <c r="E1" s="2" t="s">
        <v>876</v>
      </c>
      <c r="F1" s="2" t="s">
        <v>755</v>
      </c>
      <c r="G1" s="2" t="s">
        <v>756</v>
      </c>
      <c r="H1" s="2" t="s">
        <v>537</v>
      </c>
      <c r="I1" s="2" t="s">
        <v>844</v>
      </c>
      <c r="J1" s="2" t="s">
        <v>114</v>
      </c>
      <c r="K1" s="2" t="s">
        <v>83</v>
      </c>
      <c r="L1" s="2" t="s">
        <v>115</v>
      </c>
      <c r="M1" s="2" t="s">
        <v>116</v>
      </c>
      <c r="N1" s="2" t="s">
        <v>846</v>
      </c>
      <c r="O1" s="2" t="s">
        <v>877</v>
      </c>
    </row>
    <row r="2" spans="1:15">
      <c r="A2" s="3" t="s">
        <v>878</v>
      </c>
    </row>
    <row r="3" spans="1:15">
      <c r="A3" s="4" t="s">
        <v>879</v>
      </c>
      <c r="J3" s="5" t="n">
        <v>2893020</v>
      </c>
      <c r="K3" s="5" t="n">
        <v>2893020</v>
      </c>
    </row>
    <row r="4" spans="1:15">
      <c r="A4" s="4" t="s">
        <v>95</v>
      </c>
      <c r="J4" s="5" t="n">
        <v>34248442</v>
      </c>
      <c r="L4" s="5" t="n">
        <v>50000000</v>
      </c>
      <c r="O4" s="5" t="n">
        <v>50000</v>
      </c>
    </row>
    <row r="5" spans="1:15">
      <c r="A5" s="4" t="s">
        <v>854</v>
      </c>
      <c r="J5" s="14" t="n">
        <v>9.300000000000001</v>
      </c>
    </row>
    <row r="6" spans="1:15">
      <c r="A6" s="4" t="s">
        <v>880</v>
      </c>
      <c r="K6" s="7" t="n">
        <v>0</v>
      </c>
    </row>
    <row r="7" spans="1:15">
      <c r="A7" s="4" t="s">
        <v>881</v>
      </c>
      <c r="J7" s="14" t="n">
        <v>73.2</v>
      </c>
    </row>
    <row r="8" spans="1:15">
      <c r="A8" s="4" t="s">
        <v>854</v>
      </c>
      <c r="I8" s="14" t="n">
        <v>1.4</v>
      </c>
    </row>
    <row r="9" spans="1:15">
      <c r="A9" s="4" t="s">
        <v>570</v>
      </c>
    </row>
    <row r="10" spans="1:15">
      <c r="A10" s="3" t="s">
        <v>878</v>
      </c>
    </row>
    <row r="11" spans="1:15">
      <c r="A11" s="4" t="s">
        <v>571</v>
      </c>
      <c r="H11" s="8" t="n">
        <v>0.0001</v>
      </c>
    </row>
    <row r="12" spans="1:15">
      <c r="A12" s="4" t="s">
        <v>858</v>
      </c>
      <c r="H12" s="5" t="n">
        <v>15937500</v>
      </c>
    </row>
    <row r="13" spans="1:15">
      <c r="A13" s="4" t="s">
        <v>580</v>
      </c>
    </row>
    <row r="14" spans="1:15">
      <c r="A14" s="3" t="s">
        <v>878</v>
      </c>
    </row>
    <row r="15" spans="1:15">
      <c r="A15" s="4" t="s">
        <v>581</v>
      </c>
      <c r="H15" s="4" t="s">
        <v>582</v>
      </c>
    </row>
    <row r="16" spans="1:15">
      <c r="A16" s="4" t="s">
        <v>586</v>
      </c>
    </row>
    <row r="17" spans="1:15">
      <c r="A17" s="3" t="s">
        <v>878</v>
      </c>
    </row>
    <row r="18" spans="1:15">
      <c r="A18" s="4" t="s">
        <v>581</v>
      </c>
      <c r="H18" s="4" t="s">
        <v>587</v>
      </c>
    </row>
    <row r="19" spans="1:15">
      <c r="A19" s="4" t="s">
        <v>882</v>
      </c>
    </row>
    <row r="20" spans="1:15">
      <c r="A20" s="3" t="s">
        <v>878</v>
      </c>
    </row>
    <row r="21" spans="1:15">
      <c r="A21" s="4" t="s">
        <v>883</v>
      </c>
      <c r="D21" s="5" t="n">
        <v>15937500</v>
      </c>
    </row>
    <row r="22" spans="1:15">
      <c r="A22" s="4" t="s">
        <v>571</v>
      </c>
      <c r="D22" s="8" t="n">
        <v>0.0001</v>
      </c>
    </row>
    <row r="23" spans="1:15">
      <c r="A23" s="4" t="s">
        <v>858</v>
      </c>
      <c r="H23" s="5" t="n">
        <v>15937500</v>
      </c>
    </row>
    <row r="24" spans="1:15">
      <c r="A24" s="4" t="s">
        <v>884</v>
      </c>
      <c r="C24" s="14" t="n">
        <v>864.7</v>
      </c>
      <c r="D24" s="7" t="n">
        <v>128100000</v>
      </c>
    </row>
    <row r="25" spans="1:15">
      <c r="A25" s="4" t="s">
        <v>555</v>
      </c>
      <c r="C25" s="6" t="n">
        <v>215</v>
      </c>
      <c r="D25" s="7" t="n">
        <v>33100000</v>
      </c>
      <c r="F25" s="14" t="n">
        <v>649.7</v>
      </c>
      <c r="G25" s="7" t="n">
        <v>95000000</v>
      </c>
    </row>
    <row r="26" spans="1:15">
      <c r="A26" s="4" t="s">
        <v>885</v>
      </c>
    </row>
    <row r="27" spans="1:15">
      <c r="A27" s="3" t="s">
        <v>878</v>
      </c>
    </row>
    <row r="28" spans="1:15">
      <c r="A28" s="4" t="s">
        <v>581</v>
      </c>
      <c r="C28" s="4" t="s">
        <v>582</v>
      </c>
      <c r="D28" s="4" t="s">
        <v>582</v>
      </c>
    </row>
    <row r="29" spans="1:15">
      <c r="A29" s="4" t="s">
        <v>886</v>
      </c>
    </row>
    <row r="30" spans="1:15">
      <c r="A30" s="3" t="s">
        <v>878</v>
      </c>
    </row>
    <row r="31" spans="1:15">
      <c r="A31" s="4" t="s">
        <v>581</v>
      </c>
      <c r="C31" s="4" t="s">
        <v>587</v>
      </c>
      <c r="D31" s="4" t="s">
        <v>587</v>
      </c>
    </row>
    <row r="32" spans="1:15">
      <c r="A32" s="4" t="s">
        <v>887</v>
      </c>
    </row>
    <row r="33" spans="1:15">
      <c r="A33" s="3" t="s">
        <v>878</v>
      </c>
    </row>
    <row r="34" spans="1:15">
      <c r="A34" s="4" t="s">
        <v>888</v>
      </c>
      <c r="J34" s="10" t="n">
        <v>159.29</v>
      </c>
      <c r="K34" s="11" t="n">
        <v>23.21</v>
      </c>
      <c r="L34" s="10" t="n">
        <v>52.51</v>
      </c>
      <c r="M34" s="10" t="n">
        <v>5.21</v>
      </c>
    </row>
    <row r="35" spans="1:15">
      <c r="A35" s="4" t="s">
        <v>889</v>
      </c>
      <c r="J35" s="6" t="n">
        <v>17</v>
      </c>
      <c r="L35" s="14" t="n">
        <v>0.7</v>
      </c>
      <c r="M35" s="14" t="n">
        <v>0.2</v>
      </c>
    </row>
    <row r="36" spans="1:15">
      <c r="A36" s="4" t="s">
        <v>890</v>
      </c>
      <c r="J36" s="6" t="n">
        <v>399</v>
      </c>
    </row>
    <row r="37" spans="1:15">
      <c r="A37" s="4" t="s">
        <v>891</v>
      </c>
    </row>
    <row r="38" spans="1:15">
      <c r="A38" s="3" t="s">
        <v>878</v>
      </c>
    </row>
    <row r="39" spans="1:15">
      <c r="A39" s="4" t="s">
        <v>892</v>
      </c>
      <c r="J39" s="4" t="s">
        <v>893</v>
      </c>
      <c r="K39" s="4" t="s">
        <v>893</v>
      </c>
    </row>
    <row r="40" spans="1:15">
      <c r="A40" s="4" t="s">
        <v>894</v>
      </c>
    </row>
    <row r="41" spans="1:15">
      <c r="A41" s="3" t="s">
        <v>878</v>
      </c>
    </row>
    <row r="42" spans="1:15">
      <c r="A42" s="4" t="s">
        <v>892</v>
      </c>
      <c r="J42" s="4" t="s">
        <v>895</v>
      </c>
      <c r="K42" s="4" t="s">
        <v>895</v>
      </c>
    </row>
    <row r="43" spans="1:15">
      <c r="A43" s="4" t="s">
        <v>896</v>
      </c>
    </row>
    <row r="44" spans="1:15">
      <c r="A44" s="3" t="s">
        <v>878</v>
      </c>
    </row>
    <row r="45" spans="1:15">
      <c r="A45" s="4" t="s">
        <v>854</v>
      </c>
      <c r="J45" s="14" t="n">
        <v>77.3</v>
      </c>
      <c r="L45" s="15" t="n">
        <v>3.4</v>
      </c>
      <c r="M45" s="15" t="n">
        <v>0.2</v>
      </c>
    </row>
    <row r="46" spans="1:15">
      <c r="A46" s="4" t="s">
        <v>897</v>
      </c>
    </row>
    <row r="47" spans="1:15">
      <c r="A47" s="3" t="s">
        <v>878</v>
      </c>
    </row>
    <row r="48" spans="1:15">
      <c r="A48" s="4" t="s">
        <v>898</v>
      </c>
      <c r="J48" s="14" t="n">
        <v>6.8</v>
      </c>
      <c r="L48" s="14" t="n">
        <v>4.4</v>
      </c>
      <c r="M48" s="15" t="n">
        <v>0.6</v>
      </c>
    </row>
    <row r="49" spans="1:15">
      <c r="A49" s="4" t="s">
        <v>899</v>
      </c>
    </row>
    <row r="50" spans="1:15">
      <c r="A50" s="3" t="s">
        <v>878</v>
      </c>
    </row>
    <row r="51" spans="1:15">
      <c r="A51" s="4" t="s">
        <v>854</v>
      </c>
      <c r="M51" s="14" t="n">
        <v>0.2</v>
      </c>
    </row>
    <row r="52" spans="1:15">
      <c r="A52" s="4" t="s">
        <v>900</v>
      </c>
    </row>
    <row r="53" spans="1:15">
      <c r="A53" s="3" t="s">
        <v>878</v>
      </c>
    </row>
    <row r="54" spans="1:15">
      <c r="A54" s="4" t="s">
        <v>901</v>
      </c>
      <c r="M54" s="4" t="s">
        <v>902</v>
      </c>
    </row>
    <row r="55" spans="1:15">
      <c r="A55" s="4" t="s">
        <v>903</v>
      </c>
      <c r="M55" s="5" t="n">
        <v>10000000</v>
      </c>
    </row>
    <row r="56" spans="1:15">
      <c r="A56" s="4" t="s">
        <v>904</v>
      </c>
      <c r="M56" s="15" t="n">
        <v>0.5</v>
      </c>
    </row>
    <row r="57" spans="1:15">
      <c r="A57" s="4" t="s">
        <v>879</v>
      </c>
      <c r="L57" s="5" t="n">
        <v>1642745</v>
      </c>
      <c r="M57" s="5" t="n">
        <v>5969427</v>
      </c>
    </row>
    <row r="58" spans="1:15">
      <c r="A58" s="4" t="s">
        <v>905</v>
      </c>
      <c r="J58" s="4" t="s">
        <v>513</v>
      </c>
      <c r="K58" s="4" t="s">
        <v>513</v>
      </c>
    </row>
    <row r="59" spans="1:15">
      <c r="A59" s="4" t="s">
        <v>581</v>
      </c>
      <c r="J59" s="4" t="s">
        <v>906</v>
      </c>
      <c r="K59" s="4" t="s">
        <v>906</v>
      </c>
    </row>
    <row r="60" spans="1:15">
      <c r="A60" s="4" t="s">
        <v>907</v>
      </c>
      <c r="J60" s="4" t="s">
        <v>908</v>
      </c>
      <c r="K60" s="4" t="s">
        <v>908</v>
      </c>
    </row>
    <row r="61" spans="1:15">
      <c r="A61" s="4" t="s">
        <v>909</v>
      </c>
    </row>
    <row r="62" spans="1:15">
      <c r="A62" s="3" t="s">
        <v>878</v>
      </c>
    </row>
    <row r="63" spans="1:15">
      <c r="A63" s="4" t="s">
        <v>879</v>
      </c>
      <c r="L63" s="5" t="n">
        <v>233746</v>
      </c>
      <c r="M63" s="5" t="n">
        <v>1654082</v>
      </c>
    </row>
    <row r="64" spans="1:15">
      <c r="A64" s="4" t="s">
        <v>905</v>
      </c>
      <c r="J64" s="4" t="s">
        <v>513</v>
      </c>
      <c r="K64" s="4" t="s">
        <v>513</v>
      </c>
    </row>
    <row r="65" spans="1:15">
      <c r="A65" s="4" t="s">
        <v>910</v>
      </c>
    </row>
    <row r="66" spans="1:15">
      <c r="A66" s="3" t="s">
        <v>878</v>
      </c>
    </row>
    <row r="67" spans="1:15">
      <c r="A67" s="4" t="s">
        <v>879</v>
      </c>
      <c r="M67" s="5" t="n">
        <v>500000</v>
      </c>
    </row>
    <row r="68" spans="1:15">
      <c r="A68" s="4" t="s">
        <v>911</v>
      </c>
    </row>
    <row r="69" spans="1:15">
      <c r="A69" s="3" t="s">
        <v>878</v>
      </c>
    </row>
    <row r="70" spans="1:15">
      <c r="A70" s="4" t="s">
        <v>95</v>
      </c>
      <c r="N70" s="5" t="n">
        <v>2964141</v>
      </c>
    </row>
    <row r="71" spans="1:15">
      <c r="A71" s="4" t="s">
        <v>912</v>
      </c>
    </row>
    <row r="72" spans="1:15">
      <c r="A72" s="3" t="s">
        <v>878</v>
      </c>
    </row>
    <row r="73" spans="1:15">
      <c r="A73" s="4" t="s">
        <v>913</v>
      </c>
      <c r="E73" s="5" t="n">
        <v>2</v>
      </c>
    </row>
    <row r="74" spans="1:15">
      <c r="A74" s="4" t="s">
        <v>914</v>
      </c>
    </row>
    <row r="75" spans="1:15">
      <c r="A75" s="3" t="s">
        <v>878</v>
      </c>
    </row>
    <row r="76" spans="1:15">
      <c r="A76" s="4" t="s">
        <v>915</v>
      </c>
      <c r="B76" s="4" t="s">
        <v>9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58</v>
      </c>
    </row>
    <row r="3" spans="1:2">
      <c r="A3" s="3" t="s">
        <v>259</v>
      </c>
    </row>
    <row r="4" spans="1:2">
      <c r="A4" s="4" t="s">
        <v>257</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917</v>
      </c>
      <c r="B1" s="2" t="s">
        <v>1</v>
      </c>
    </row>
    <row r="2" spans="1:2">
      <c r="B2" s="2" t="s">
        <v>114</v>
      </c>
    </row>
    <row r="3" spans="1:2">
      <c r="A3" s="3" t="s">
        <v>298</v>
      </c>
    </row>
    <row r="4" spans="1:2">
      <c r="A4" s="4" t="s">
        <v>918</v>
      </c>
      <c r="B4" s="5" t="n">
        <v>10000000</v>
      </c>
    </row>
    <row r="5" spans="1:2">
      <c r="A5" s="4" t="s">
        <v>919</v>
      </c>
      <c r="B5" s="5" t="n">
        <v>2893020</v>
      </c>
    </row>
    <row r="6" spans="1:2">
      <c r="A6" s="4" t="s">
        <v>920</v>
      </c>
      <c r="B6" s="5" t="n">
        <v>-500000</v>
      </c>
    </row>
    <row r="7" spans="1:2">
      <c r="A7" s="4" t="s">
        <v>921</v>
      </c>
      <c r="B7" s="5" t="n">
        <v>-217437</v>
      </c>
    </row>
    <row r="8" spans="1:2">
      <c r="A8" s="4" t="s">
        <v>922</v>
      </c>
      <c r="B8" s="5" t="n">
        <v>12175583</v>
      </c>
    </row>
    <row r="9" spans="1:2">
      <c r="A9" s="4" t="s">
        <v>923</v>
      </c>
      <c r="B9" s="5" t="n">
        <v>11996500</v>
      </c>
    </row>
    <row r="10" spans="1:2">
      <c r="A10" s="4" t="s">
        <v>924</v>
      </c>
      <c r="B10" s="5" t="n">
        <v>4797106</v>
      </c>
    </row>
    <row r="11" spans="1:2">
      <c r="A11" s="4" t="s">
        <v>925</v>
      </c>
      <c r="B11" s="16" t="n">
        <v>0.0007</v>
      </c>
    </row>
    <row r="12" spans="1:2">
      <c r="A12" s="4" t="s">
        <v>926</v>
      </c>
      <c r="B12" s="9" t="n">
        <v>0.0007</v>
      </c>
    </row>
    <row r="13" spans="1:2">
      <c r="A13" s="4" t="s">
        <v>927</v>
      </c>
      <c r="B13" s="9" t="n">
        <v>0.0007</v>
      </c>
    </row>
    <row r="14" spans="1:2">
      <c r="A14" s="4" t="s">
        <v>928</v>
      </c>
      <c r="B14" s="9" t="n">
        <v>0.0007</v>
      </c>
    </row>
    <row r="15" spans="1:2">
      <c r="A15" s="4" t="s">
        <v>929</v>
      </c>
      <c r="B15" s="9" t="n">
        <v>0.0007</v>
      </c>
    </row>
    <row r="16" spans="1:2">
      <c r="A16" s="4" t="s">
        <v>930</v>
      </c>
      <c r="B16" s="9" t="n">
        <v>0.0007</v>
      </c>
    </row>
    <row r="17" spans="1:2">
      <c r="A17" s="4" t="s">
        <v>931</v>
      </c>
      <c r="B17" s="16" t="n">
        <v>0.0007</v>
      </c>
    </row>
    <row r="18" spans="1:2">
      <c r="A18" s="4" t="s">
        <v>932</v>
      </c>
      <c r="B18" s="4" t="s">
        <v>933</v>
      </c>
    </row>
    <row r="19" spans="1:2">
      <c r="A19" s="4" t="s">
        <v>934</v>
      </c>
      <c r="B19" s="4" t="s">
        <v>933</v>
      </c>
    </row>
    <row r="20" spans="1:2">
      <c r="A20" s="4" t="s">
        <v>935</v>
      </c>
      <c r="B20" s="4" t="s">
        <v>936</v>
      </c>
    </row>
    <row r="21" spans="1:2">
      <c r="A21" s="4" t="s">
        <v>937</v>
      </c>
      <c r="B21" s="6" t="n">
        <v>1939500</v>
      </c>
    </row>
    <row r="22" spans="1:2">
      <c r="A22" s="4" t="s">
        <v>938</v>
      </c>
      <c r="B22" s="5" t="n">
        <v>1910973</v>
      </c>
    </row>
    <row r="23" spans="1:2">
      <c r="A23" s="4" t="s">
        <v>939</v>
      </c>
      <c r="B23" s="6" t="n">
        <v>764151</v>
      </c>
    </row>
    <row r="24" spans="1:2">
      <c r="A24" s="4" t="s">
        <v>940</v>
      </c>
      <c r="B24" s="10" t="n">
        <v>130.51</v>
      </c>
    </row>
    <row r="25" spans="1:2">
      <c r="A25" s="4" t="s">
        <v>941</v>
      </c>
      <c r="B25" s="6" t="n">
        <v>33950</v>
      </c>
    </row>
    <row r="26" spans="1:2">
      <c r="A26" s="4" t="s">
        <v>942</v>
      </c>
      <c r="B26" s="17" t="n">
        <v>32.55</v>
      </c>
    </row>
    <row r="27" spans="1:2">
      <c r="A27" s="4" t="s">
        <v>943</v>
      </c>
      <c r="B27" s="17" t="n">
        <v>3.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944</v>
      </c>
      <c r="B1" s="2" t="s">
        <v>1</v>
      </c>
    </row>
    <row r="2" spans="1:4">
      <c r="B2" s="2" t="s">
        <v>945</v>
      </c>
      <c r="C2" s="2" t="s">
        <v>946</v>
      </c>
      <c r="D2" s="2" t="s">
        <v>947</v>
      </c>
    </row>
    <row r="3" spans="1:4">
      <c r="A3" s="3" t="s">
        <v>878</v>
      </c>
    </row>
    <row r="4" spans="1:4">
      <c r="A4" s="4" t="s">
        <v>948</v>
      </c>
      <c r="B4" s="4" t="s">
        <v>949</v>
      </c>
      <c r="C4" s="4" t="s">
        <v>950</v>
      </c>
      <c r="D4" s="4" t="s">
        <v>951</v>
      </c>
    </row>
    <row r="5" spans="1:4">
      <c r="A5" s="4" t="s">
        <v>952</v>
      </c>
      <c r="B5" s="4" t="s">
        <v>953</v>
      </c>
      <c r="C5" s="4" t="s">
        <v>954</v>
      </c>
      <c r="D5" s="4" t="s">
        <v>955</v>
      </c>
    </row>
    <row r="6" spans="1:4">
      <c r="A6" s="4" t="s">
        <v>956</v>
      </c>
      <c r="B6" s="4" t="s">
        <v>957</v>
      </c>
      <c r="C6" s="4" t="s">
        <v>958</v>
      </c>
      <c r="D6" s="4" t="s">
        <v>959</v>
      </c>
    </row>
    <row r="7" spans="1:4">
      <c r="A7" s="4" t="s">
        <v>960</v>
      </c>
      <c r="B7" s="4" t="s">
        <v>961</v>
      </c>
      <c r="C7" s="4" t="s">
        <v>962</v>
      </c>
      <c r="D7" s="4" t="s">
        <v>963</v>
      </c>
    </row>
    <row r="8" spans="1:4">
      <c r="A8" s="4" t="s">
        <v>964</v>
      </c>
      <c r="B8" s="15" t="n">
        <v>2.8</v>
      </c>
      <c r="C8" s="15" t="n">
        <v>2.8</v>
      </c>
      <c r="D8" s="15" t="n">
        <v>2.8</v>
      </c>
    </row>
    <row r="9" spans="1:4">
      <c r="A9" s="4" t="s">
        <v>965</v>
      </c>
      <c r="B9" s="4" t="s">
        <v>966</v>
      </c>
      <c r="C9" s="4" t="s">
        <v>966</v>
      </c>
      <c r="D9" s="4" t="s">
        <v>966</v>
      </c>
    </row>
    <row r="10" spans="1:4">
      <c r="A10" s="4" t="s">
        <v>967</v>
      </c>
      <c r="B10" s="4" t="s">
        <v>513</v>
      </c>
      <c r="C10" s="4" t="s">
        <v>513</v>
      </c>
      <c r="D10" s="4" t="s">
        <v>513</v>
      </c>
    </row>
    <row r="11" spans="1:4">
      <c r="A11" s="4" t="s">
        <v>968</v>
      </c>
      <c r="C11" s="4" t="s">
        <v>966</v>
      </c>
      <c r="D11" s="4" t="s">
        <v>966</v>
      </c>
    </row>
    <row r="12" spans="1:4">
      <c r="A12" s="4" t="s">
        <v>577</v>
      </c>
    </row>
    <row r="13" spans="1:4">
      <c r="A13" s="3" t="s">
        <v>878</v>
      </c>
    </row>
    <row r="14" spans="1:4">
      <c r="A14" s="4" t="s">
        <v>968</v>
      </c>
      <c r="B14" s="4" t="s">
        <v>966</v>
      </c>
    </row>
    <row r="15" spans="1:4">
      <c r="A15" s="4" t="s">
        <v>969</v>
      </c>
      <c r="B15" s="10" t="n">
        <v>122.52</v>
      </c>
      <c r="C15" s="10" t="n">
        <v>8.44</v>
      </c>
      <c r="D15" s="10" t="n">
        <v>0.31</v>
      </c>
    </row>
    <row r="16" spans="1:4">
      <c r="A16" s="4" t="s">
        <v>583</v>
      </c>
    </row>
    <row r="17" spans="1:4">
      <c r="A17" s="3" t="s">
        <v>878</v>
      </c>
    </row>
    <row r="18" spans="1:4">
      <c r="A18" s="4" t="s">
        <v>968</v>
      </c>
      <c r="B18" s="4" t="s">
        <v>902</v>
      </c>
    </row>
    <row r="19" spans="1:4">
      <c r="A19" s="4" t="s">
        <v>969</v>
      </c>
      <c r="B19" s="10" t="n">
        <v>153.23</v>
      </c>
      <c r="C19" s="10" t="n">
        <v>23.98</v>
      </c>
      <c r="D19" s="10" t="n">
        <v>5.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58</v>
      </c>
      <c r="C2" s="2" t="s">
        <v>509</v>
      </c>
      <c r="D2" s="2" t="s">
        <v>638</v>
      </c>
    </row>
    <row r="3" spans="1:4">
      <c r="A3" s="3" t="s">
        <v>301</v>
      </c>
    </row>
    <row r="4" spans="1:4">
      <c r="A4" s="4" t="s">
        <v>971</v>
      </c>
      <c r="B4" s="14" t="n">
        <v>58.1</v>
      </c>
      <c r="C4" s="14" t="n">
        <v>7.4</v>
      </c>
      <c r="D4" s="14" t="n">
        <v>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58</v>
      </c>
      <c r="C2" s="2" t="s">
        <v>509</v>
      </c>
      <c r="D2" s="2" t="s">
        <v>638</v>
      </c>
    </row>
    <row r="3" spans="1:4">
      <c r="A3" s="3" t="s">
        <v>973</v>
      </c>
    </row>
    <row r="4" spans="1:4">
      <c r="A4" s="4" t="s">
        <v>974</v>
      </c>
      <c r="B4" s="4" t="s">
        <v>975</v>
      </c>
      <c r="C4" s="4" t="s">
        <v>975</v>
      </c>
    </row>
    <row r="5" spans="1:4">
      <c r="A5" s="4" t="s">
        <v>727</v>
      </c>
      <c r="B5" s="6" t="n">
        <v>23631899</v>
      </c>
    </row>
    <row r="6" spans="1:4">
      <c r="A6" s="4" t="s">
        <v>976</v>
      </c>
      <c r="B6" s="4" t="s">
        <v>513</v>
      </c>
    </row>
    <row r="7" spans="1:4">
      <c r="A7" s="4" t="s">
        <v>977</v>
      </c>
      <c r="B7" s="6" t="n">
        <v>167760191</v>
      </c>
      <c r="C7" s="6" t="n">
        <v>23050789</v>
      </c>
    </row>
    <row r="8" spans="1:4">
      <c r="A8" s="4" t="s">
        <v>978</v>
      </c>
      <c r="B8" s="5" t="n">
        <v>326336233</v>
      </c>
      <c r="C8" s="6" t="n">
        <v>27776443</v>
      </c>
    </row>
    <row r="9" spans="1:4">
      <c r="A9" s="4" t="s">
        <v>723</v>
      </c>
    </row>
    <row r="10" spans="1:4">
      <c r="A10" s="3" t="s">
        <v>973</v>
      </c>
    </row>
    <row r="11" spans="1:4">
      <c r="A11" s="4" t="s">
        <v>727</v>
      </c>
      <c r="B11" s="6" t="n">
        <v>24000000</v>
      </c>
    </row>
    <row r="12" spans="1:4">
      <c r="A12" s="4" t="s">
        <v>976</v>
      </c>
      <c r="B12" s="4" t="s">
        <v>513</v>
      </c>
    </row>
    <row r="13" spans="1:4">
      <c r="A13" s="4" t="s">
        <v>979</v>
      </c>
    </row>
    <row r="14" spans="1:4">
      <c r="A14" s="3" t="s">
        <v>973</v>
      </c>
    </row>
    <row r="15" spans="1:4">
      <c r="A15" s="4" t="s">
        <v>980</v>
      </c>
      <c r="B15" s="4" t="s">
        <v>966</v>
      </c>
    </row>
    <row r="16" spans="1:4">
      <c r="A16" s="4" t="s">
        <v>480</v>
      </c>
    </row>
    <row r="17" spans="1:4">
      <c r="A17" s="3" t="s">
        <v>973</v>
      </c>
    </row>
    <row r="18" spans="1:4">
      <c r="A18" s="4" t="s">
        <v>974</v>
      </c>
      <c r="C18" s="4" t="s">
        <v>981</v>
      </c>
      <c r="D18" s="4" t="s">
        <v>981</v>
      </c>
    </row>
    <row r="19" spans="1:4">
      <c r="A19" s="4" t="s">
        <v>485</v>
      </c>
    </row>
    <row r="20" spans="1:4">
      <c r="A20" s="3" t="s">
        <v>973</v>
      </c>
    </row>
    <row r="21" spans="1:4">
      <c r="A21" s="4" t="s">
        <v>974</v>
      </c>
      <c r="B21" s="4" t="s">
        <v>975</v>
      </c>
    </row>
    <row r="22" spans="1:4">
      <c r="A22" s="4" t="s">
        <v>982</v>
      </c>
      <c r="B22" s="4" t="s">
        <v>579</v>
      </c>
    </row>
    <row r="23" spans="1:4">
      <c r="A23" s="4" t="s">
        <v>983</v>
      </c>
      <c r="B23" s="4" t="s">
        <v>984</v>
      </c>
    </row>
    <row r="24" spans="1:4">
      <c r="A24" s="4" t="s">
        <v>985</v>
      </c>
      <c r="B24" s="4" t="s">
        <v>975</v>
      </c>
    </row>
    <row r="25" spans="1:4">
      <c r="A25" s="4" t="s">
        <v>986</v>
      </c>
      <c r="B25" s="4" t="s">
        <v>598</v>
      </c>
    </row>
    <row r="26" spans="1:4">
      <c r="A26" s="4" t="s">
        <v>987</v>
      </c>
      <c r="B26" s="4" t="s">
        <v>988</v>
      </c>
    </row>
    <row r="27" spans="1:4">
      <c r="A27" s="4" t="s">
        <v>989</v>
      </c>
      <c r="B27" s="4" t="s">
        <v>585</v>
      </c>
    </row>
    <row r="28" spans="1:4">
      <c r="A28" s="4" t="s">
        <v>990</v>
      </c>
      <c r="B28" s="4" t="s">
        <v>991</v>
      </c>
    </row>
    <row r="29" spans="1:4">
      <c r="A29" s="4" t="s">
        <v>992</v>
      </c>
      <c r="B29" s="4" t="s">
        <v>598</v>
      </c>
    </row>
    <row r="30" spans="1:4">
      <c r="A30" s="4" t="s">
        <v>977</v>
      </c>
      <c r="B30" s="6" t="n">
        <v>675500000</v>
      </c>
      <c r="C30" s="6" t="n">
        <v>92200000</v>
      </c>
      <c r="D30" s="6" t="n">
        <v>7500000</v>
      </c>
    </row>
    <row r="31" spans="1:4">
      <c r="A31" s="4" t="s">
        <v>993</v>
      </c>
      <c r="B31" s="6" t="n">
        <v>79480</v>
      </c>
    </row>
    <row r="32" spans="1:4">
      <c r="A32" s="4" t="s">
        <v>994</v>
      </c>
    </row>
    <row r="33" spans="1:4">
      <c r="A33" s="3" t="s">
        <v>973</v>
      </c>
    </row>
    <row r="34" spans="1:4">
      <c r="A34" s="4" t="s">
        <v>974</v>
      </c>
      <c r="B34" s="4" t="s">
        <v>9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58</v>
      </c>
      <c r="C2" s="2" t="s">
        <v>509</v>
      </c>
    </row>
    <row r="3" spans="1:3">
      <c r="A3" s="3" t="s">
        <v>304</v>
      </c>
    </row>
    <row r="4" spans="1:3">
      <c r="A4" s="4" t="s">
        <v>974</v>
      </c>
      <c r="B4" s="4" t="s">
        <v>975</v>
      </c>
      <c r="C4" s="4" t="s">
        <v>975</v>
      </c>
    </row>
    <row r="5" spans="1:3">
      <c r="A5" s="4" t="s">
        <v>996</v>
      </c>
      <c r="B5" s="4" t="s">
        <v>997</v>
      </c>
      <c r="C5" s="4" t="s">
        <v>998</v>
      </c>
    </row>
    <row r="6" spans="1:3">
      <c r="A6" s="4" t="s">
        <v>999</v>
      </c>
      <c r="B6" s="4" t="s">
        <v>1000</v>
      </c>
      <c r="C6" s="4" t="s">
        <v>1001</v>
      </c>
    </row>
    <row r="7" spans="1:3">
      <c r="A7" s="4" t="s">
        <v>1002</v>
      </c>
      <c r="B7" s="4" t="s">
        <v>1003</v>
      </c>
      <c r="C7" s="4" t="s">
        <v>1004</v>
      </c>
    </row>
    <row r="8" spans="1:3">
      <c r="A8" s="4" t="s">
        <v>743</v>
      </c>
      <c r="B8" s="4" t="s">
        <v>966</v>
      </c>
      <c r="C8" s="4" t="s">
        <v>9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005</v>
      </c>
      <c r="B1" s="2" t="s">
        <v>735</v>
      </c>
      <c r="C1" s="2" t="s">
        <v>736</v>
      </c>
    </row>
    <row r="2" spans="1:3">
      <c r="A2" s="3" t="s">
        <v>304</v>
      </c>
    </row>
    <row r="3" spans="1:3">
      <c r="A3" s="4" t="s">
        <v>1006</v>
      </c>
      <c r="B3" s="6" t="n">
        <v>-400541</v>
      </c>
      <c r="C3" s="7" t="n">
        <v>-58256</v>
      </c>
    </row>
    <row r="4" spans="1:3">
      <c r="A4" s="4" t="s">
        <v>135</v>
      </c>
      <c r="B4" s="6" t="n">
        <v>-400541</v>
      </c>
      <c r="C4" s="7" t="n">
        <v>-582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58</v>
      </c>
      <c r="C1" s="2" t="s">
        <v>509</v>
      </c>
    </row>
    <row r="2" spans="1:3">
      <c r="A2" s="3" t="s">
        <v>304</v>
      </c>
    </row>
    <row r="3" spans="1:3">
      <c r="A3" s="4" t="s">
        <v>1008</v>
      </c>
      <c r="B3" s="6" t="n">
        <v>158576042</v>
      </c>
      <c r="C3" s="6" t="n">
        <v>4725654</v>
      </c>
    </row>
    <row r="4" spans="1:3">
      <c r="A4" s="4" t="s">
        <v>1009</v>
      </c>
      <c r="B4" s="5" t="n">
        <v>167760191</v>
      </c>
      <c r="C4" s="5" t="n">
        <v>23050789</v>
      </c>
    </row>
    <row r="5" spans="1:3">
      <c r="A5" s="4" t="s">
        <v>1010</v>
      </c>
      <c r="B5" s="5" t="n">
        <v>-326336233</v>
      </c>
      <c r="C5" s="6" t="n">
        <v>-27776443</v>
      </c>
    </row>
    <row r="6" spans="1:3">
      <c r="A6" s="4" t="s">
        <v>1011</v>
      </c>
      <c r="B6" s="5" t="n">
        <v>23631899</v>
      </c>
    </row>
    <row r="7" spans="1:3">
      <c r="A7" s="4" t="s">
        <v>1012</v>
      </c>
      <c r="B7" s="6" t="n">
        <v>236318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3</v>
      </c>
      <c r="B1" s="2" t="s">
        <v>1</v>
      </c>
    </row>
    <row r="2" spans="1:4">
      <c r="B2" s="2" t="s">
        <v>258</v>
      </c>
      <c r="C2" s="2" t="s">
        <v>509</v>
      </c>
      <c r="D2" s="2" t="s">
        <v>638</v>
      </c>
    </row>
    <row r="3" spans="1:4">
      <c r="A3" s="3" t="s">
        <v>304</v>
      </c>
    </row>
    <row r="4" spans="1:4">
      <c r="A4" s="4" t="s">
        <v>827</v>
      </c>
      <c r="B4" s="6" t="n">
        <v>27776443</v>
      </c>
      <c r="C4" s="6" t="n">
        <v>3496764</v>
      </c>
      <c r="D4" s="6" t="n">
        <v>292552</v>
      </c>
    </row>
    <row r="5" spans="1:4">
      <c r="A5" s="4" t="s">
        <v>1014</v>
      </c>
      <c r="B5" s="5" t="n">
        <v>298559790</v>
      </c>
      <c r="C5" s="5" t="n">
        <v>24279679</v>
      </c>
      <c r="D5" s="5" t="n">
        <v>3204212</v>
      </c>
    </row>
    <row r="6" spans="1:4">
      <c r="A6" s="4" t="s">
        <v>831</v>
      </c>
      <c r="B6" s="6" t="n">
        <v>326336233</v>
      </c>
      <c r="C6" s="6" t="n">
        <v>27776443</v>
      </c>
      <c r="D6" s="6" t="n">
        <v>34967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13"/>
    <col customWidth="1" max="6" min="6" width="20"/>
    <col customWidth="1" max="7" min="7" width="20"/>
  </cols>
  <sheetData>
    <row r="1" spans="1:7">
      <c r="A1" s="1" t="s">
        <v>1015</v>
      </c>
      <c r="B1" s="2" t="s">
        <v>1016</v>
      </c>
      <c r="C1" s="2" t="s">
        <v>2</v>
      </c>
      <c r="D1" s="2" t="s">
        <v>1017</v>
      </c>
      <c r="E1" s="2" t="s">
        <v>1018</v>
      </c>
      <c r="F1" s="2" t="s">
        <v>611</v>
      </c>
      <c r="G1" s="2" t="s">
        <v>848</v>
      </c>
    </row>
    <row r="2" spans="1:7">
      <c r="A2" s="3" t="s">
        <v>1019</v>
      </c>
    </row>
    <row r="3" spans="1:7">
      <c r="A3" s="4" t="s">
        <v>779</v>
      </c>
      <c r="C3" s="5" t="n">
        <v>1</v>
      </c>
    </row>
    <row r="4" spans="1:7">
      <c r="A4" s="4" t="s">
        <v>1020</v>
      </c>
    </row>
    <row r="5" spans="1:7">
      <c r="A5" s="3" t="s">
        <v>1019</v>
      </c>
    </row>
    <row r="6" spans="1:7">
      <c r="A6" s="4" t="s">
        <v>1021</v>
      </c>
      <c r="E6" s="4" t="s">
        <v>1022</v>
      </c>
    </row>
    <row r="7" spans="1:7">
      <c r="A7" s="4" t="s">
        <v>1023</v>
      </c>
      <c r="E7" s="4" t="s">
        <v>1024</v>
      </c>
    </row>
    <row r="8" spans="1:7">
      <c r="A8" s="4" t="s">
        <v>1025</v>
      </c>
    </row>
    <row r="9" spans="1:7">
      <c r="A9" s="3" t="s">
        <v>1019</v>
      </c>
    </row>
    <row r="10" spans="1:7">
      <c r="A10" s="4" t="s">
        <v>111</v>
      </c>
      <c r="C10" s="5" t="n">
        <v>0</v>
      </c>
      <c r="F10" s="5" t="n">
        <v>4945055</v>
      </c>
      <c r="G10" s="5" t="n">
        <v>4945055</v>
      </c>
    </row>
    <row r="11" spans="1:7">
      <c r="A11" s="4" t="s">
        <v>1026</v>
      </c>
    </row>
    <row r="12" spans="1:7">
      <c r="A12" s="3" t="s">
        <v>1019</v>
      </c>
    </row>
    <row r="13" spans="1:7">
      <c r="A13" s="4" t="s">
        <v>1027</v>
      </c>
      <c r="C13" s="4" t="s">
        <v>600</v>
      </c>
    </row>
    <row r="14" spans="1:7">
      <c r="A14" s="4" t="s">
        <v>1028</v>
      </c>
      <c r="C14" s="4" t="s">
        <v>1029</v>
      </c>
    </row>
    <row r="15" spans="1:7">
      <c r="A15" s="4" t="s">
        <v>1030</v>
      </c>
      <c r="C15" s="4" t="s">
        <v>579</v>
      </c>
    </row>
    <row r="16" spans="1:7">
      <c r="A16" s="4" t="s">
        <v>1031</v>
      </c>
    </row>
    <row r="17" spans="1:7">
      <c r="A17" s="3" t="s">
        <v>1019</v>
      </c>
    </row>
    <row r="18" spans="1:7">
      <c r="A18" s="4" t="s">
        <v>111</v>
      </c>
      <c r="B18" s="5" t="n">
        <v>3763440</v>
      </c>
      <c r="D18" s="5" t="n">
        <v>3763440</v>
      </c>
    </row>
    <row r="19" spans="1:7">
      <c r="A19" s="4" t="s">
        <v>1032</v>
      </c>
      <c r="D19" s="11" t="n">
        <v>3.72</v>
      </c>
    </row>
    <row r="20" spans="1:7">
      <c r="A20" s="4" t="s">
        <v>1033</v>
      </c>
      <c r="B20" s="14" t="n">
        <v>97.09999999999999</v>
      </c>
      <c r="D20" s="7" t="n">
        <v>14</v>
      </c>
    </row>
    <row r="21" spans="1:7">
      <c r="A21" s="4" t="s">
        <v>1034</v>
      </c>
      <c r="B21" s="4" t="s">
        <v>1035</v>
      </c>
    </row>
    <row r="22" spans="1:7">
      <c r="A22" s="4" t="s">
        <v>1036</v>
      </c>
      <c r="B22" s="4" t="s">
        <v>1037</v>
      </c>
    </row>
    <row r="23" spans="1:7">
      <c r="A23" s="4" t="s">
        <v>779</v>
      </c>
      <c r="C23" s="5"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36</v>
      </c>
    </row>
    <row r="3" spans="1:2">
      <c r="A3" s="3" t="s">
        <v>307</v>
      </c>
    </row>
    <row r="4" spans="1:2">
      <c r="A4" s="4" t="s">
        <v>828</v>
      </c>
      <c r="B4" s="6" t="n">
        <v>97019860</v>
      </c>
    </row>
    <row r="5" spans="1:2">
      <c r="A5" s="4" t="s">
        <v>829</v>
      </c>
      <c r="B5" s="5" t="n">
        <v>-1061206</v>
      </c>
    </row>
    <row r="6" spans="1:2">
      <c r="A6" s="4" t="s">
        <v>830</v>
      </c>
      <c r="B6" s="5" t="n">
        <v>978201</v>
      </c>
    </row>
    <row r="7" spans="1:2">
      <c r="A7" s="4" t="s">
        <v>831</v>
      </c>
      <c r="B7" s="6" t="n">
        <v>969368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58</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39</v>
      </c>
      <c r="C1" s="2" t="s">
        <v>258</v>
      </c>
      <c r="D1" s="2" t="s">
        <v>509</v>
      </c>
      <c r="E1" s="2" t="s">
        <v>638</v>
      </c>
    </row>
    <row r="2" spans="1:5">
      <c r="A2" s="4" t="s">
        <v>1040</v>
      </c>
    </row>
    <row r="3" spans="1:5">
      <c r="A3" s="3" t="s">
        <v>1041</v>
      </c>
    </row>
    <row r="4" spans="1:5">
      <c r="A4" s="4" t="s">
        <v>1042</v>
      </c>
      <c r="B4" s="4" t="s">
        <v>1043</v>
      </c>
      <c r="E4" s="6" t="n">
        <v>5000000</v>
      </c>
    </row>
    <row r="5" spans="1:5">
      <c r="A5" s="4" t="s">
        <v>1044</v>
      </c>
    </row>
    <row r="6" spans="1:5">
      <c r="A6" s="3" t="s">
        <v>1041</v>
      </c>
    </row>
    <row r="7" spans="1:5">
      <c r="A7" s="4" t="s">
        <v>1042</v>
      </c>
      <c r="B7" s="4" t="s">
        <v>1045</v>
      </c>
      <c r="C7" s="6" t="n">
        <v>29597143</v>
      </c>
    </row>
    <row r="8" spans="1:5">
      <c r="A8" s="4" t="s">
        <v>1046</v>
      </c>
    </row>
    <row r="9" spans="1:5">
      <c r="A9" s="3" t="s">
        <v>1041</v>
      </c>
    </row>
    <row r="10" spans="1:5">
      <c r="A10" s="4" t="s">
        <v>1042</v>
      </c>
      <c r="B10" s="4" t="s">
        <v>1047</v>
      </c>
      <c r="C10" s="5" t="n">
        <v>17447475</v>
      </c>
    </row>
    <row r="11" spans="1:5">
      <c r="A11" s="4" t="s">
        <v>1048</v>
      </c>
    </row>
    <row r="12" spans="1:5">
      <c r="A12" s="3" t="s">
        <v>1041</v>
      </c>
    </row>
    <row r="13" spans="1:5">
      <c r="A13" s="4" t="s">
        <v>1049</v>
      </c>
      <c r="B13" s="4" t="s">
        <v>1043</v>
      </c>
      <c r="D13" s="6" t="n">
        <v>5000000</v>
      </c>
    </row>
    <row r="14" spans="1:5">
      <c r="A14" s="4" t="s">
        <v>1050</v>
      </c>
    </row>
    <row r="15" spans="1:5">
      <c r="A15" s="3" t="s">
        <v>1041</v>
      </c>
    </row>
    <row r="16" spans="1:5">
      <c r="A16" s="4" t="s">
        <v>1049</v>
      </c>
      <c r="B16" s="4" t="s">
        <v>1051</v>
      </c>
      <c r="D16" s="6" t="n">
        <v>16788160</v>
      </c>
      <c r="E16" s="6" t="n">
        <v>3024000</v>
      </c>
    </row>
    <row r="17" spans="1:5">
      <c r="A17" s="4" t="s">
        <v>1052</v>
      </c>
    </row>
    <row r="18" spans="1:5">
      <c r="A18" s="3" t="s">
        <v>1041</v>
      </c>
    </row>
    <row r="19" spans="1:5">
      <c r="A19" s="4" t="s">
        <v>1049</v>
      </c>
      <c r="B19" s="4" t="s">
        <v>1053</v>
      </c>
      <c r="C19" s="5" t="n">
        <v>13875839</v>
      </c>
    </row>
    <row r="20" spans="1:5">
      <c r="A20" s="4" t="s">
        <v>1054</v>
      </c>
    </row>
    <row r="21" spans="1:5">
      <c r="A21" s="3" t="s">
        <v>1041</v>
      </c>
    </row>
    <row r="22" spans="1:5">
      <c r="A22" s="4" t="s">
        <v>1049</v>
      </c>
      <c r="B22" s="4" t="s">
        <v>1055</v>
      </c>
      <c r="C22" s="6" t="n">
        <v>15815201</v>
      </c>
    </row>
    <row r="23" spans="1:5"/>
    <row r="24" spans="1:5">
      <c r="A24" s="4" t="s">
        <v>1043</v>
      </c>
      <c r="B24" s="4" t="s">
        <v>1056</v>
      </c>
    </row>
    <row r="25" spans="1:5">
      <c r="A25" s="4" t="s">
        <v>1045</v>
      </c>
      <c r="B25" s="4" t="s">
        <v>1057</v>
      </c>
    </row>
    <row r="26" spans="1:5">
      <c r="A26" s="4" t="s">
        <v>1047</v>
      </c>
      <c r="B26" s="4" t="s">
        <v>1058</v>
      </c>
    </row>
    <row r="27" spans="1:5">
      <c r="A27" s="4" t="s">
        <v>1051</v>
      </c>
      <c r="B27" s="4" t="s">
        <v>1059</v>
      </c>
    </row>
    <row r="28" spans="1:5">
      <c r="A28" s="4" t="s">
        <v>1053</v>
      </c>
      <c r="B28" s="4" t="s">
        <v>1060</v>
      </c>
    </row>
    <row r="29" spans="1:5">
      <c r="A29" s="4" t="s">
        <v>1055</v>
      </c>
      <c r="B29" s="4" t="s">
        <v>1061</v>
      </c>
    </row>
  </sheetData>
  <mergeCells count="8">
    <mergeCell ref="A1:B1"/>
    <mergeCell ref="A23:D23"/>
    <mergeCell ref="B24:D24"/>
    <mergeCell ref="B25:D25"/>
    <mergeCell ref="B26:D26"/>
    <mergeCell ref="B27:D27"/>
    <mergeCell ref="B28:D28"/>
    <mergeCell ref="B29:D2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2</v>
      </c>
      <c r="C1" s="2" t="s">
        <v>1</v>
      </c>
    </row>
    <row r="2" spans="1:4">
      <c r="C2" s="2" t="s">
        <v>258</v>
      </c>
      <c r="D2" s="2" t="s">
        <v>1063</v>
      </c>
    </row>
    <row r="3" spans="1:4">
      <c r="A3" s="4" t="s">
        <v>1064</v>
      </c>
    </row>
    <row r="4" spans="1:4">
      <c r="A4" s="3" t="s">
        <v>1065</v>
      </c>
    </row>
    <row r="5" spans="1:4">
      <c r="A5" s="4" t="s">
        <v>1066</v>
      </c>
      <c r="D5" s="4" t="s">
        <v>1067</v>
      </c>
    </row>
    <row r="6" spans="1:4">
      <c r="A6" s="4" t="s">
        <v>1068</v>
      </c>
    </row>
    <row r="7" spans="1:4">
      <c r="A7" s="3" t="s">
        <v>1065</v>
      </c>
    </row>
    <row r="8" spans="1:4">
      <c r="A8" s="4" t="s">
        <v>1069</v>
      </c>
      <c r="B8" s="4" t="s">
        <v>1043</v>
      </c>
      <c r="C8" s="6" t="n">
        <v>17447475</v>
      </c>
    </row>
    <row r="9" spans="1:4">
      <c r="A9" s="4" t="s">
        <v>1070</v>
      </c>
    </row>
    <row r="10" spans="1:4">
      <c r="A10" s="3" t="s">
        <v>1065</v>
      </c>
    </row>
    <row r="11" spans="1:4">
      <c r="A11" s="4" t="s">
        <v>1069</v>
      </c>
      <c r="C11" s="5" t="n">
        <v>4500000</v>
      </c>
    </row>
    <row r="12" spans="1:4">
      <c r="A12" s="4" t="s">
        <v>1071</v>
      </c>
    </row>
    <row r="13" spans="1:4">
      <c r="A13" s="3" t="s">
        <v>1065</v>
      </c>
    </row>
    <row r="14" spans="1:4">
      <c r="A14" s="4" t="s">
        <v>1069</v>
      </c>
      <c r="D14" s="6" t="n">
        <v>12900000</v>
      </c>
    </row>
    <row r="15" spans="1:4">
      <c r="A15" s="4" t="s">
        <v>1052</v>
      </c>
    </row>
    <row r="16" spans="1:4">
      <c r="A16" s="3" t="s">
        <v>1065</v>
      </c>
    </row>
    <row r="17" spans="1:4">
      <c r="A17" s="4" t="s">
        <v>1072</v>
      </c>
      <c r="B17" s="4" t="s">
        <v>1045</v>
      </c>
      <c r="C17" s="5" t="n">
        <v>13875839</v>
      </c>
    </row>
    <row r="18" spans="1:4">
      <c r="A18" s="4" t="s">
        <v>1073</v>
      </c>
    </row>
    <row r="19" spans="1:4">
      <c r="A19" s="3" t="s">
        <v>1065</v>
      </c>
    </row>
    <row r="20" spans="1:4">
      <c r="A20" s="4" t="s">
        <v>1066</v>
      </c>
      <c r="D20" s="4" t="s">
        <v>1067</v>
      </c>
    </row>
    <row r="21" spans="1:4">
      <c r="A21" s="4" t="s">
        <v>1074</v>
      </c>
    </row>
    <row r="22" spans="1:4">
      <c r="A22" s="3" t="s">
        <v>1065</v>
      </c>
    </row>
    <row r="23" spans="1:4">
      <c r="A23" s="4" t="s">
        <v>1066</v>
      </c>
      <c r="D23" s="4" t="s">
        <v>1067</v>
      </c>
    </row>
    <row r="24" spans="1:4">
      <c r="A24" s="4" t="s">
        <v>1072</v>
      </c>
      <c r="C24" s="6" t="n">
        <v>31500000</v>
      </c>
    </row>
    <row r="25" spans="1:4">
      <c r="A25" s="4" t="s">
        <v>1075</v>
      </c>
      <c r="C25" s="4" t="s">
        <v>598</v>
      </c>
    </row>
    <row r="26" spans="1:4">
      <c r="A26" s="4" t="s">
        <v>1076</v>
      </c>
      <c r="C26" s="6" t="n">
        <v>15800000</v>
      </c>
    </row>
    <row r="27" spans="1:4"/>
    <row r="28" spans="1:4">
      <c r="A28" s="4" t="s">
        <v>1043</v>
      </c>
      <c r="B28" s="4" t="s">
        <v>1058</v>
      </c>
    </row>
    <row r="29" spans="1:4">
      <c r="A29" s="4" t="s">
        <v>1045</v>
      </c>
      <c r="B29" s="4" t="s">
        <v>1060</v>
      </c>
    </row>
  </sheetData>
  <mergeCells count="4">
    <mergeCell ref="A1:B2"/>
    <mergeCell ref="A27:C27"/>
    <mergeCell ref="B28:C28"/>
    <mergeCell ref="B29:C2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 customWidth="1" max="6" min="6" width="37"/>
    <col customWidth="1" max="7" min="7" width="24"/>
  </cols>
  <sheetData>
    <row r="1" spans="1:7">
      <c r="A1" s="1" t="s">
        <v>1077</v>
      </c>
      <c r="B1" s="2" t="s">
        <v>1</v>
      </c>
    </row>
    <row r="2" spans="1:7">
      <c r="B2" s="2" t="s">
        <v>114</v>
      </c>
      <c r="C2" s="2" t="s">
        <v>83</v>
      </c>
      <c r="D2" s="2" t="s">
        <v>115</v>
      </c>
      <c r="E2" s="2" t="s">
        <v>85</v>
      </c>
      <c r="F2" s="2" t="s">
        <v>116</v>
      </c>
      <c r="G2" s="2" t="s">
        <v>1078</v>
      </c>
    </row>
    <row r="3" spans="1:7">
      <c r="A3" s="3" t="s">
        <v>1079</v>
      </c>
    </row>
    <row r="4" spans="1:7">
      <c r="A4" s="4" t="s">
        <v>136</v>
      </c>
      <c r="B4" s="6" t="n">
        <v>-1942571687</v>
      </c>
      <c r="C4" s="7" t="n">
        <v>-282535334</v>
      </c>
      <c r="D4" s="6" t="n">
        <v>-94759689</v>
      </c>
      <c r="F4" s="6" t="n">
        <v>-10862379</v>
      </c>
    </row>
    <row r="5" spans="1:7">
      <c r="A5" s="4" t="s">
        <v>1080</v>
      </c>
      <c r="B5" s="5" t="n">
        <v>-978201</v>
      </c>
    </row>
    <row r="6" spans="1:7">
      <c r="A6" s="4" t="s">
        <v>1081</v>
      </c>
      <c r="B6" s="5" t="n">
        <v>-1916871</v>
      </c>
    </row>
    <row r="7" spans="1:7">
      <c r="A7" s="4" t="s">
        <v>1082</v>
      </c>
      <c r="B7" s="5" t="n">
        <v>18332152</v>
      </c>
      <c r="C7" s="5" t="n">
        <v>2666301</v>
      </c>
    </row>
    <row r="8" spans="1:7">
      <c r="A8" s="4" t="s">
        <v>1083</v>
      </c>
      <c r="B8" s="6" t="n">
        <v>-2028941350</v>
      </c>
      <c r="C8" s="7" t="n">
        <v>-295097280</v>
      </c>
      <c r="D8" s="6" t="n">
        <v>-100772472</v>
      </c>
      <c r="F8" s="6" t="n">
        <v>-10862379</v>
      </c>
    </row>
    <row r="9" spans="1:7">
      <c r="A9" s="3" t="s">
        <v>1084</v>
      </c>
    </row>
    <row r="10" spans="1:7">
      <c r="A10" s="4" t="s">
        <v>1085</v>
      </c>
      <c r="B10" s="5" t="n">
        <v>35000472</v>
      </c>
      <c r="C10" s="5" t="n">
        <v>35000472</v>
      </c>
      <c r="D10" s="5" t="n">
        <v>24062500</v>
      </c>
      <c r="F10" s="5" t="n">
        <v>24062500</v>
      </c>
    </row>
    <row r="11" spans="1:7">
      <c r="A11" s="4" t="s">
        <v>1086</v>
      </c>
      <c r="B11" s="10" t="n">
        <v>-57.97</v>
      </c>
      <c r="C11" s="11" t="n">
        <v>-8.43</v>
      </c>
      <c r="D11" s="10" t="n">
        <v>-4.19</v>
      </c>
      <c r="F11" s="10" t="n">
        <v>-0.45</v>
      </c>
    </row>
    <row r="12" spans="1:7">
      <c r="A12" s="4" t="s">
        <v>1087</v>
      </c>
    </row>
    <row r="13" spans="1:7">
      <c r="A13" s="3" t="s">
        <v>1079</v>
      </c>
    </row>
    <row r="14" spans="1:7">
      <c r="A14" s="4" t="s">
        <v>1080</v>
      </c>
      <c r="B14" s="6" t="n">
        <v>-4840875</v>
      </c>
      <c r="D14" s="6" t="n">
        <v>-798981</v>
      </c>
    </row>
    <row r="15" spans="1:7">
      <c r="A15" s="4" t="s">
        <v>247</v>
      </c>
    </row>
    <row r="16" spans="1:7">
      <c r="A16" s="3" t="s">
        <v>1079</v>
      </c>
    </row>
    <row r="17" spans="1:7">
      <c r="A17" s="4" t="s">
        <v>1080</v>
      </c>
      <c r="B17" s="5" t="n">
        <v>-37001459</v>
      </c>
    </row>
    <row r="18" spans="1:7">
      <c r="A18" s="4" t="s">
        <v>248</v>
      </c>
    </row>
    <row r="19" spans="1:7">
      <c r="A19" s="3" t="s">
        <v>1079</v>
      </c>
    </row>
    <row r="20" spans="1:7">
      <c r="A20" s="4" t="s">
        <v>1080</v>
      </c>
      <c r="B20" s="5" t="n">
        <v>-31800587</v>
      </c>
    </row>
    <row r="21" spans="1:7">
      <c r="A21" s="4" t="s">
        <v>249</v>
      </c>
    </row>
    <row r="22" spans="1:7">
      <c r="A22" s="3" t="s">
        <v>1079</v>
      </c>
    </row>
    <row r="23" spans="1:7">
      <c r="A23" s="4" t="s">
        <v>1080</v>
      </c>
      <c r="B23" s="5" t="n">
        <v>-12312158</v>
      </c>
    </row>
    <row r="24" spans="1:7">
      <c r="A24" s="4" t="s">
        <v>250</v>
      </c>
    </row>
    <row r="25" spans="1:7">
      <c r="A25" s="3" t="s">
        <v>1079</v>
      </c>
    </row>
    <row r="26" spans="1:7">
      <c r="A26" s="4" t="s">
        <v>1080</v>
      </c>
      <c r="B26" s="5" t="n">
        <v>-133451</v>
      </c>
    </row>
    <row r="27" spans="1:7">
      <c r="A27" s="4" t="s">
        <v>77</v>
      </c>
    </row>
    <row r="28" spans="1:7">
      <c r="A28" s="3" t="s">
        <v>1079</v>
      </c>
    </row>
    <row r="29" spans="1:7">
      <c r="A29" s="4" t="s">
        <v>1080</v>
      </c>
      <c r="B29" s="5" t="n">
        <v>-15718213</v>
      </c>
      <c r="D29" s="6" t="n">
        <v>-5213802</v>
      </c>
    </row>
    <row r="30" spans="1:7">
      <c r="A30" s="4" t="s">
        <v>1088</v>
      </c>
      <c r="B30" s="6" t="n">
        <v>-978201</v>
      </c>
    </row>
    <row r="31" spans="1:7">
      <c r="A31" s="4" t="s">
        <v>1089</v>
      </c>
    </row>
    <row r="32" spans="1:7">
      <c r="A32" s="3" t="s">
        <v>1084</v>
      </c>
    </row>
    <row r="33" spans="1:7">
      <c r="A33" s="4" t="s">
        <v>1085</v>
      </c>
      <c r="B33" s="5" t="n">
        <v>140001888</v>
      </c>
      <c r="C33" s="5" t="n">
        <v>140001888</v>
      </c>
      <c r="D33" s="5" t="n">
        <v>96250000</v>
      </c>
      <c r="F33" s="5" t="n">
        <v>96250000</v>
      </c>
    </row>
    <row r="34" spans="1:7">
      <c r="A34" s="4" t="s">
        <v>1090</v>
      </c>
      <c r="C34" s="11" t="n">
        <v>-14.49</v>
      </c>
      <c r="E34" s="11" t="n">
        <v>-1.05</v>
      </c>
      <c r="G34" s="11" t="n">
        <v>-0.11</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1091</v>
      </c>
      <c r="B1" s="2" t="s">
        <v>1</v>
      </c>
    </row>
    <row r="2" spans="1:2">
      <c r="B2" s="2" t="s">
        <v>611</v>
      </c>
    </row>
    <row r="3" spans="1:2">
      <c r="A3" s="3" t="s">
        <v>314</v>
      </c>
    </row>
    <row r="4" spans="1:2">
      <c r="A4" s="4" t="s">
        <v>1092</v>
      </c>
      <c r="B4" s="5" t="n">
        <v>15937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58</v>
      </c>
      <c r="C2" s="2" t="s">
        <v>509</v>
      </c>
    </row>
    <row r="3" spans="1:3">
      <c r="A3" s="4" t="s">
        <v>1094</v>
      </c>
    </row>
    <row r="4" spans="1:3">
      <c r="A4" s="3" t="s">
        <v>1095</v>
      </c>
    </row>
    <row r="5" spans="1:3">
      <c r="A5" s="4" t="s">
        <v>1096</v>
      </c>
      <c r="B5" s="5" t="n">
        <v>10134756</v>
      </c>
      <c r="C5" s="5" t="n">
        <v>1425137</v>
      </c>
    </row>
    <row r="6" spans="1:3">
      <c r="A6" s="4" t="s">
        <v>1097</v>
      </c>
    </row>
    <row r="7" spans="1:3">
      <c r="A7" s="3" t="s">
        <v>1095</v>
      </c>
    </row>
    <row r="8" spans="1:3">
      <c r="A8" s="4" t="s">
        <v>1096</v>
      </c>
      <c r="B8" s="5" t="n">
        <v>9857447</v>
      </c>
      <c r="C8" s="5" t="n">
        <v>8496225</v>
      </c>
    </row>
    <row r="9" spans="1:3">
      <c r="A9" s="4" t="s">
        <v>570</v>
      </c>
    </row>
    <row r="10" spans="1:3">
      <c r="A10" s="3" t="s">
        <v>1095</v>
      </c>
    </row>
    <row r="11" spans="1:3">
      <c r="A11" s="4" t="s">
        <v>1096</v>
      </c>
      <c r="B11" s="5" t="n">
        <v>697678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58</v>
      </c>
      <c r="C2" s="2" t="s">
        <v>509</v>
      </c>
      <c r="D2" s="2" t="s">
        <v>638</v>
      </c>
    </row>
    <row r="3" spans="1:4">
      <c r="A3" s="3" t="s">
        <v>1099</v>
      </c>
    </row>
    <row r="4" spans="1:4">
      <c r="A4" s="4" t="s">
        <v>1100</v>
      </c>
      <c r="B4" s="14" t="n">
        <v>13.5</v>
      </c>
      <c r="C4" s="14" t="n">
        <v>3.7</v>
      </c>
      <c r="D4" s="14" t="n">
        <v>0.5</v>
      </c>
    </row>
    <row r="5" spans="1:4">
      <c r="A5" s="4" t="s">
        <v>583</v>
      </c>
    </row>
    <row r="6" spans="1:4">
      <c r="A6" s="3" t="s">
        <v>1099</v>
      </c>
    </row>
    <row r="7" spans="1:4">
      <c r="A7" s="4" t="s">
        <v>1101</v>
      </c>
      <c r="B7" s="4" t="s">
        <v>99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1102</v>
      </c>
      <c r="B1" s="2" t="s">
        <v>735</v>
      </c>
      <c r="C1" s="2" t="s">
        <v>736</v>
      </c>
    </row>
    <row r="2" spans="1:3">
      <c r="A2" s="3" t="s">
        <v>317</v>
      </c>
    </row>
    <row r="3" spans="1:3">
      <c r="A3" s="4" t="s">
        <v>1103</v>
      </c>
      <c r="B3" s="6" t="n">
        <v>35453783</v>
      </c>
      <c r="C3" s="7" t="n">
        <v>5156539</v>
      </c>
    </row>
    <row r="4" spans="1:3">
      <c r="A4" s="4" t="s">
        <v>1104</v>
      </c>
      <c r="B4" s="5" t="n">
        <v>21057299</v>
      </c>
      <c r="C4" s="5" t="n">
        <v>3062657</v>
      </c>
    </row>
    <row r="5" spans="1:3">
      <c r="A5" s="4" t="s">
        <v>1105</v>
      </c>
      <c r="B5" s="5" t="n">
        <v>3180192</v>
      </c>
      <c r="C5" s="5" t="n">
        <v>462540</v>
      </c>
    </row>
    <row r="6" spans="1:3">
      <c r="A6" s="4" t="s">
        <v>743</v>
      </c>
      <c r="B6" s="6" t="n">
        <v>59691274</v>
      </c>
      <c r="C6" s="7" t="n">
        <v>86817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1106</v>
      </c>
      <c r="B1" s="2" t="s">
        <v>735</v>
      </c>
      <c r="C1" s="2" t="s">
        <v>736</v>
      </c>
    </row>
    <row r="2" spans="1:3">
      <c r="A2" s="3" t="s">
        <v>317</v>
      </c>
    </row>
    <row r="3" spans="1:3">
      <c r="A3" s="4" t="s">
        <v>1103</v>
      </c>
      <c r="B3" s="6" t="n">
        <v>31909496</v>
      </c>
      <c r="C3" s="7" t="n">
        <v>46410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107</v>
      </c>
      <c r="B1" s="2" t="s">
        <v>735</v>
      </c>
      <c r="C1" s="2" t="s">
        <v>736</v>
      </c>
    </row>
    <row r="2" spans="1:3">
      <c r="A2" s="3" t="s">
        <v>317</v>
      </c>
    </row>
    <row r="3" spans="1:3">
      <c r="A3" s="4" t="s">
        <v>1103</v>
      </c>
      <c r="B3" s="6" t="n">
        <v>1102000</v>
      </c>
      <c r="C3" s="7" t="n">
        <v>160279</v>
      </c>
    </row>
    <row r="4" spans="1:3">
      <c r="A4" s="4" t="s">
        <v>1104</v>
      </c>
      <c r="B4" s="6" t="n">
        <v>252000</v>
      </c>
      <c r="C4" s="7" t="n">
        <v>366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58</v>
      </c>
      <c r="C2" s="2" t="s">
        <v>509</v>
      </c>
    </row>
    <row r="3" spans="1:3">
      <c r="A3" s="3" t="s">
        <v>1109</v>
      </c>
    </row>
    <row r="4" spans="1:3">
      <c r="A4" s="4" t="s">
        <v>1110</v>
      </c>
      <c r="B4" s="4" t="s">
        <v>579</v>
      </c>
    </row>
    <row r="5" spans="1:3">
      <c r="A5" s="4" t="s">
        <v>1111</v>
      </c>
      <c r="B5" s="4" t="s">
        <v>585</v>
      </c>
    </row>
    <row r="6" spans="1:3">
      <c r="A6" s="4" t="s">
        <v>1112</v>
      </c>
      <c r="B6" s="14" t="n">
        <v>554.1</v>
      </c>
      <c r="C6" s="14" t="n">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08:30:48Z</dcterms:created>
  <dcterms:modified xmlns:dcterms="http://purl.org/dc/terms/" xmlns:xsi="http://www.w3.org/2001/XMLSchema-instance" xsi:type="dcterms:W3CDTF">2019-04-11T08:30:48Z</dcterms:modified>
</cp:coreProperties>
</file>